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hange in Accounting Policy" sheetId="10" state="visible" r:id="rId10"/>
    <sheet xmlns:r="http://schemas.openxmlformats.org/officeDocument/2006/relationships" name="Reclassifications" sheetId="11" state="visible" r:id="rId11"/>
    <sheet xmlns:r="http://schemas.openxmlformats.org/officeDocument/2006/relationships" name="Selected Account Information"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Employee Retirement Plan" sheetId="20" state="visible" r:id="rId20"/>
    <sheet xmlns:r="http://schemas.openxmlformats.org/officeDocument/2006/relationships" name="Acquisitions and Dispositions" sheetId="21" state="visible" r:id="rId21"/>
    <sheet xmlns:r="http://schemas.openxmlformats.org/officeDocument/2006/relationships" name="Quarterly Results of Operations" sheetId="22" state="visible" r:id="rId22"/>
    <sheet xmlns:r="http://schemas.openxmlformats.org/officeDocument/2006/relationships" name="Impairment of Assets" sheetId="23" state="visible" r:id="rId23"/>
    <sheet xmlns:r="http://schemas.openxmlformats.org/officeDocument/2006/relationships" name="Gain on Contractual Debt Reduct" sheetId="24" state="visible" r:id="rId24"/>
    <sheet xmlns:r="http://schemas.openxmlformats.org/officeDocument/2006/relationships" name="Segment Informatio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elected Account Information (T"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Acquisitions and Dispositions (" sheetId="35" state="visible" r:id="rId35"/>
    <sheet xmlns:r="http://schemas.openxmlformats.org/officeDocument/2006/relationships" name="Quarterly Results of Operatio36" sheetId="36" state="visible" r:id="rId36"/>
    <sheet xmlns:r="http://schemas.openxmlformats.org/officeDocument/2006/relationships" name="Segment Information (Table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Change in Accounting Policy (De" sheetId="44" state="visible" r:id="rId44"/>
    <sheet xmlns:r="http://schemas.openxmlformats.org/officeDocument/2006/relationships" name="Selected Account Information - " sheetId="45" state="visible" r:id="rId45"/>
    <sheet xmlns:r="http://schemas.openxmlformats.org/officeDocument/2006/relationships" name="Selected Account Information 46" sheetId="46" state="visible" r:id="rId46"/>
    <sheet xmlns:r="http://schemas.openxmlformats.org/officeDocument/2006/relationships" name="Selected Account Information 47" sheetId="47" state="visible" r:id="rId47"/>
    <sheet xmlns:r="http://schemas.openxmlformats.org/officeDocument/2006/relationships" name="Property and Equipment (Details" sheetId="48" state="visible" r:id="rId48"/>
    <sheet xmlns:r="http://schemas.openxmlformats.org/officeDocument/2006/relationships" name="Property and Equipment - Schedu"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Long-term Debt (Details Narrati" sheetId="53" state="visible" r:id="rId53"/>
    <sheet xmlns:r="http://schemas.openxmlformats.org/officeDocument/2006/relationships" name="Long-term Debt - Schedule of Lo" sheetId="54" state="visible" r:id="rId54"/>
    <sheet xmlns:r="http://schemas.openxmlformats.org/officeDocument/2006/relationships" name="Long-term Debt - Schedule of 55" sheetId="55" state="visible" r:id="rId55"/>
    <sheet xmlns:r="http://schemas.openxmlformats.org/officeDocument/2006/relationships" name="Long-term Debt - Schedule of 56" sheetId="56" state="visible" r:id="rId56"/>
    <sheet xmlns:r="http://schemas.openxmlformats.org/officeDocument/2006/relationships" name="Long-term Debt - Schedule of Wa" sheetId="57" state="visible" r:id="rId57"/>
    <sheet xmlns:r="http://schemas.openxmlformats.org/officeDocument/2006/relationships" name="Long-term Debt - Schedule of Ma" sheetId="58" state="visible" r:id="rId58"/>
    <sheet xmlns:r="http://schemas.openxmlformats.org/officeDocument/2006/relationships" name="Income Taxes (Details Narrative" sheetId="59" state="visible" r:id="rId59"/>
    <sheet xmlns:r="http://schemas.openxmlformats.org/officeDocument/2006/relationships" name="Income Taxes - Schedule of Prov" sheetId="60" state="visible" r:id="rId60"/>
    <sheet xmlns:r="http://schemas.openxmlformats.org/officeDocument/2006/relationships" name="Income Taxes - Schedule of Comp" sheetId="61" state="visible" r:id="rId61"/>
    <sheet xmlns:r="http://schemas.openxmlformats.org/officeDocument/2006/relationships" name="Income Taxes - Schedule of Defe" sheetId="62" state="visible" r:id="rId62"/>
    <sheet xmlns:r="http://schemas.openxmlformats.org/officeDocument/2006/relationships" name="Stock-Based Compensation (Detai" sheetId="63" state="visible" r:id="rId63"/>
    <sheet xmlns:r="http://schemas.openxmlformats.org/officeDocument/2006/relationships" name="Stock-Based Compensation - Sche" sheetId="64" state="visible" r:id="rId64"/>
    <sheet xmlns:r="http://schemas.openxmlformats.org/officeDocument/2006/relationships" name="Stock-Based Compensation - Sc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 -" sheetId="67" state="visible" r:id="rId67"/>
    <sheet xmlns:r="http://schemas.openxmlformats.org/officeDocument/2006/relationships" name="Common Stock (Details Narrative" sheetId="68" state="visible" r:id="rId68"/>
    <sheet xmlns:r="http://schemas.openxmlformats.org/officeDocument/2006/relationships" name="Employee Retirement Plan (Detai" sheetId="69" state="visible" r:id="rId69"/>
    <sheet xmlns:r="http://schemas.openxmlformats.org/officeDocument/2006/relationships" name="Acquisitions and Dispositions70" sheetId="70" state="visible" r:id="rId70"/>
    <sheet xmlns:r="http://schemas.openxmlformats.org/officeDocument/2006/relationships" name="Acquisitions and Dispositions -" sheetId="71" state="visible" r:id="rId71"/>
    <sheet xmlns:r="http://schemas.openxmlformats.org/officeDocument/2006/relationships" name="Quarterly Results of Operatio72" sheetId="72" state="visible" r:id="rId72"/>
    <sheet xmlns:r="http://schemas.openxmlformats.org/officeDocument/2006/relationships" name="Impairment of Assets (Details N" sheetId="73" state="visible" r:id="rId73"/>
    <sheet xmlns:r="http://schemas.openxmlformats.org/officeDocument/2006/relationships" name="Gain on Contractual Debt Redu74" sheetId="74" state="visible" r:id="rId74"/>
    <sheet xmlns:r="http://schemas.openxmlformats.org/officeDocument/2006/relationships" name="Segment Information - Schedule " sheetId="75" state="visible" r:id="rId75"/>
  </sheets>
  <definedNames/>
  <calcPr calcId="124519" fullCalcOnLoad="1"/>
</workbook>
</file>

<file path=xl/sharedStrings.xml><?xml version="1.0" encoding="utf-8"?>
<sst xmlns="http://schemas.openxmlformats.org/spreadsheetml/2006/main" uniqueCount="931">
  <si>
    <t>Document and Entity Information - USD ($)</t>
  </si>
  <si>
    <t>12 Months Ended</t>
  </si>
  <si>
    <t>Sep. 30, 2016</t>
  </si>
  <si>
    <t>Dec. 01, 2016</t>
  </si>
  <si>
    <t>Mar. 31, 2016</t>
  </si>
  <si>
    <t>Document And Entity Information</t>
  </si>
  <si>
    <t>Entity Registrant Name</t>
  </si>
  <si>
    <t>RCI HOSPITALITY HOLDINGS, INC.</t>
  </si>
  <si>
    <t>Entity Central Index Key</t>
  </si>
  <si>
    <t>Document Type</t>
  </si>
  <si>
    <t>10-K</t>
  </si>
  <si>
    <t>Document Period End Date</t>
  </si>
  <si>
    <t>Sep. 30,
		2016</t>
  </si>
  <si>
    <t>Amendment Flag</t>
  </si>
  <si>
    <t>false</t>
  </si>
  <si>
    <t>Current Fiscal Year End Date</t>
  </si>
  <si>
    <t>--09-30</t>
  </si>
  <si>
    <t>Entity Well-known Seasoned Issuer</t>
  </si>
  <si>
    <t>No</t>
  </si>
  <si>
    <t>Entity Voluntary Filer</t>
  </si>
  <si>
    <t>Entity Current Reporting Status</t>
  </si>
  <si>
    <t>Yes</t>
  </si>
  <si>
    <t>Entity Filer Category</t>
  </si>
  <si>
    <t>Accelerated Filer</t>
  </si>
  <si>
    <t>Trading Symbol</t>
  </si>
  <si>
    <t>RICK</t>
  </si>
  <si>
    <t>Entity Public Float</t>
  </si>
  <si>
    <t>Entity Common Stock, Shares Outstanding</t>
  </si>
  <si>
    <t>Document Fiscal Period Focus</t>
  </si>
  <si>
    <t>FY</t>
  </si>
  <si>
    <t>Document Fiscal Year Focus</t>
  </si>
  <si>
    <t>Consolidated Balance Sheets - USD ($) $ in Thousands</t>
  </si>
  <si>
    <t>Sep. 30, 2015</t>
  </si>
  <si>
    <t>Current assets:</t>
  </si>
  <si>
    <t>Cash and cash equivalents</t>
  </si>
  <si>
    <t>Marketable securities</t>
  </si>
  <si>
    <t xml:space="preserve"> </t>
  </si>
  <si>
    <t>Accounts receivable, net</t>
  </si>
  <si>
    <t>Inventories</t>
  </si>
  <si>
    <t>Prepaid expenses and other current assets</t>
  </si>
  <si>
    <t>Assets held for sale</t>
  </si>
  <si>
    <t>Total current assets</t>
  </si>
  <si>
    <t>Property and equipment, net</t>
  </si>
  <si>
    <t>Notes receivable</t>
  </si>
  <si>
    <t>Goodwill</t>
  </si>
  <si>
    <t>Intangibles, net</t>
  </si>
  <si>
    <t>Other</t>
  </si>
  <si>
    <t>Total assets</t>
  </si>
  <si>
    <t>Current liabilities:</t>
  </si>
  <si>
    <t>Accounts payable</t>
  </si>
  <si>
    <t>Accrued liabilities</t>
  </si>
  <si>
    <t>Current portion of long-term debt</t>
  </si>
  <si>
    <t>Total current liabilities</t>
  </si>
  <si>
    <t>Deferred tax liability</t>
  </si>
  <si>
    <t>Long-term debt</t>
  </si>
  <si>
    <t>Other long-term liabilities</t>
  </si>
  <si>
    <t>Total liabilities</t>
  </si>
  <si>
    <t>Commitments and contingencies (Note K)</t>
  </si>
  <si>
    <t>STOCKHOLDERS' EQUITY:</t>
  </si>
  <si>
    <t>Preferred stock, $0.10 par, 1,000 shares authorized; none issued and outstanding</t>
  </si>
  <si>
    <t>Common stock, $0.01 par, 20,000 shares authorized; 9,808 and 10,285 shares issued and outstanding, respectively</t>
  </si>
  <si>
    <t>Additional paid-in capital</t>
  </si>
  <si>
    <t>Retained earnings</t>
  </si>
  <si>
    <t>Accumulated other comprehensive income</t>
  </si>
  <si>
    <t>Total RCIHH stockholders' equity</t>
  </si>
  <si>
    <t>Noncontrolling interest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Sep. 30, 2014</t>
  </si>
  <si>
    <t xml:space="preserve">Revenues: </t>
  </si>
  <si>
    <t>Sales of alcoholic beverages</t>
  </si>
  <si>
    <t>Sales of food and merchandise</t>
  </si>
  <si>
    <t>Service revenues</t>
  </si>
  <si>
    <t>Total revenues</t>
  </si>
  <si>
    <t>Operating expenses:</t>
  </si>
  <si>
    <t>Cost of goods sold</t>
  </si>
  <si>
    <t>Salaries and wages</t>
  </si>
  <si>
    <t>Selling, general and administrative</t>
  </si>
  <si>
    <t>Depreciation and amortization</t>
  </si>
  <si>
    <t>Other charges, net</t>
  </si>
  <si>
    <t>Total operating expenses</t>
  </si>
  <si>
    <t>Income from operations</t>
  </si>
  <si>
    <t>Other income (expense):</t>
  </si>
  <si>
    <t>Interest income</t>
  </si>
  <si>
    <t>Interest expense</t>
  </si>
  <si>
    <t>Non-operating gains</t>
  </si>
  <si>
    <t>Income before income taxes</t>
  </si>
  <si>
    <t>Income tax expense</t>
  </si>
  <si>
    <t>Net income</t>
  </si>
  <si>
    <t>Net loss attributable to noncontrolling interests</t>
  </si>
  <si>
    <t>Net income attributable to RCIHH common shareholders</t>
  </si>
  <si>
    <t>Earnings per share attributable to RCIHH common shareholders:</t>
  </si>
  <si>
    <t>Basic</t>
  </si>
  <si>
    <t>Diluted</t>
  </si>
  <si>
    <t>Weighted average number of common shares outstanding:</t>
  </si>
  <si>
    <t>Dividends per share</t>
  </si>
  <si>
    <t>Consolidated Statements of Comprehensive Income - USD ($) $ in Thousands</t>
  </si>
  <si>
    <t>Consolidated Statements Of Comprehensive Income</t>
  </si>
  <si>
    <t>Amounts reclassified from accumulated other comprehensive income</t>
  </si>
  <si>
    <t>Other comprehensive income:</t>
  </si>
  <si>
    <t>Unrealized holding gain on securities available for sale</t>
  </si>
  <si>
    <t>Comprehensive income</t>
  </si>
  <si>
    <t>Less comprehensive loss attributable to noncontrolling interests</t>
  </si>
  <si>
    <t>Comprehensive income to common stockholders</t>
  </si>
  <si>
    <t>Consolidated Statements of Changes in Stockholders' Equity - USD ($) $ in Thousands</t>
  </si>
  <si>
    <t>Common Stock [Member]</t>
  </si>
  <si>
    <t>Additional Paid-In Capital [Member]</t>
  </si>
  <si>
    <t>Accumulated Other Comprehensive Income (Loss) [Member]</t>
  </si>
  <si>
    <t>Retained Earnings [Member]</t>
  </si>
  <si>
    <t>Treasury Stock [Member]</t>
  </si>
  <si>
    <t>Noncontrolling Interest [Member]</t>
  </si>
  <si>
    <t>Total</t>
  </si>
  <si>
    <t>Balance at Sep. 30, 2013</t>
  </si>
  <si>
    <t>Balance, shares at Sep. 30, 2013</t>
  </si>
  <si>
    <t>Purchase of treasury shares</t>
  </si>
  <si>
    <t>Purchase of treasury shares, shares</t>
  </si>
  <si>
    <t>Cancelled treasury shares</t>
  </si>
  <si>
    <t>Cancelled treasury shares, shares</t>
  </si>
  <si>
    <t>Stock-based compensation</t>
  </si>
  <si>
    <t>Stock options exercised</t>
  </si>
  <si>
    <t>Stock options exercised, shares</t>
  </si>
  <si>
    <t>Common stock issued for debt and interest</t>
  </si>
  <si>
    <t>Common stock issued for debt and interest, shares</t>
  </si>
  <si>
    <t>Noncontrolling interests at acquisition of business</t>
  </si>
  <si>
    <t>Payments to noncontrolling interests</t>
  </si>
  <si>
    <t>Change in marketable securities</t>
  </si>
  <si>
    <t>Net income (loss)</t>
  </si>
  <si>
    <t>Balance at Sep. 30, 2014</t>
  </si>
  <si>
    <t>Balance, shares at Sep. 30, 2014</t>
  </si>
  <si>
    <t>Common stock issued for acquisition</t>
  </si>
  <si>
    <t>Common stock issued for acquisition, shares</t>
  </si>
  <si>
    <t>Balance at Sep. 30, 2015</t>
  </si>
  <si>
    <t>Balance, shares at Sep. 30, 2015</t>
  </si>
  <si>
    <t>Warrants exercised, value</t>
  </si>
  <si>
    <t>Warrants exercised, shares</t>
  </si>
  <si>
    <t>Restricted stock vesting</t>
  </si>
  <si>
    <t>Restricted stock vesting, shares</t>
  </si>
  <si>
    <t>Payment of dividends</t>
  </si>
  <si>
    <t>Sale of controlling interest in subsidiary</t>
  </si>
  <si>
    <t>Balance at Sep. 30, 2016</t>
  </si>
  <si>
    <t>Balance, shares at Sep. 30, 2016</t>
  </si>
  <si>
    <t>Consolidated Statements of Cash Flows - USD ($) $ in Thousands</t>
  </si>
  <si>
    <t>CASH FLOWS FROM OPERATING ACTIVITIES:</t>
  </si>
  <si>
    <t>Adjustments to reconcile net income to net cash provided by operating activities:</t>
  </si>
  <si>
    <t>Deferred taxes</t>
  </si>
  <si>
    <t>Loss (gain) on sale of property</t>
  </si>
  <si>
    <t>Gain on contractual debt reduction</t>
  </si>
  <si>
    <t>Impairment of assets</t>
  </si>
  <si>
    <t>Amortization of note discount and beneficial conversion</t>
  </si>
  <si>
    <t>Gain from acquisition of controlling interest in subsidiary</t>
  </si>
  <si>
    <t>Gain on settlement of patron tax</t>
  </si>
  <si>
    <t>Gain on sale of marketable securities</t>
  </si>
  <si>
    <t>Deferred rents</t>
  </si>
  <si>
    <t>Stock compensation expense</t>
  </si>
  <si>
    <t>Changes in operating assets and liabilities:</t>
  </si>
  <si>
    <t>Accounts receivable</t>
  </si>
  <si>
    <t>Prepaid expenses and other assets</t>
  </si>
  <si>
    <t>Accounts payable and accrued liabilities</t>
  </si>
  <si>
    <t>Net cash provided by operating activities</t>
  </si>
  <si>
    <t>CASH FLOWS FROM INVESTING ACTIVITIES:</t>
  </si>
  <si>
    <t>Proceeds from sale of property</t>
  </si>
  <si>
    <t>Proceeds from sale marketable securities</t>
  </si>
  <si>
    <t>Acquisition of development rights in New York building</t>
  </si>
  <si>
    <t>Additions to property and equipment</t>
  </si>
  <si>
    <t>Acquisition of businesses, net of cash acquired</t>
  </si>
  <si>
    <t>Net cash used in investing activities</t>
  </si>
  <si>
    <t>CASH FLOWS FROM FINANCING ACTIVITIES:</t>
  </si>
  <si>
    <t>Proceeds from long-term debt</t>
  </si>
  <si>
    <t>Exercise of stock options and warrants</t>
  </si>
  <si>
    <t>Payments on long-term debt</t>
  </si>
  <si>
    <t>Purchase of treasury stock</t>
  </si>
  <si>
    <t>Payment of loan origination costs</t>
  </si>
  <si>
    <t>Distribution to noncontrolling interests</t>
  </si>
  <si>
    <t>Net cash provided by financing activities</t>
  </si>
  <si>
    <t>NET INCREASE (DECREASE) IN CASH AND CASH EQUIVALENTS</t>
  </si>
  <si>
    <t>CASH AND CASH EQUIVALENTS AT BEGINNING OF PERIOD</t>
  </si>
  <si>
    <t>CASH AND CASH EQUIVALENTS AT END OF PERIOD</t>
  </si>
  <si>
    <t>CASH PAID DURING PERIOD FOR:</t>
  </si>
  <si>
    <t>Interest</t>
  </si>
  <si>
    <t>Income taxes</t>
  </si>
  <si>
    <t>Non-cash transactions:</t>
  </si>
  <si>
    <t>Issue of shares of common stock for debt and interest Number of shares</t>
  </si>
  <si>
    <t>Issue of shares of common stock for debt and interest Value of shares</t>
  </si>
  <si>
    <t>Debt incurred with seller in connection with acquisition of businesses and property and equipment</t>
  </si>
  <si>
    <t>Notes receivable received as proceeds from sale of assets</t>
  </si>
  <si>
    <t>Reduction of debt in sale of aircraft and property</t>
  </si>
  <si>
    <t>Accrued liabilities due settled with debt</t>
  </si>
  <si>
    <t>Unrealized gain on marketable securities</t>
  </si>
  <si>
    <t>Issue of shares of common stock for acquiring a business Number of shares</t>
  </si>
  <si>
    <t>Issue of shares of common stock for acquiring a business Value of shares</t>
  </si>
  <si>
    <t>Nature of Business</t>
  </si>
  <si>
    <t>Organization, Consolidation and Presentation of Financial Statements [Abstract]</t>
  </si>
  <si>
    <t>A. Nature of Business RCI Hospitality Holdings, Inc. (the Company)
is a Texas corporation incorporated in 1994. Through its subsidiaries, the Company currently owns and operates establishments
that offer live adult entertainment, restaurant, and/or bar operations. These establishments are located in Houston, Austin, San
Antonio, Dallas, Fort Worth, Odessa, Lubbock, Longview, Tye, Edinburg, El Paso, Harlingen, Lubbock and Beaumont, Texas, as well
as Minneapolis, Minnesota; Philadelphia, Pennsylvania; Charlotte, North Carolina; New York, New York; Miami Gardens, Florida;
Phoenix, Arizona; and Sulphur, Louisiana. The Company also owns and operates media businesses for adults. The Companys
corporate offices are located in Houston, Texas.</t>
  </si>
  <si>
    <t>Summary of Significant Accounting Policies</t>
  </si>
  <si>
    <t>Accounting Policies [Abstract]</t>
  </si>
  <si>
    <t>B. Summary of Significant Accounting Policies Basis of Accounting The accounts are maintained and the consolidated
financial statements have been prepared using the accrual basis of accounting in accordance with accounting principles generally
accepted in the United States of America (US GAAP). Principles of Consolidation The consolidated financial statements include
the accounts of the Company and its subsidiaries in which a controlling interest is owned. Intercompany accounts and transactions
have been eliminated in consolidation. Use of Estimates The preparation of consolidated financial statements
in conformity with US GAAP requires management to make estimates and assumptions that affect certain reported amounts in the consolidated
financial statements and accompanying notes. Estimates and assumptions are based on historical experience, forecasted future events
and various other assumptions that we believe to be reasonable under the circumstances. Estimates and assumptions may vary under
different circumstances and conditions. We evaluate our estimates and assumptions on an ongoing basis. We believe the accounting
policies below are critical in the portrayal of our financial condition and results of operations. Cash and Cash Equivalents The Company considers as cash equivalents all
highly liquid investments with a maturity of three months or less when purchased. The Company maintains deposits in several financial
institutions, which may at times exceed amounts covered by insurance provided by the U.S. Federal Deposit Insurance Corporation
(FDIC). The Company has not experienced any losses related to amounts in excess of FDIC limits. Accounts and Notes Receivable Accounts receivable for the nightclub operation
is primarily comprised of credit card charges, which are generally converted to cash in two to five days after a purchase is made.
The media divisions accounts receivable is primarily comprised of receivables for advertising sales and Expo registration.
Accounts receivable also include employee advances and other miscellaneous receivables. Long-term notes receivable include consideration
from the sale of certain investment interest entities and real estate. The Company recognizes interest income on notes receivable
based on the terms of the agreement and based upon managements evaluation that the notes receivable and interest income
will be collected. The Company recognizes allowances for doubtful accounts or notes when, based on management judgment, circumstances
indicate that accounts or notes receivable will not be collected. Inventories Inventories include alcoholic beverages, energy
drinks, food, and Company merchandise. Inventories are carried at the lower of cost (on a first-in, first-out (FIFO)
basis), or market. Property and Equipment Property and equipment are stated at cost.
Provisions for depreciation and amortization are made using straight-line rates over the estimated useful lives of the related
assets, and the shorter of useful lives or terms of the applicable leases for leasehold improvements. Buildings have estimated
useful lives ranging from 29 to 40 years. Furniture, equipment and leasehold improvements have estimated useful lives between 5
and 40 years. Expenditures for major renewals and betterments that extend the useful lives are capitalized. Expenditures for normal
maintenance and repairs are expensed as incurred. The cost of assets sold, retired or abandoned and the related accumulated depreciation
are eliminated from the accounts and any gains or losses are charged or credited in the accompanying consolidated statement of
income of the respective period. Goodwill and Intangible Assets Goodwill and intangible assets with indefinite
lives are not amortized, but reviewed on an annual basis for impairment. Definite-lived intangible assets are amortized on a straight-line
basis over their estimated lives. The costs of purchasing transferable licenses
through open markets are capitalized as indefinite-lived intangible assets. The costs of obtaining non-transferable licenses that
are directly issued by local government agencies are expensed as incurred. Annual license renewal fees are expensed over their
renewal term. Impairment of Long-Lived Assets The Company reviews long-lived assets, such
as property, plant, and equipment, and purchased intangible asset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For assets held for sale or disposal, we measure fair value using an estimation of net realizable value.
The assets and liabilities of a disposal group classified as held for sale would be presented separately in the appropriate asset
and liability sections of the balance sheet. The Company impaired one property held for sale by $1.4 million based on estimated
realizable value less costs to sell. Goodwill and intangible assets that have indefinite
useful lives are tested annually for impairment, and are tested for impairment more frequently if events and circumstances indicate
that the asset might be impaired. An impairment loss is recognized to the extent that the carrying amount exceeds the assets
fair value. For goodwill, the impairment determination
is made at the reporting unit level. The implied fair value of goodwill is determined by allocating the fair value of the reporting
unit in a manner similar to a purchase price allocation. The residual fair value after this allocation is the implied fair value
of the reporting unit goodwill. The Companys annual evaluation for goodwill and indefinite-lived intangible assets was performed
as of September 30, 2016. The Company recognized intangible asset impairments in the years ended September 30, 2016, 2015 and 2014
related to specific reporting units. See Note P - Impairment of Assets. All of the Companys goodwill and intangible assets
relate to the nightclubs segment, except for $567,000 related to the acquisition of the media division. Definite-lived intangible
assets are amortized on a straight-line basis over their estimated lives. Fully amortized assets are written-off against accumulated
amortization. Fair Value of Financial Instruments 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accounts receivable, accounts payable and accrued liabilities approximate their carrying amounts due to the relatively
short maturity of these instruments. The carrying value of notes receivable and short and long-term debt also approximates fair
value since these instruments bear market rates of interest. None of these instruments are held for trading purposes. Comprehensive Income Comprehensive income is the
total of net income or loss and all other changes in net assets arising from non-owner sources, which are referred to as items
of other comprehensive income. An analysis of changes in components of accumulated other comprehensive income is presented in the
consolidated statements of comprehensive income. Revenue Recognition The Company recognizes revenue from the sale
of alcoholic beverages, food and merchandise, other revenues and services at the point-of-sale upon receipt of cash, check, or
credit card charge, net of discounts and promotional allowances. Sales and liquor taxes collected from customers and remitted to
governmental authorities are presented on a net basis in the accompanying consolidated statements of income. Revenues from the sale of magazines and advertising
content are recognized when the issue is published and shipped. Revenues and external expenses related to the Companys annual
Expo convention are recognized upon the completion of the convention. Other rental revenues are recognized when earned. Advertising and Marketing Advertising and marketing expenses are primarily
comprised of costs related to public advertisements and giveaways, which are used for promotional purposes. Advertising and marketing
expenses are expensed as incurred and are included in operating expenses in the accompanying consolidated statements of income. Income Taxes Deferred income taxes are determined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US GAAP creates a single model to address accounting
for uncertainty in tax positions by prescribing a minimum recognition threshold a tax position is required to meet before being
recognized in the financial statements. There are no unrecognized tax benefits to disclose in the notes to the consolidated financial
statements. Investments Investments in companies in which the
company has a 20% to 50% interest are accounted for using the equity method, which are carried at cost and adjusted for the Companys
proportionate share of their undistributed earnings or losses. Investments in companies in which the Company owns less than a 20%
interest, or where the Company does not exercise significant influence, are accounted for at cost and reviewed for any impairment.
Cost and equity method investments are included in other assets in the Companys consolidated balance sheets. During the
year ended September 30, 2013, the Company acquired approximately 12% of Drink Robust, Inc. (Robust) for $600,000.
This investment was increased to 15% during the year ended September 30, 2014, and to 51% in October 2014, at which time the subsidiary
became part of the consolidated group. The Company sold 31% of this company on September 29, 2016, retaining 20% (see additional
discussion in Note N  Acquisitions and Dispositions). Because the Company has no ability to direct the management of the
investee company or exert significant influence, the investment is being accounted for at cost beginning on the date of sale. The
carrying value of the cost-method investment was $1.2 million as of September 30, 2016. Earnings Per Common Share 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f the
Company. Potential common stock shares consist of shares that may arise from outstanding dilutive common restricted stock, stock
options and warrants (the number of which is computed using the treasury stock method) and from outstanding convertible
debentures (the number of which is computed using the if converted method). Diluted earnings per share (EPS)
considers the potential dilution that could occur if the Companys outstanding common restricted stock, stock options, warrants
and convertible debentures were converted into common stock that then shared in the Companys earnings or losses (as adjusted
for interest expense, that would no longer occur if the debentures were converted). Net earnings applicable to common stock
and the weighted average number of shares used for basic and diluted earnings (loss) per share computations are summarized in the
table that follows (in thousands, except per share data):
FOR THE YEAR ENDED
SEPTEMBER 30,
2016 2015 2014
Basic earnings per share:
Net income attributable to RCIHH shareholders $ 11,089 $ 9,312 $ 11,240
Average number of common shares outstanding 9,941 10,359 9,816
Basic earnings (loss) per share $ 1.12 $ 0.90 $ 1.15
Diluted earnings per share:
Net income attributable to RCIHH shareholders $ 11,089 $ 9,312 $ 11,240
Adjustment to net earnings from assumed conversion of debentures (1) 153 29 821
Adjusted net income attributable to RCIHH shareholders 11,242 9,341 12,061
Average number of common shares outstanding:
Common shares outstanding 9,941 10,359 9,816
Effect of potentially dilutive restricted stock, warrants and options (2) 60 - 9
Effect of potentially dilutive convertible debentures (1) 228 47 812
Total average number of common shares outstanding used for dilution 10,229 10,406 10,637
Diluted earnings per share:
Net income attributable to RCIHH shareholders $ 1.10 $ 0.90 $ 1.13 *EPS may not foot due to rounding. (1) Represents interest expense on dilutive
convertible securities that would not occur if they were assumed converted. (2) All outstanding warrants and options
were considered for the EPS computation. Additional shares for options, warrants
and debentures amounting to 72,400, 353,400 and 234,189 for the year ended September 30, 2016, 2015 and 2014 were not considered
since they would be antidilutive. Convertible debentures (principal and
accrued interest) outstanding at September 30, 2016, 2015 and 2014 totaling $0.5 million, $4.6 million and, $9.3 million, respectively,
were convertible into common stock at prices ranging from $10.00 to $12.50 in each year. Convertible debentures amounting to $0.5
million, $0.5 million, $9.3 million were dilutive in 2016, 2015 and 2014, respectively. Stock Options At September 30, 2016, the Company has
no stock options outstanding. The Company recognizes all employee stock-based compensation as a cost in the consolidated financial
statements. Equity-classified awards are measured at the grant date fair value of the award and recognized as expense over their
vesting period. The Company estimates grant date fair value using the Black-Scholes option-pricing model. The critical estimates
are volatility, expected life and risk-free rate. Legal and Other Contingencie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at we may have incurred a material loss, or a material loss in excess of a recorded
accrual, with respect to loss contingencies for asserted legal and other claims. The Company recognizes legal fees and expenses,
including those related to legal contingencies, as incurred. Generally, the Company recognizes gain
contingencies when they are realized or when all related contingencies have been resolved. Fair Value Accounting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US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We classify our marketable securities
as available-for-sale, which are reported at fair value. Unrealized holding gains and losses, net of the related income tax effect,
if any, on available-for-sale securities are excluded from income and are reported as accumulated other comprehensive income in
stockholders equity. Realized gains and losses from securities classified as available for-sale are included in comprehensive
income. We measure the fair value of our marketable securities based on quoted prices for identical securities in active markets,
or Level 1 inputs. Available-for-sale securities had zero balance as of September 30, 2016. As of September 30, 2015, available-for-sale
securities consisted of the following (in thousands):
Gross
Cost Unrealized Fair
Available for Sale Basis Gains Value
Tax-Advantaged Bond Fund $ 505 $ 109 $ 614
In accordance with US GAAP, we review
our marketable securities to determine whether a decline in fair value of a security below the cost basis is other than temporary.
Should the decline be considered other than temporary, we write down the cost basis of the security and include the loss in current
earnings as opposed to an unrealized holding loss. No losses for other than temporary impairments in our marketable securities
portfolio were recognized during the years ended September 30, 2016 and 2015. Financial assets and liabilities measured
at fair value on a recurring basis are summarized below:
Carrying
September 30, 2015 Amount Level 1 Level 2 Level 3
Marketable securities $ 614 $ 614 $ - $ -
Assets and Liabilities that are Measured
at Fair Value on a Nonrecurring Basis Assets and liabilities that are measured
at fair value on a nonrecurring basis relate primarily to tangible fixed assets, goodwill and other intangible assets, which are
remeasured when the derived fair value is below carrying value i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recorded within income before interest,
other income (expense) and income taxes in the consolidated statements of income (in thousands).
Fair Value at Reporting Date Using
Quoted Prices in Significant
Active Markets for Significant Other Unobservable
September 30 Identical Asset Observable Inputs Inputs
Description 2016 (Level 1) (Level 2) (Level 3)
Goodwill $ 45,921 $ - $ - $ 45,921
Property and equipment, net (including assets held for sale of $7,671) 149,674 - - 149,674
Indefinite-lived intangibles 51,775 - - 51,775
Definite-lived intangibles, net 414 - - 414
Fair Value at Reporting Date Using
Quoted Prices in Significant
Active Markets for Significant Other Unobservable
September 30 Identical Asset Observable Inputs Inputs
Description 2015 (Level 1) (Level 2) (Level 3)
Goodwill $ 52,641 $ - $ - $ 52,641
Property and equipment, net 134,150 - - 134,150
Indefinite-lived intangibles 55,828 - - 55,828
Definite-lived intangibles, net 5,169 - - 5,169
Total Gains (Losses)
(in thousands) Years Ended September 30,
Description 2016 2015 2014
Goodwill $ (6,720 ) $ - $ (613 )
Property and equipment, net (including assets held for sale) (1,400 ) - -
Indefinite-lived intangibles (4,053 ) (1,654 ) (1,263 )
Definite-lived intangibles, net (4,003 ) - - Impact of Recently Issued Accounting
Standards In May 2014, the FASB issued Accounting
Standards Update (ASU) No. 2014-09, Revenue from Contracts with Customers In April 2015, the FASB issued ASU 2015-03,
InterestImputation of Interest (Subtopic 835-30): Simplifying the Presentation of Debt Issuance Costs In February 2015, the FASB issued ASU
No. 2015-02, which amends FASB ASU Topic 810, Consolidations In July 2015, the FASB issued ASU No.
2015-11, Inventory (Topic 330): Simplifying the Measurement of Inventory In September 2015, the FASB issued ASU
No. 2015-16, Business Combinations (Topic 805): Simplifying the Accounting for Measurement-Period Adjustments In November 2015, the FASB issued ASU
No. 2015-17, Income Taxes (Topic 740): Balance Sheet Classification of Deferred Taxes In February 2016, the FASB issued ASU
No. 2016-02, Leases (Topic 842) In March 2016, the FASB issued amended
guidance ASU No. 2016-09, CompensationStock Compensation (Topic 718): Improvement to Employee Share-Based Payment Accounting In August 2016, the FASB issued ASU
No. 2016-15, Statement of Cash Flows (Topic 230): Classification of Certain Cash Receipts and Cash Payments (a consensus of
the Emerging Issues Task Force)</t>
  </si>
  <si>
    <t>Change in Accounting Policy</t>
  </si>
  <si>
    <t>Accounting Changes and Error Corrections [Abstract]</t>
  </si>
  <si>
    <t>C. Change in Accounting Policy In prior years, the Company had included
sales taxes and other revenue-related taxes that are collected on behalf of third parties in both revenues and expenses. Due to
a change in accounting policy as of October 1, 2015, the Company has reported revenues for 2016 net of these taxes in the accompanying
statements of income, with a consequent reduction in taxes and permits expense. Reporting revenues at net of taxes collected from
customers and remitted to governmental authorities reflect the cash expected to be realized in the revenue transaction. The Company
reclassified sales and other revenue-related taxes amounting to $9.2 million and $7.7 million for 2015 and 2014, respectively,
as a reduction to both total revenues and taxes and permits to conform to current financial statement presentation.</t>
  </si>
  <si>
    <t>Reclassifications</t>
  </si>
  <si>
    <t>D. Reclassifications Certain prior year amounts have been
reclassified to conform to the current year financial statement presentation.</t>
  </si>
  <si>
    <t>Selected Account Information</t>
  </si>
  <si>
    <t xml:space="preserve">E. Selected Account Information The components of accrued liabilities
are as follows (in thousands):
September 30,
2016 2015
Lawsuit settlements $ 2,704 $ 2,328
Insurance 2,303 2,278
Patron tax 1,559 1,364
Payroll and related costs 1,506 1,616
Property taxes 1,017 1,273
Sales and liquor taxes 889 828
Unearned revenues 256 168
Other 2,572 1,135
$ 12,806 $ 10,990 The components of selling, general and
administrative expenses are as follows (in thousands):
Years Ended September 30,
2016 2015 2014
Taxes and permits $ 8,089 $ 8,031 $ 8,222
Advertising and marketing 5,374 5,610 5,578
Supplies 4,815 4,726 4,023
Legal and professional 4,483 4,581 3,416
Insurance 3,575 3,364 3,994
Rent 3,278 4,526 4,804
Utilities 2,871 2,999 2,684
Charge cards fees 2,252 2,176 1,790
Repairs and maintenance 2,088 1,916 1,719
Security 2,042 1,905 1,641
Other 4,208 3,764 3,118
$ 43,075 $ 43,598 $ 40,989 The components of other charges, net
are as follows (in thousands):
Years Ended September 30,
2016 2015 2014
Impairment of assets $ 4,317 $ 1,705 $ 2,294
Settlement of lawsuits and other one-time costs 1,881 11,684 3,696
Loss (gain) on sale of assets (437 ) 808 279
Gain on settlement of patron tax - (8,167 ) -
$ 5,761 $ 6,030 $ 6,269 </t>
  </si>
  <si>
    <t>Property and Equipment</t>
  </si>
  <si>
    <t>Property, Plant and Equipment [Abstract]</t>
  </si>
  <si>
    <t>F. Property and Equipment Property and equipment consisted of
the following (in thousands):
September 30,
2016 2015
Buildings and land $ 121,645 $ 108,967
Equipment 27,218 26,239
Leasehold improvements 24,942 28,273
Furniture 8,009 7,596
Total property and equipment 181,814 171,075
Less accumulated depreciation (39,811 ) (36,925 )
Property and equipment, net $ 142,003 $ 134,150 During the year ended September 30,
2016, Company management has approved the sale of seven properties. The aggregate fair value of these properties has been reclassified
as assets held for sale amounting to $7.7 million, and are included as current assets in the Companys consolidated balance
sheets as of September 30, 2016. The assets held for sale consist principally of land and buildings.</t>
  </si>
  <si>
    <t>Goodwill and Intangible Assets</t>
  </si>
  <si>
    <t>Goodwill and Intangible Assets Disclosure [Abstract]</t>
  </si>
  <si>
    <t>G. Goodwill and Intangible Assets Goodwill and intangible assets consisted
of the following (in thousands):
September 30,
2016 2015
Indefinite useful lives:
Goodwill $ 45,921 $ 52,641
Licenses 51,775 55,828
Amortization
Period
Definite useful lives:
Distribution agreement 10 years - 2,688
Trademarks 10 years - 1,791
Discounted leases 18 &amp; 6 years 123 148
Unamortized non-compete agreements 5 years 291 542
414 5,169
Total goodwill and intangible assets $ 98,110 $ 113,638
2016 2015
Definite- Lived Intangibles Licenses Goodwill Definite- Lived Intangibles Licenses Goodwill
Beginning balance $ 5,169 $ 55,828 $ 52,641 $ 675 $ 53,968 $ 43,374
Intangibles acquired - - - 5,231 3,565 9,267
Impairment and disposal (4,003 ) (4,053 ) (6,720 ) - (1,654 ) -
Amortization and other (752 ) - - (737 ) (51 ) -
Ending balance $ 414 $ 51,775 $ 45,921 $ 5,169 $ 55,828 $ 52,641 Future amortization expense related
to definite-lived intangible assets that are subject to amortization at September 30, 2016 is: 2017 - $164,000; 2018 - $72,000;
2019 - $54,000; 2020 - $31,000; 2021 - $7,000; and thereafter - $86,000. Indefinite-lived intangible assets
consist of sexually oriented business licenses, which were obtained as part of acquisitions. These licenses are the result of
zoning ordinances, thus are valid indefinitely, subject to filing annual renewal applications, which are done at minimal costs
to the Company. The discounted cash flow method of income approach was used in calculating the value of these licenses in a business
combination. The Company impaired one reporting unit during the year ended September 30, 2016 in the aggregate amount of $2.1
million for indefinite-lived intangibles. The Company impaired two reporting units during the year ended September 30, 2015 in
the aggregate amount of $1.7 million for indefinite-lived intangible and zero for goodwill. The Company impaired two reporting
units during the year ended September 30, 2014 in the aggregate amount of $1.3 million for indefinite-lived intangible and $613,000
for goodwill (Note P - Impairment of Assets).</t>
  </si>
  <si>
    <t>Long-term Debt</t>
  </si>
  <si>
    <t>Debt Disclosure [Abstract]</t>
  </si>
  <si>
    <t>H. Long-term Debt Long-term debt consisted of the following
(in thousands):
September 30,
2016 2015
Notes payable at 10-11%, mature August 2022 and December 2024 * $ 2,662 $ 2,938
Note payable at 7%, matures December 2019 * 133 169
Note payable at 7.25%, matures May 2016 * - 218
Note payable at the greater of 2% above prime or 7.5%, paid in 2016 * - 2,891
Note payable at the greater of 2% above prime or 7.5%, paid in 2016 * - 3,482
Note payable at 8%, paid in 2016 * - 2,292
Notes payable at 5.5%, matures January 2023 1,238 1,315
Notes payable at 5.5%, matures January 2023 and January 2022 * 4,864 5,698
Note payable refinanced at 6.25%, matures July 2018 * 1,227 1,328
Note payable at 6.3%, matures June 2030, collateralized by aircraft 422 440
10% convertible debentures matures August 2016 - 1,000
Note payable at 9.5%, matures August 2024 ** 10,642 12,607
Notes payable at 9.5%, mature September 2024 * 7,040 7,601
6% convertible debentures, mature March 2023 ** 406 482
Notes payable at 13%, matures October 2016 and 2017 ** 4,000 4,000
Notes payable at 5-7%, mature from 2018 to 2028 * 1,867 2,043
Note payable at 11%, matures June 2018 * 1,500 2,500
Convertible note payable from a related party at 10%, matures October, 2017 - 750
9% convertible debentures matures October 2016 452 2,270
7.45% note payable collateralized by aircraft, matures 2019 3,013 3,265
Notes payable at 12%, mature December 2017 and September 2018 ** 4,000 4,000
Non interest-bearing debt to State of Texas, matures May 2022, interest imputed at 9.6% 6,201 6, 988
Note payable at 6.5%, matures January 2020 * 4,621 4,748
Note payable at 6%, matures January 2019 * 857 1,189
Notes payable at 5.5%, matures May 2020 * 5,493 5,656
Note payable at 6%, matures May 2020 * 1,386 1,714
Note payable at 5.3%, matures December 2024 * 1,842 1,901
Note payable at 5.45%, matures July 2020 * 10,962 11,273
Note payable at the greater of 2% above prime or 5% (5.5% at September 30, 2016), matures October 2025 * 4,430 -
Note payable at 5%, matures January 2026 * 9,882 -
Note payable at 5.25%, matures October 2026 * 4,442 -
Note payable at 5%, matures July 2017 * 2,157 -
Note payable at 5%, matures February 2018 * 1,894 -
Note payable at 5.95%, matures August 2026 * 8,945 -
Other notes - 162
Total debt 106,578 94,920
Less unamortized debt issuance costs (692 ) (571 )
Less current portion (9,950 ) (9,469 )
Total long-term debt $ 95,936 $ 84,880 * Collateralized by real estate ** Collateralized by stock in subsidiary Following is a summary of long-term debt at September 30
(in thousands):
2016 2015
Secured by real estate $ 76,204 $ 57,641
Secured by stock in subsidiary 19,048 21,089
Secured by other assets 3,435 3,705
Unsecured 7,891 12,485
$ 106,578 $ 94,920 As part of the acquisition of the Platinum
Club II in Dallas, the Company acquired the Real Property from Wire Way, LLC, a Texas limited liability company (Wire Way).
Pursuant to a Real Estate Purchase and Sale Agreement (the Real Estate Agreement) dated May 10, 2008, the Company
paid total consideration of $ 6 million, which was paid $1.6 million in cash and $ 4.4 million through the issuance of a promissory
note (the Promissory Note). The Promissory Note bears interest at a varying rate at the greater of (i) two percent
(2%) above the Prime Rate or (ii) seven and one-half percent (7.5%), which is guaranteed by the Company and by Eric Langan, the
Companys Chief Executive Officer, individually. The note is payable in monthly installments of $34,999 until June 2017.
This note was paid off in a refinance of the property in August 2016. In April 2010, the Company acquired
the real estate for the club in Austin, Texas formerly known as Ricks Cabaret. In connection with the purchase, the Company
executed a note to the seller amounting to $ 2.2 million. The note was collateralized by the real estate and was payable in monthly
installments through April 2025 of $19,774, including principal and interest at the prime rate plus 4.5% with a minimum rate of
7%. The Company refinanced this debt in 2013 with a note of $1.5 million, payable in monthly installments of $15,090 through July
2018, including principal and interest at 6.25%. In June 2010, the Company borrowed $518,192
from a lender. The funds were used to purchase an aircraft. The debt bears interest at 6.30% with monthly principal and interest
payments of $3,803 beginning July 2010. The note matures in June 2030. In August 2011, the Company borrowed
$750,000 from an employee. The note bore interest at the rate of 10% per annum and matured on August 1, 2014. The note was payable
with one initial payment of interest only due January 1, 2012, and, thereafter in ten interest-only quarterly payments. The principal
was payable on August 1, 2014. The note was extended in 2014 under the same terms until maturity in October 2017. At the option
of the holder, the principal amount of the note and the accrued but unpaid interest thereon could have been converted into shares
of the Companys common stock at $10.00 per share. The note was redeemable by the Company after six months at any time if
the closing price of its common stock for 20 consecutive trading days is at least $13.00 per share. The note was converted into
shares during 2016. On December 2, 2011, RCI Holdings
entered into a Real Estate Sales Agreement with Bryan S. Foster, providing for RCI Holdings to purchase from Mr. Foster the
real properties located at 12325 Calloway Cemetery Road, Fort Worth, Texas and 2151 Manana Drive, Dallas, Texas, for the
aggregate purchase price of $5,500,000, including $ 2,000,000 cash and $ 3,500,000 in the form of an 8% promissory note that
is payable over 10 years at $42,465 per month including interest. The Fort Worth property represents the land for Cabaret
East, one of our clubs, and the Dallas property represents the land at another gentlemens club. This transaction closed
on January 13, 2012. This note was refinanced in October 2015. In connection with the acquisition of
Silver City in January 2012, the Company executed notes to the seller in the amount of $ 1.5 million. The notes are payable over
eleven years at $12,256 per month including interest and have an adjustable interest rate of 5.5%. The rate adjusts to prime plus
2.5% in the 61st month, not to exceed 9%. In the same transaction, the Company also acquired the related real estate and executed
notes to the seller for $6.5 million. The notes are also payable over eleven years at $53,110 per month including interest and
have the same adjustable interest rate of 5.5%. As consideration for the purchase of
nine operating adult cabarets and two other licensed location under development at that time (collectively, the Foster Clubs),
a subsidiary paid to the sellers at closing $3.5 million cash and $22.0 million pursuant to a secured promissory note (the Club
Note). The Club Note bears interest at the rate of 9.5% per annum, is payable in 144 equal monthly installments of $ 256,602
per month and is secured by the assets purchased from the Companies. In connection with the acquisition of
the Foster Clubs, as explained above, the Companys wholly owned subsidiary, Jaguars Holdings, Inc. (JHI),
entered into a Commercial Contract (the Real Estate Agreement), which agreement provided for JHI to purchase the
real estate where the Foster Clubs are located. The transactions contemplated by the Real Estate Agreement closed on October 16,
2012. The purchase price of the real estate was $10.1 million (discounted to $9.6 million as explained below) and was paid with
$350,000 in cash, $9.1 million in mortgage notes, and an agreement to make a one-time payment of $650,000 in twelve years that
bears no interest. The note bears interest at the rate of 9.5%, is payable in 143 equal monthly installments and is secured by
the real estate properties. The Company has recorded a debt discount of $431,252 related to the one-time payment of $650,000. The Club Note from the Jaguars acquisition
also provides that in the event any regulatory or administrative authority seeks to enforce or attempts to collect any tax or obligation
or liability that may be due pursuant to the Texas Patron Tax (sometimes referred to as the Pole Tax) or related
legislation, then the then outstanding principal amount of the Club Note, as of the date the tax is enforced, will immediately
be reduced by an amount calculated by multiplying 1,200,000 by the dollar amount of the per-person tax implemented (the Reduction
Amount). The Reduction Amount cannot exceed $6.0 million. By way of example, if exactly two years after closing, a $2.00
per person tax is implemented and enforced, the Reduction Amount would be $2.4 million and the then principal amount of the Club
Note would be reduced $2,400,000. The Texas Patron Tax is currently enacted to be $5 per person which equates to a $6.0 million
Reduction Amount. The State of Texas has demanded payment and this provision was invoked in July 2014 and the Company recorded
a gain of $6 million, less related debt discount. During the year ended September 30,
2013, the Company acquired four parcels of real estate at a cost aggregating $3,230,000 and incurred debt aggregating $2.6 million
in connection therewith. The notes bear interest at rates ranging from 5 - 7% and are payable $25,660 monthly, including principal
and interest. The notes mature from 2018 to 2028. On August 24, 2013, we sold to an investor
(i) a 10 % Convertible Debenture with a principal amount of $2.5 million (the Debenture), under the terms and conditions
set forth in the Debenture, and (ii) a warrant to purchase a total of 48,780 shares of our common stock (the Warrant),
under the terms and conditions set forth in the Warrant. The Debenture has a term of two years, is convertible into shares of our
common stock at a conversion price of $10.25 per share (subject to adjustment), and has an annual interest rate of 10%, with one
initial payment of interest only due February 28, 2014, and thereafter, the principal amount is payable in six equal quarterly
principal payments of $250,000 plus accrued and unpaid interest. Six months after the issue date of the Debenture, we have the
right to redeem the Debenture if our common stock has a closing price of $13.33 (subject to adjustment) for 20 consecutive trading
days. The Warrant has an exercise price of $10.25 per share (subject to adjustment) and expires on August 28, 2016. In the event
there is an effective registration statement registering the shares of common stock underlying the Warrant, we have the right to
require exercise of the Warrant if our common stock has a closing price of $13.33 (subject to adjustment) for 20 consecutive trading
days. We sold the Debenture and Warrant to the investor in a private transaction and received consideration of $2.5 million. The
notes were paid off in 2016 through payments of cash and conversion to shares. The fair value of the warrants was estimated
to be $61,735 using a Black-Scholes option-pricing model using the following weighted average assumptions:
Volatility 26 %
Expected life 1.5 years
Expected dividend yield -
Risk free rate 0.38 % The cost of the warrants has been recognized
as a discount on the related debt and will be amortized to interest expense over the life of the debt. The warrants expired in
August 2016. The Debenture also had a beneficial
conversion feature, valued at $32,467, which has been recognized as a discount on the related debt and will be amortized to interest
expense over the life of the debt. On October 15, 2013, the Company sold
to certain investors (i) 9% Convertible Debentures with an aggregate principal amount of $4,525,000 (the Debentures),
under the terms and conditions set forth in the Debentures, and (ii) warrants to purchase a total of 72,400 shares of the Companys
common stock (the Warrants), under the terms and conditions set forth in the Warrants. Each of the Debentures has
a term of three years, is convertible into shares of our common stock at a conversion price of $12.50 per share (subject to adjustment),
and has an annual interest rate of 9%, with one initial payment of interest only due April 15, 2014. Thereafter, the principal
amount is payable in 10 equal quarterly principal payments, which amounts to a total of $452,500, plus accrued and unpaid interest.
Six months after the issue date of the Debentures, we have the right to redeem the Debentures if the Companys common stock
has a closing price of $16.25 (subject to adjustment) for 20 consecutive trading days. The Warrants have an exercise price of $12.50
per share (subject to adjustment) and expire on October 15, 2016. In the event there is an effective registration statement registering
the shares of common stock underlying the Warrants, we have the right to require exercise of the Warrants if our common stock has
a closing price of $16.25 (subject to adjustment) for 20 consecutive trading days. The Company sold the Debentures and Warrants
to the investors in a private transaction and received consideration of $4,525,000. The notes were paid off in October 2016. The fair value of the warrants was estimated
to be $105,318 using a Black-Scholes option-pricing model using the following weighted average assumptions:
Volatility 28 %
Expected life 1.5 years
Expected dividend yield -
Risk free rate 0.33 % The cost of the warrants has been recognized
as a discount on the related debt and will be amortized to interest expense over the life of the debt. The warrants expired in
October 2016. In December 2013, the Company borrowed
$3.6 million from a lender. The funds were used to purchase an aircraft. The debt bears interest at 7.45% with monthly principal
and interest payments of $40,653 beginning March 2012. The note matures in January 2019. In December 2014, the Company refinanced
certain real estate debt amounting to $2.1 million with new bank debt of $2.0 million. The new debt is payable $13,270 per month,
including interest at 5.25% and matures in ten years. In December 2014, the Company borrowed
$1.0 million from an individual. The note is collateralized by certain real estate, is payable $13,215 per month, including interest
at 10% and matures in ten years. On January 13, 2015 a Company subsidiary
purchased Down in Texas Saloon gentlemens club in an Austin, Texas suburb. As part of the transaction, another subsidiary
also purchased the clubs real estate. Total consideration of $6.8 million consisted of $3.5 million for the club business
and $3.3 million for its 3.5 acres of real estate. Payment was in the form of $1 million in cash and $1.4 million in seller financing
at 6% annual interest, with the balance provided by commercial bank financing in the form of a note at a variable interest rate
equal to the prime rate plus 2%, but in no event less than 6.5%. Payments on these notes aggregate $68,829 per month. On May 4, 2015 a Company subsidiary
purchased The Seville gentlemens club in Minneapolis Minnesota. As part of the transaction, another subsidiary also purchased
the clubs real estate. Total consideration of $8.5 million consisted of $4.5 million for the assets of the club business
and $4.0 million for the real estate. Payment was made through bank financing of $5.7 million at 5.5% interest, seller financing
of $1.8 million at 6% and cash of $1.1 million. There are certain financial covenants with which the Company must be in compliance
related to this financing. The Company is in compliance with such covenants as of September 30, 2016. Payments on these notes aggregate
$65,355 per month. On July 30, 2015, a subsidiary of the
Company acquired the building in which the Companys Miami Gardens, Florida nightclub operates. The cost was $15,300,000
and was purchased with an $11,325,000 note, payable in monthly installments of approximately $78,000, including interest at 5.45%
and matures in five years and the balance with cash. The building has several other third-party tenants in addition to the Companys
nightclub. There are certain financial covenants with which the Company must be in compliance related to this financing. The Company
is in compliance with such covenants as of September 30, 2016. The Company has reached a settlement
with the State of Texas over payment of the states Patron Tax on adult club customers. To resolve the issue of taxes owed,
the Company agreed to pay $10.0 million in equal monthly installments of $119,000, without interest, over the next 84 months for
all but two nonsettled locations. Going forward, the Company agreed to remit the Patron Tax on a monthly basis, based on the current
rate of $5 per customer. For accounting purposes, the Company has discounted the $10.0 million at an imputed interest rate of 9.6%,
establishing a net present value for the settlement of $7.2 million. This is included as long-term debt in the consolidated balance
sheets. In October 2015, the Company refinanced
certain real estate debt amounting to $2.3 million with new bank debt of $4.6 million. After closing costs, the Company received
$2.0 million in cash from the transaction. The new debt is payable $30,244 per month, including interest at the prime rate plus
2% (5.5% at September 30, 2016) and matures in ten years. There are certain financial covenants with which the Company must be
in compliance related to this financing. The Company is in compliance with such covenants as of September 30, 2016. In October 2015, the Company entered
into a $4.7 million construction loan with a commercial bank for a new corporate headquarters building. The note, which was fully
funded upon the finish of construction of the building in October 2016, is payable over 20 years at $31,988 per month including
interest and has an adjustable interest rate of 5.25%. The rate adjusts to prime plus 1% in the 61st month, with a floor of 5.25%. In January 2016, a subsidiary of the
Company acquired the building in which the Companys Ricks Cabaret New York nightclub operates. The cost was $10.5
million, including closing costs and was purchased with a $10.0 million note, payable in monthly installments of approximately
$59,000, including interest at 5.0% and matures in ten years. There are certain financial covenants with which the Company must
be in compliance related to this financing. The Company is in compliance with such covenants as of September 30, 2016. In July 2016, the Company acquired certain
land for future development of a Bombshells in Harris County, Texas for $3.3 million, financed with a bank note for $2.2 million,
payable interest only at 5.0% monthly until its maturity in 12 months. In August 2016, the Company acquired
certain land for future development of a Bombshells in Harris County, Texas for $2.5 million, financed with a bank note for $1.9
million, payable interest only at 5.0% monthly until its maturity in 18 months. In August 2016, the Company refinanced
two notes payable with an aggregate carrying value of $6.1 million with a $9.0 million bank note at an interest rate of 5.95%.
The note matures in 10 years with monthly installments of $100,062 and a balloon payment at maturity for the remaining balance. Future maturities of long-term debt
consist of the following, net of debt discount (in thousands):
Regular Balloon Total
Amortization Payments Payments
2017 $ 7,793 $ 2,157 $ 9,950
2018 8,102 12,419 20,521
2019 8,130 2,344 10,474
2020 8,514 18,354 26,868
2021 5,324 5,211 10,535
Thereafter 9,225 19,005 28,230
$ 47,088 $ 59,490 $ 106,578 In October 2016, the Company refinanced
$8.0 million of long-term debt by borrowing $9.9 million. The new unsecured debt is payable $118,817 per month, including interest
at 12%, and matures in five years with a balloon payment for the remaining balance at maturity. The refinanced debt was comprised
of interest-only notes that were scheduled to mature with full principal payments in fiscal 2018.</t>
  </si>
  <si>
    <t>Income Taxes</t>
  </si>
  <si>
    <t>Income Tax Disclosure [Abstract]</t>
  </si>
  <si>
    <t>I. Income Taxes The provision for income taxes consisted of the following
(in thousands):
Years Ended September 30,
2016 2015 2014
Current
Federal $ 260 $ 894 $ 4,613
State and local 970 335 366
Total current income tax expense 1,230 1,229 4,979
Deferred
Federal 1,427 3,935 937
Total deferred income tax expense 1,427 3,935 937
Total income tax expense $ 2,657 $ 5,164 $ 5,916 Income tax expense differs from the
expected income tax expense computed by applying the U.S. federal statutory rate of 34% to earnings before income
taxes for the years ended September 30 as a result of the following (in thousands):
Years Ended September 30,
2016 2015 2014
Computed expected income tax expense $ 4,419 $ 4,812 $ 5,750
State income taxes, net of federal benefit 970 221 242
Transfer of deferred tax liabilities with subsidiaries sold (841 ) - -
Permanent differences 122 131 (76 )
Tax credits (2,013 ) - -
Total income tax expense $ 2,657 $ 5,164 $ 5,916 During the fiscal year ended September
30, 2016 the Company deconsolidated three subsidiaries. Two of these subsidiaries were 100 percent owned subsidiaries, 100 percent
of the stock of both of these subsidiaries were sold to third parties. The third subsidiary was a 51 percent owned subsidiary that
was accounted for under the consolidated method; 31 percent of the 51 percent ownership of the stock was sold during the year to
a third party, and the investment is now accounted for under the cost method. In accordance with US GAAP, the company has elected
to account for the deferred taxes on the inside basis differences of all three deconsolidated subsidiaries as a component of the
gain or loss on the sale of the shares. All outside basis differences in the investment in subsidiaries stock are accounted for
as a component of the tax provision.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were as follows (in thousands):
September 30,
2016 2015
Deferred tax assets (liabilities):
Intangibles $ (19,034 ) $ (21,359 )
Property and equipment (10,682 ) (10,302 )
Patron tax 2,074 2,712
Other 2,172 862
Net deferred tax liability $ (25,470 ) $ (28,087 ) The Company has recognized a tax benefit
in the amount of $2.0 million during the year ended September 30, 2016, representing the net amount to be realized from the current
year and from amending certain prior year federal tax returns to take the available FICA tip tax credits which were not taken in
prior years. The Company will continue to utilize FICA tip credits in future tax filings. Included in the Companys deferred
tax liabilities at September 30, 2016 and 2015 is approximately $16.3 million and $16.4 million, respectively, representing the
tax effect of indefinite-lived intangible assets from club acquisitions which are not deductible for tax purposes. These deferred
tax liabilities will remain in the Companys consolidated balance sheet until the related clubs are sold.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interest expense. We recognize penalties related to unrecognized tax benefits as a component of miscellaneous income (expense)
in accordance with regulatory requirements. The Company recognizes interest accrued
related to unrecognized tax benefits in interest expense and penalties in operating expenses. During the years ended September
30, 2016, 2015 and 2014, the Company recognized no interest and penalties for unrecognized tax benefits. The Company or one of
its subsidiaries files income tax returns in the U.S. federal jurisdiction, and various states. The years ended September 30,
2015 and 2014 remain open to tax examination. The Companys federal income tax return for the year ended September 30, 2013
was examined by the internal revenue service with no changes.</t>
  </si>
  <si>
    <t>Stock-Based Compensation</t>
  </si>
  <si>
    <t>Disclosure of Compensation Related Costs, Share-based Payments [Abstract]</t>
  </si>
  <si>
    <t>J. Stock-Based Compensation In 2010, the Companys Board of
Directors approved the 2010 Stock Option Plan (the 2010 Plan). The 2010 Plan was approved by the shareholders of
the Company at the 2011 Annual Meeting of Stockholders. At the 2012 Annual Meeting of Stockholders, shareholders approved amending
the 2010 Plan to increase the maximum aggregate number of shares of common stock that may be optioned and sold from 500,000 to
800,000. The options granted under the Plans may be either incentive stock options or non-qualified options. The 2010 Plan is administered
by the Board of Directors or by a compensation committee of the Board of Directors. The Board of Directors has the exclusive power
to select individuals to receive grants, to establish the terms of the options granted to each participant, provided that all options
granted shall be granted at an exercise price not less than of the fair market value of the common stock covered by the option
on the grant date and to make all determinations necessary or advisable under the 2010 Plan. There were no options outstanding
as of September 30, 2016 or 2015. In July 2014, the Company granted to
an executive officer and an officer of a subsidiary an aggregate total of 96,325 shares of restricted stock. The total grant date
fair value of all of these awards was $963,000 and vest in two years. Restricted stock awards are awards of common stock that are
subject the restrictions on transfer and to a risk of forfeiture if the awardee terminates employment with the Company prior to
the lapse of the restrictions. The fair value of such stock was determined using the closing price on the grant date and compensation
expense is recorded over the applicable vesting periods. Forfeitures are recognized as a reversal of expense of any unvested amounts
in the period incurred. The following table reflects the restricted
stock activity for the fiscal year ended September 30, 2016 (shares in thousands):
Weighted
Average
Number of Grant Date
Shares Fair Value
Restricted stock at September 30, 2015 96,325 $ 10.21
Vested (96,325 ) $ 10.21
Restricted stock at September 30, 2016 - During fiscal 2016, the total intrinsic
value of restricted stock that vested was $1.0 million. The following table summarizes the stock-based
compensation expense recorded during the last three fiscal years (in thousands):
For the Year Ended September 30,
2016 2015 2014
Restricted stock $ 360 $ 480 $ 123
Stock options - - 159
Total stock-based compensation expense $ 360 $ 480 $ 282 As of September 30, 2016, the Company
had no remaining unrecognized stock-based compensation expense and had no shares available for future grants under its equity
plans.</t>
  </si>
  <si>
    <t>Commitments and Contingencies</t>
  </si>
  <si>
    <t>Commitments and Contingencies Disclosure [Abstract]</t>
  </si>
  <si>
    <t>K. Commitments and Contingencies Leases The Company leases certain equipment
and facilities under operating leases, of which rent expense was approximately $3.3 million, $4.5 million and $4.8 million for
the years ended September 30, 2016, 2015 and 2014, respectively. Rent expense for the Companys operating leases, which generally
have escalating rentals over the term of the lease, is recorded using the straight-line method over the initial lease term whereby
an equal amount of rent expense is attributed to each period during the term of the lease, regardless of when actual payments are
made. Generally, this results in rent expense in excess of cash payments during the early years of a lease and rent expense less
than cash payments in the later years. The difference between rent expense recognized and actual rental payments is recorded as
other long-term liabilities in the consolidated balance sheets. Future minimum annual lease obligations
as of September 30, 2016 are as follows:
2017 $ 1,863
2018 1,800
2019 1,674
2020 1,727
2021 1,718
Thereafter 16,325
Total future minimum lease obligations $ 25,107 Legal Matters Texas Patron Tax In 2015, the Company has reached a settlement
with the State of Texas over the payment of the states Patron Tax on adult club customers. To resolve the issue of taxes
owed, the Company agreed to pay $10.0 million in equal monthly installments of $119,000, without interest, over the next 84 months
for all but two nonsettled locations. Going forward, the Company agreed to remit the Patron Tax on a monthly basis, based on the
current rate of $5 per customer. For accounting purposes, the Company has discounted the $10.0 million at an imputed interest rate
of 9.6%, establishing a net present value for the settlement of $7.2 million. This is included as long-term debt in the consolidated
balance sheets. As a consequence, the Company has recorded an $8.2 million pre-tax gain for the third quarter ending June 30, 2015,
representing the difference between the $7.2 million and the amount previously accrued for the tax. New York Settlement Filed in 2009, the case claimed Ricks
Cabaret New York misclassified entertainers as independent contractors. Plaintiffs sought minimum wage for the hours they danced
and return of certain fees. RCI Entertainment (New York), Inc. and Peregrine Enterprises, Inc. maintained the dancers were properly
classified, and alternatively, amounts earned were well in excess of the minimum wage and should satisfy any obligations. On April 1, 2015, we and our subsidiaries,
RCI Entertainment (New York), Inc. and Peregrine Enterprises, Inc., entered into an agreement to settle in full a New York based
federal wage and hour class and collective action filed in the United States District Court for the Southern District of New York.
Trial was scheduled to begin April 27, 2015. On September 22, 2015, the Court granted final approval of the settlement. Under the
terms of the agreement, Peregrine Enterprises, Inc. was to make up to $15.0 million available to class members and their attorneys.
The actual amount paid was determined based on the number of class members responding by the end of a two-month notice period which
ended on December 4, 2015. Unclaimed checks or payments reverted back to Peregrine at that time. Based on the current schedule,
an initial payment for attorneys fees of $1,833,333 was made in October 2015, with two subsequent payments of $1,833,333
each being made in equal annual installments. As part of the settlement, we were required to guarantee the obligations of RCI Entertainment
(New York), Inc. and Peregrine Enterprises, Inc. under the settlement. The Company expensed $11.1 million during
the year ended September 30, 2015 as the final liability for its obligations under the settlement. This is included as settlement
of lawsuits and other one-time costs in the consolidated statement of income. Of this amount $5.6 million was paid to entertainers
and $5.5 million has been or will be paid to the lawyers. As of September 30, 2016, the Company has a total amount of $2.7 million
recorded in accrued liabilities on the Companys consolidated balance sheets for future payments to the lawyers.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have been filed with the Receiver before the close of business on January 16, 2015 and
that all pending lawsuits involving IIC as the insurer were further stayed or abated until October 7, 2014. As a result, the Company
and its subsidiaries no longer have insurance coverage under the liability policy with IIC. Currently, there are several civil
lawsuits pending against the Company and its subsidiaries. The Company has retained counsel to defend against and evaluate these
claims and lawsuits. We are funding 100% of the costs of litigation and will seek reimbursement from the bankruptcy receiver. The
Company filed the appropriate claims against IIC with the Receiver before the January 16, 2015 deadline; however, there are no
assurances of any recovery from these claims. It is unknown at this time what effect this uncertainty will have on the Company.
As previously stated, since October 25, 2013, the Company has obtained general liability coverage from other insurers, which have
covered and/or will cover any claims arising from actions after that date. General The Company is involved in various suits
and claims arising in the normal course of business. The ultimate outcome of these items will not have a material adverse effect
on the Companys consolidated statements of income or financial position. The Company has been sued by a landlord
in the 33rd Judicial District Court of Harris County, Texas for a Houston Bombshells which was under renovation in 2015. The plaintiff
alleges RCI Hospitality Holdings, Inc.s subsidiary, BMB Dining Services (Willowbrook), Inc., breached a lease agreement
by constructing an outdoor patio, which allegedly interfered with the common areas of the shopping center, and by failing to provide
Plaintiff with proposed plans before beginning construction. Plaintiff also asserts RCI Hospitality Holdings, Inc. is liable as
guarantor of the lease. The lease was for a Bombshells restaurant to be opened in the Willowbrook Shopping Center in Houston, Texas.
Both RCI Hospitality Holdings, Inc. and BMB Dining Services (Willowbrook), Inc. have denied liability and assert that Plaintiff
has failed to mitigate its claimed damages. Further, BMB Dining Services (Willowbrook), Inc. asserts that Plaintiff affirmatively
represented that the patio could be constructed under the lease and has filed counter claims and third-party claims against Plaintiff,
Plaintiffs manager, and Plaintiffs broker asserting that they committed fraud and that the landlord breached the
applicable agreements. It is unknown at this time whether the resolution of this uncertainty will have a material effect on the
Companys financial condition. Settlements of lawsuits for the years
ended September 30, 2016, 2015 and 2014 total $1.9 million, $11.7 million, and $3.7 million, respectively. As of September 30,
2016 and 2015, the Company has accrued $2.7 million and $2.3 million in accrued liabilities, respectively, and as of September
30, 2015, the Company has accrued $1.8 million in other long-term liabilities related to settlement of lawsuits.</t>
  </si>
  <si>
    <t>Common Stock</t>
  </si>
  <si>
    <t>Stockholders' Equity Note [Abstract]</t>
  </si>
  <si>
    <t>L. Common Stock During the year ended September 30,
2014, the following common stock transactions occurred:
● The Company acquired 101,330 shares of its own common stock at a cost of $1.2 million. These shares were subsequently retired.
● The Company issued 295,061 common shares for the conversion of debt and interest in the aggregate amount of $2,968,750.
● Options exercised during the year amounted to 369,665 shares and $3,125,403. During the year ended September 30,
2015, the following common stock transactions occurred:
● The Company acquired 225,280 shares of its own common stock at a cost of $2.3 million. These shares were subsequently retired.
● The Company issued 232,506 common shares for the conversion of debt and interest in the aggregate amount of $2.4 million.
● The Company issued 200,000 common shares for a portion of the acquisition cost of an energy drink company. The value of the shares was $2.4 million.
● Options exercised during the year amounted to 10,000 shares and $86,900. During the year ended September 30, 2016, the following common
stock transactions occurred:
● The Company acquired 747,081 shares of its own common stock at a cost of $7.3 million. These shares were subsequently retired.
● The Company issued 125,610 common shares for the conversion of debt and interest in the aggregate amount of $1.3 million.
● Warrants exercised during the year amounted to 48,780 shares amounting to $500,000.
● The Company paid quarterly dividends of $0.03 per share starting the second quarter for an aggregate amount of $862,000.</t>
  </si>
  <si>
    <t>Employee Retirement Plan</t>
  </si>
  <si>
    <t>M. Employee Retirement Plan The Company sponsors a Simple IRA plan
(the Plan), which covers all of the Companys corporate employees. The Plan allows the corporate employees
to contribute up to the maximum amount allowed by law, with the Company making a matching contribution of 3% of the employees
salary. Expenses related to matching contributions to the Plan approximated $108,000, $94,000 and $83,000 for the years ended
September 30, 2016, 2015 and 2014, respectively.</t>
  </si>
  <si>
    <t>Acquisitions and Dispositions</t>
  </si>
  <si>
    <t>Business Combinations [Abstract]</t>
  </si>
  <si>
    <t>N. Acquisitions and Dispositions 2014 Acquisitions and Openings In October 2013, the Company purchased
49 percent of a corporation that operates the Dallas club PTs Platinum and also acquired the building and
personal property. Total cost of the transaction was $500,000. This subsidiary is being consolidated in the Companys consolidated
financial statements, effective as of the date of the purchase. The following information summarizes the allocation of fair
values assigned to the assets at the purchase date.
Buildings and land $ 350
Property and equipment 20
SOB license 265
Noncontrolling interest (135 )
Net assets $ 500 A subsidiary of the Company closed a
transaction involving the air rights above the Companys 33rd Street club in Manhattan in October 2013. The subsidiary entered
into a contract to buy the land and building for $ 10 million at any time in the next five years. Concurrent with the building
transaction, a third party (the Third Party Purchaser) purchased the balance of the air rights of the property that
are not subject to the Option Agreement. The purchase price for these air rights was $13,000,000, of which the Companys
subsidiary contributed $5,200,000 in connection with the overall business transaction. The transactions are part of a previously
announced transaction under which the Company agreed to purchase the land and building for $23.0 million, which closed in January
2016. The new agreement also amends the lease for the three-story building at 50 West 33rd Street to $100,000 per month for the
next five years rather than the $180,000 per month called for in the original agreement. 2015 Acquisitions and Openings On October 30, 2014, a 51% owned subsidiary
of the Company acquired certain assets and liabilities of Robust Energy LLC for $200,000 in cash and 200,000 shares of its restricted
common stock for a total purchase price of $3.6 million. The Company has also agreed to issue 50,000 shares of RCIHH common stock
each to the two principals of Robust Energy LLC if Robust has net income of at least $1 million during the 2015 calendar year.
The principals entered into a Lock-Up Agreement with the Company in connection with the issuance by the Company of its shares of
common stock as explained above, which will provide that none of the shares will be sold for a period of one year after the date
of issuance and, thereafter, neither principal will sell more than 1/6th of their respective shares per month that they receive
in connection herewith. Robust is an energy drink distributor, targeting the on premises bar and mixer market. The following information summarizes
the preliminary allocation of fair values assigned to the assets and liabilities at the purchase date (in thousands).
Inventory and accounts receivable $ 500
Equipment, furniture and fixtures 356
Definite-lived intangibles 4,931
Goodwill 5,326
Accounts payable (1,482 )
Notes payable (963 )
Deferred tax liability (1,726 )
Noncontrolling interest (3,392 )
Net assets $ 3,550 In accordance with US GAAP, the Company
recorded a gain of approximately $229,000 on the value of its earlier 15% ($750,000) investment in this company. Goodwill from this transaction is deductible
for tax purposes. On January 13, 2015 a Company subsidiary
purchased Down in Texas Saloon gentlemens club in an Austin, Texas suburb. As part of the transaction, another subsidiary
also purchased the clubs real estate. Total consideration of $6.8 million consisted of $3.5 million for the club business
and $3.3 million for its 3.5 acres of real estate. Payment was in the form of $1 million in cash and $1.4 million in seller financing
at 6% annual interest, with the balance provided by commercial bank financing at a variable interest rate equal to the prime rate
plus 2%, but in no event less than 6.5%. The following information summarizes
the allocation of fair values assigned to the assets at the purchase date (in thousands).
Buildings and land $ 3,130
Furniture and fixtures 20
Inventory 4
SOB license 3,546
Noncompete 100
Net assets $ 6,800 On May 4, 2015, a Company subsidiary
purchased The Seville gentlemens club in Minneapolis, Minnesota. As part of the transaction, another subsidiary also purchased
the clubs real estate. Total consideration of $8.5 million consisted of $4.5 million for the assets of the club business
and $4.0 million for the real estate. Payment was made through bank financing of $5.7 million at 5.5% interest, seller financing
of $1.8 million at 6% and cash of $1.1 million. The following information summarizes
the allocation of fair values assigned to the assets at the purchase date (in thousands).
Buildings and land $ 4,050
Furniture and fixtures 200
Inventory 109
Goodwill 3,941
Noncompete 200
Net assets $ 8,500 Goodwill from this transaction is deductible for tax purposes. 2016 Dispositions In September 2016, we sold a 31% interest
in Robust for a $2.0 million note back to its former owner, retaining a 20% interest in the business. We recorded a $641,000 gain
on the sale (including a $1.7 million tax credit for deferred taxes transferred with the entity) and recognized an impairment charge
of $825,000 on the residual interest owned. Beginning as of the date of sale, we have begun to account for Robust as a cost method
investment as we do not have significant influence. In September 2016, the Company sold
two adult clubs and closed a Bombshells location. Following are the aggregate details of the sales:
● Sales price  $6.3 million
● Cash received  $3.5 million
● Notes receivable  $2.8 million
● Gain on sale  $1.1 million of adult club
● Loss on closure of Bombshells  $550,000
● Deferred gain on sale of adult club (gain recognized as note collected)  $399,000 The notes receivable are payable as follows:
● $1.8 million payable at 6% over 240 months.
● $1.0 million payable at 9% over 120 months. The gain/loss on sale transactions
above include a tax benefit of the deferred tax liabilities amounting to $2.5 million, which were released upon the sale of the
entities.</t>
  </si>
  <si>
    <t>Quarterly Results of Operations (Unaudited)</t>
  </si>
  <si>
    <t>Quarterly Financial Information Disclosure [Abstract]</t>
  </si>
  <si>
    <t xml:space="preserve">O. Quarterly Results of Operations (Unaudited) The following tables summarize unaudited quarterly data for
fiscal 2016, 2015 and 2014 (in thousands, except per share data):
For the Three Months Ended
December 31, 2015 March 31, 2016 June 30, 2016 September 30, 2016
Revenues $ 33,475 $ 34,396 $ 33,952 $ 33,037
Income from operations $ 5,717 $ 7,550 $ 6,657 $ 924
Net income attributable to RCIHH shareholders $ 2,552 $ 5,505 $ 2,653 $ 379
Earnings per share attributable to RCIHH shareholders
Basic $ 0.25 $ 0.55 $ 0.27 $ 0.04
Diluted $ 0.25 $ 0.54 $ 0.27 $ 0.04
Weighted average number of common shares outstanding
Basic 10,296 10,013 9,906 9,839
Diluted 10,635 10,215 10,047 9,840
For the Three Months Ended
December 31, 2014 March 31, 2015 June 30, 2015 September 30, 2015
Revenues $ 34,204 $ 34,989 $ 33,466 $ 32,790
Income (loss) from operations $ 6,140 $ (2,616 ) $ 14,152 $ 3,202
Net income (loss) attributable to RCIHH shareholders $ 3,360 $ (2,841 ) $ 8,267 $ 526
Earnings (loss) per share attributable to RCIHH shareholders
Basic $ 0.33 $ (0.28 ) $ 0.81 $ 0.05
Diluted $ 0.32 $ (0.28 ) $ 0.78 $ 0.05
Weighted average number of common shares outstanding
Basic 10,264 10,275 10,245 10,363
Diluted 10,929 10,275 10,707 10,363
For the Three Months Ended
December 31, 2013 March 31, 2014 June 30, 2014 September 30, 2014
Revenues $ 27,962 $ 30,817 $ 31,207 $ 31,446
Income from operations $ 5,614 $ 7,459 $ 2,892 $ 2,910
Net income attributable to RCIHH shareholders $ 2,404 $ 3,722 $ 691 $ 4,423
Earnings per share attributable to RCIHH shareholders
Basic $ 0.25 $ 0.39 $ 0.07 $ 0.44
Diluted $ 0.25 $ 0.37 $ 0.07 $ 0.42
Weighted average number of common shares outstanding
Basic 9,546 9,661 9,883 10,179
Diluted 9,855 10,853 9,968 11,014 </t>
  </si>
  <si>
    <t>Impairment of Assets</t>
  </si>
  <si>
    <t>P. Impairment
of Assets The Company reviews property and equipment
and intangible assets with definite lives for impairment whenever events or changes in circumstances indicate the carrying amount
of an asset may not be recoverable. Recoverability of these assets is measured by comparison of its carrying amounts to future
undiscounted cash flows the assets are expected to generate. If property and equipment and intangible assets with definite lives
are considered to be impaired, the impairment to be recognized equals the amount by which the carrying value of the asset exceeds
its fair value. During the year ended September 30,
2016, we recorded an impairment of $4.3 million, of which $2.1 million was for indefinite-lived intangible assets of one club,
$1.4 million was for one property held for sale, while the other $825,000 was for the impairment of our remaining investment in
Drink Robust. During the year ended September 30,
2015, we recorded an impairment of $1.7 million for the indefinite-lived intangible assets at two clubs that were closed. At September 30, 2014, the Company
recognized impairment aggregating $2.3 million on two properties, one which it closed and one which it sold in October 2014. These
impairments were the result of the sale and closure and not from any goodwill impairment analysis.</t>
  </si>
  <si>
    <t>Gain on Contractual Debt Reduction</t>
  </si>
  <si>
    <t>Gain On Contractual Debt Reduction</t>
  </si>
  <si>
    <t>Q. Gain on Contractual Debt Reduction The Club Note from the Jaguars acquisition
(see Note N  Acquisitions and Dispositions) also provides that in the event any regulatory or administrative authority
seeks to enforce or attempts to collect any tax or obligation or liability that may be due pursuant to the Texas Patron Tax (sometimes
referred to as the Pole Tax) or related legislation, then the then outstanding principal amount of the Club Note,
as of the date the tax is enforced, will immediately be reduced by an amount calculated by multiplying 1,200,000 by the dollar
amount of the per-person tax implemented (the Reduction Amount). The Reduction Amount cannot exceed $6,000,000.
By way of example, if exactly two years after closing, a $2.00 per person tax is implemented and enforced, the Reduction Amount
would be $2,400,000 and the then principal amount of the Club Note would be reduced $2,400,000. The Texas Patron Tax is currently
enacted to be $5 per person which equates to a $6,000,000 Reduction Amount. The State of Texas has demanded payment and this provision
was invoked in July 2014 and the Company recorded a gain of $6 million, less related debt discount.</t>
  </si>
  <si>
    <t>Segment Information</t>
  </si>
  <si>
    <t>Segment Reporting [Abstract]</t>
  </si>
  <si>
    <t>R. Segment Information The Company is engaged in adult nightclubs
and Bombshells Restaurants and Bars. The Company has identified such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Total assets are those assets
controlled by each reportable segment. The other category below includes our media and energy drink divisions that are not significant
to the consolidated financial statements. Below is the financial information related to the Company’s
segments (in thousands):
2016 2015 2014
Business segment revenues:
Nightclubs $ 113,941 $ 115,493 $ 114,157
Bombshells 18,690 17,639 5,768
Other 2,229 2,317 1,507
$ 134,860 $ 135,449 $ 121,432
Business segment operating income (loss):
Nightclubs $ 33,227 $ 30,444 $ 25,970
Bombshells 1,291 1,773 (315 )
Other (2,650 ) (1,921 ) (246 )
General corporate (11,020 ) (9,418 ) (6,534 )
$ 20,848 $ 20,878 $ 18,875
Business segment capital expenditures:
Nightclubs $ 22,136 $ 16,578 $ 11,834
Bombshells 609 1,448 8,195
Other 10 973 8
General corporate 5,393 260 1,322
$ 28,148 $ 19,259 $ 21,359
Business segment depreciation and amortization:
Nightclubs $ 4,992 $ 4,630 $ 3,453
Bombshells 933 727 429
Other 684 627 20
General corporate 564 910 2,414
$ 7,173 $ 6,894 $ 6,316
Business segment assets:
Nightclubs $ 244,464 $ 230,051 $ 200,456
Bombshells 8,673 9,875 9,074
Other 896 9,721 996
General corporate 22,455 17,152 22,978
$ 276,488 $ 266,799 $ 233,504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t>
  </si>
  <si>
    <t>Summary of Significant Accounting Policies (Policies)</t>
  </si>
  <si>
    <t>Basis of Accounting</t>
  </si>
  <si>
    <t>Basis of Accounting The accounts are maintained and the consolidated
financial statements have been prepared using the accrual basis of accounting in accordance with accounting principles generally
accepted in the United States of America (US GAAP).</t>
  </si>
  <si>
    <t>Principles of Consolidation</t>
  </si>
  <si>
    <t>Principles of Consolidation The consolidated financial statements include
the accounts of the Company and its subsidiaries in which a controlling interest is owned. Intercompany accounts and transactions
have been eliminated in consolidation.</t>
  </si>
  <si>
    <t>Use of Estimates</t>
  </si>
  <si>
    <t>Use of Estimates The preparation of consolidated financial
statements in conformity with US GAAP requires management to make estimates and assumptions that affect certain reported amounts
in the consolidated financial statements and accompanying notes. Estimates and assumptions are based on historical experience,
forecasted future events and various other assumptions that we believe to be reasonable under the circumstances. Estimates and
assumptions may vary under different circumstances and conditions. We evaluate our estimates and assumptions on an ongoing basis.
We believe the accounting policies below are critical in the portrayal of our financial condition and results of operations.</t>
  </si>
  <si>
    <t>Cash and Cash Equivalents</t>
  </si>
  <si>
    <t>Cash and Cash Equivalents The Company considers as cash equivalents
all highly liquid investments with a maturity of three months or less when purchased. The Company maintains deposits in several
financial institutions, which may at times exceed amounts covered by insurance provided by the U.S. Federal Deposit Insurance
Corporation (FDIC). The Company has not experienced any losses related to amounts in excess of FDIC limits.</t>
  </si>
  <si>
    <t>Accounts and Notes Receivable</t>
  </si>
  <si>
    <t>Accounts and Notes Receivable Accounts receivable for the nightclub operation
is primarily comprised of credit card charges, which are generally converted to cash in two to five days after a purchase is made.
The media divisions accounts receivable is primarily comprised of receivables for advertising sales and Expo registration.
Accounts receivable also include employee advances and other miscellaneous receivables. Long-term notes receivable include consideration
from the sale of certain investment interest entities and real estate. The Company recognizes interest income on notes receivable
based on the terms of the agreement and based upon managements evaluation that the notes receivable and interest income
will be collected. The Company recognizes allowances for doubtful accounts or notes when, based on management judgment, circumstances
indicate that accounts or notes receivable will not be collected.</t>
  </si>
  <si>
    <t>Inventories Inventories include alcoholic beverages, energy
drinks, food, and Company merchandise. Inventories are carried at the lower of cost (on a first-in, first-out (FIFO)
basis), or market.</t>
  </si>
  <si>
    <t>Property and Equipment Property and equipment are stated at cost.
Provisions for depreciation and amortization are made using straight-line rates over the estimated useful lives of the related
assets, and the shorter of useful lives or terms of the applicable leases for leasehold improvements. Buildings have estimated
useful lives ranging from 29 to 40 years. Furniture, equipment and leasehold improvements have estimated useful lives between
5 and 40 years. Expenditures for major renewals and betterments that extend the useful lives are capitalized. Expenditures for
normal maintenance and repairs are expensed as incurred. The cost of assets sold, retired or abandoned and the related accumulated
depreciation are eliminated from the accounts and any gains or losses are charged or credited in the accompanying consolidated
statement of income of the respective period.</t>
  </si>
  <si>
    <t>Goodwill and Intangible Assets Goodwill and intangible assets with indefinite
lives are not amortized, but reviewed on an annual basis for impairment. Definite-lived intangible assets are amortized on a straight-line
basis over their estimated lives. The costs of purchasing transferable licenses
through open markets are capitalized as indefinite-lived intangible assets. The costs of obtaining non-transferable licenses that
are directly issued by local government agencies are expensed as incurred. Annual license renewal fees are expensed over their
renewal term.</t>
  </si>
  <si>
    <t>Impairment of Long-lived Assets</t>
  </si>
  <si>
    <t>Impairment of Long-Lived Assets The Company reviews long-lived assets, such
as property, plant, and equipment, and purchased intangible asset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For assets held for sale or disposal, we measure fair value using an estimation of net realizable value.
The assets and liabilities of a disposal group classified as held for sale would be presented separately in the appropriate asset
and liability sections of the balance sheet. The Company impaired one property held for sale by $1.4 million based on estimated
realizable value less costs to sell. Goodwill and intangible assets that have indefinite
useful lives are tested annually for impairment, and are tested for impairment more frequently if events and circumstances indicate
that the asset might be impaired. An impairment loss is recognized to the extent that the carrying amount exceeds the assets
fair value. For goodwill, the impairment determination
is made at the reporting unit level. The implied fair value of goodwill is determined by allocating the fair value of the reporting
unit in a manner similar to a purchase price allocation. The residual fair value after this allocation is the implied fair value
of the reporting unit goodwill. The Companys annual evaluation for goodwill and indefinite-lived intangible assets was
performed as of September 30, 2016. The Company recognized intangible asset impairments in the years ended September 30, 2016,
2015 and 2014 related to specific reporting units. See Note P - Impairment of Assets. All of the Companys goodwill and
intangible assets relate to the nightclubs segment, except for $567,000 related to the acquisition of the media division. Definite-lived
intangible assets are amortized on a straight-line basis over their estimated lives. Fully amortized assets are written-off against
accumulated amortization.</t>
  </si>
  <si>
    <t>Fair Value of Financial Instruments</t>
  </si>
  <si>
    <t>Fair Value of Financial Instruments 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accounts receivable, accounts payable and accrued liabilities approximate their carrying amounts due to the relatively
short maturity of these instruments. The carrying value of notes receivable and short and long-term debt also approximates fair
value since these instruments bear market rates of interest. None of these instruments are held for trading purposes.</t>
  </si>
  <si>
    <t>Comprehensive Income</t>
  </si>
  <si>
    <t>Comprehensive Income Comprehensive income is the
total of net income or loss and all other changes in net assets arising from non-owner sources, which are referred to as items
of other comprehensive income. An analysis of changes in components of accumulated other comprehensive income is presented in
the consolidated statements of comprehensive income.</t>
  </si>
  <si>
    <t>Revenue Recognition</t>
  </si>
  <si>
    <t>Revenue Recognition The Company recognizes revenue from the sale
of alcoholic beverages, food and merchandise, other revenues and services at the point-of-sale upon receipt of cash, check, or
credit card charge, net of discounts and promotional allowances. Sales and liquor taxes collected from customers and remitted to
governmental authorities are presented on a net basis in the accompanying consolidated statements of income. Revenues from the sale of magazines and advertising
content are recognized when the issue is published and shipped. Revenues and external expenses related to the Companys
annual Expo convention are recognized upon the completion of the convention. Other rental revenues are recognized when earned.</t>
  </si>
  <si>
    <t>Advertising and Marketing</t>
  </si>
  <si>
    <t>Advertising and Marketing Advertising and marketing expenses are primarily
comprised of costs related to public advertisements and giveaways, which are used for promotional purposes. Advertising and marketing
expenses are expensed as incurred and are included in operating expenses in the accompanying consolidated statements of income.</t>
  </si>
  <si>
    <t>Income Taxes Deferred income taxes are determined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US GAAP creates a single model to address
accounting for uncertainty in tax positions by prescribing a minimum recognition threshold a tax position is required to meet
before being recognized in the financial statements. There are no unrecognized tax benefits to disclose in the notes to the consolidated
financial statements.</t>
  </si>
  <si>
    <t>Investments</t>
  </si>
  <si>
    <t>Investments Investments in companies in which the
company has a 20% to 50% interest are accounted for using the equity method, which are carried at cost and adjusted for the Companys
proportionate share of their undistributed earnings or losses. Investments in companies in which the Company owns less than a
20% interest, or where the Company does not exercise significant influence, are accounted for at cost and reviewed for any impairment.
Cost and equity method investments are included in other assets in the Companys consolidated balance sheets. During the
year ended September 30, 2013, the Company acquired approximately 12% of Drink Robust, Inc. (Robust) for $600,000.
This investment was increased to 15% during the year ended September 30, 2014, and to 51% in October 2014, at which time the subsidiary
became part of the consolidated group. The Company sold 31% of this company on September 29, 2016, retaining 20% (see additional
discussion in Note N  Acquisitions and Dispositions). Because the Company has no ability to direct the management of the
investee company or exert significant influence, the investment is being accounted for at cost beginning on the date of sale.
The carrying value of the cost-method investment was $1.2 million as of September 30, 2016.</t>
  </si>
  <si>
    <t>Earnings Per Common Share</t>
  </si>
  <si>
    <t>Earnings Per Common Share 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f the
Company. Potential common stock shares consist of shares that may arise from outstanding dilutive common restricted stock, stock
options and warrants (the number of which is computed using the treasury stock method) and from outstanding convertible
debentures (the number of which is computed using the if converted method). Diluted earnings per share (EPS)
considers the potential dilution that could occur if the Companys outstanding common restricted stock, stock options, warrants
and convertible debentures were converted into common stock that then shared in the Companys earnings or losses (as adjusted
for interest expense, that would no longer occur if the debentures were converted). Net earnings applicable to common stock
and the weighted average number of shares used for basic and diluted earnings (loss) per share computations are summarized in the
table that follows (in thousands, except per share data):
FOR THE YEAR ENDED
SEPTEMBER 30,
2016 2015 2014
Basic earnings per share:
Net income attributable to RCIHH shareholders $ 11,089 $ 9,312 $ 11,240
Average number of common shares outstanding 9,941 10,359 9,816
Basic earnings (loss) per share $ 1.12 $ 0.90 $ 1.15
Diluted earnings per share:
Net income attributable to RCIHH shareholders $ 11,089 $ 9,312 $ 11,240
Adjustment to net earnings from assumed conversion of debentures (1) 153 29 821
Adjusted net income attributable to RCIHH shareholders 11,242 9,341 12,061
Average number of common shares outstanding:
Common shares outstanding 9,941 10,359 9,816
Effect of potentially dilutive restricted stock, warrants and options (2) 60 - 9
Effect of potentially dilutive convertible debentures (1) 228 47 812
Total average number of common shares outstanding used for dilution 10,229 10,406 10,637
Diluted earnings per share:
Net income attributable to RCIHH shareholders $ 1.10 $ 0.90 $ 1.13 *EPS may not foot due to rounding. (1) Represents interest expense on dilutive
convertible securities that would not occur if they were assumed converted. (2) All outstanding warrants and options
were considered for the EPS computation. Additional shares for options, warrants
and debentures amounting to 72,400, 353,400 and 234,189 for the year ended September 30, 2016, 2015 and 2014 were not considered
since they would be antidilutive. Convertible debentures (principal and
accrued interest) outstanding at September 30, 2016, 2015 and 2014 totaling $0.5 million, $4.6 million and, $9.3 million, respectively,
were convertible into common stock at prices ranging from $10.00 to $12.50 in each year. Convertible debentures amounting to $0.5
million, $0.5 million, $9.3 million were dilutive in 2016, 2015 and 2014, respectively.</t>
  </si>
  <si>
    <t>Stock Options</t>
  </si>
  <si>
    <t>Stock Options At September 30, 2016, the Company
has no stock options outstanding. The Company recognizes all employee stock-based compensation as a cost in the consolidated financial
statements. Equity-classified awards are measured at the grant date fair value of the award and recognized as expense over their
vesting period. The Company estimates grant date fair value using the Black-Scholes option-pricing model. The critical estimates
are volatility, expected life and risk-free rate.</t>
  </si>
  <si>
    <t>Legal and Other Contingencies</t>
  </si>
  <si>
    <t>Legal and Other Contingencie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at we may have incurred a material loss, or a material loss in excess of a recorded
accrual, with respect to loss contingencies for asserted legal and other claims. The Company recognizes legal fees and expenses,
including those related to legal contingencies, as incurred. Generally, the Company recognizes gain
contingencies when they are realized or when all related contingencies have been resolved.</t>
  </si>
  <si>
    <t>Fair Value Accounting</t>
  </si>
  <si>
    <t xml:space="preserve">Fair Value Accounting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US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We classify our marketable securities
as available-for-sale, which are reported at fair value. Unrealized holding gains and losses, net of the related income tax effect,
if any, on available-for-sale securities are excluded from income and are reported as accumulated other comprehensive income in
stockholders equity. Realized gains and losses from securities classified as available for-sale are included in comprehensive
income. We measure the fair value of our marketable securities based on quoted prices for identical securities in active markets,
or Level 1 inputs. Available-for-sale securities had zero balance as of September 30, 2016. As of September 30, 2015, available-for-sale
securities consisted of the following (in thousands):
Gross
Cost Unrealized Fair
Available for Sale Basis Gains Value
Tax-Advantaged Bond Fund $ 505 $ 109 $ 614
In accordance with US GAAP, we review
our marketable securities to determine whether a decline in fair value of a security below the cost basis is other than temporary.
Should the decline be considered other than temporary, we write down the cost basis of the security and include the loss in current
earnings as opposed to an unrealized holding loss. No losses for other than temporary impairments in our marketable securities
portfolio were recognized during the years ended September 30, 2016 and 2015. Financial assets and liabilities measured
at fair value on a recurring basis are summarized below:
Carrying
September 30, 2015 Amount Level 1 Level 2 Level 3
Marketable securities $ 614 $ 614 $ - $ - </t>
  </si>
  <si>
    <t>Assets and Liabilities That are Measured at Fair Value on a Nonrecurring Basis</t>
  </si>
  <si>
    <t xml:space="preserve">Assets and Liabilities that are Measured
at Fair Value on a Nonrecurring Basis Assets and liabilities that are measured
at fair value on a nonrecurring basis relate primarily to tangible fixed assets, goodwill and other intangible assets, which are
remeasured when the derived fair value is below carrying value i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recorded within income before interest,
other income (expense) and income taxes in the consolidated statements of income (in thousands).
Fair Value at Reporting Date Using
Quoted Prices in Significant
Active Markets for Significant Other Unobservable
September 30 Identical Asset Observable Inputs Inputs
Description 2016 (Level 1) (Level 2) (Level 3)
Goodwill $ 45,921 $ - $ - $ 45,921
Property and equipment, net (including assets held for sale of $7,671) 149,674 - - 149,674
Indefinite-lived intangibles 51,775 - - 51,775
Definite-lived intangibles, net 414 - - 414
Fair Value at Reporting Date Using
Quoted Prices in Significant
Active Markets for Significant Other Unobservable
September 30 Identical Asset Observable Inputs Inputs
Description 2015 (Level 1) (Level 2) (Level 3)
Goodwill $ 52,641 $ - $ - $ 52,641
Property and equipment, net 134,150 - - 134,150
Indefinite-lived intangibles 55,828 - - 55,828
Definite-lived intangibles, net 5,169 - - 5,169
Total Gains (Losses)
(in thousands) Years Ended September 30,
Description 2016 2015 2014
Goodwill $ (6,720 ) $ - $ (613 )
Property and equipment, net (including assets held for sale) (1,400 ) - -
Indefinite-lived intangibles (4,053 ) (1,654 ) (1,263 )
Definite-lived intangibles, net (4,003 ) - - </t>
  </si>
  <si>
    <t>Impact of Recently Issued Accounting Standards</t>
  </si>
  <si>
    <t>Impact of Recently Issued Accounting
Standards In May 2014, the FASB issued Accounting
Standards Update (ASU) No. 2014-09, Revenue from Contracts with Customers In April 2015, the FASB issued ASU 2015-03,
InterestImputation of Interest (Subtopic 835-30): Simplifying the Presentation of Debt Issuance Costs In February 2015, the FASB issued ASU
No. 2015-02, which amends FASB ASU Topic 810, Consolidations In July 2015, the FASB issued ASU No.
2015-11, Inventory (Topic 330): Simplifying the Measurement of Inventory In September 2015, the FASB issued ASU
No. 2015-16, Business Combinations (Topic 805): Simplifying the Accounting for Measurement-Period Adjustments In November 2015, the FASB issued ASU
No. 2015-17, Income Taxes (Topic 740): Balance Sheet Classification of Deferred Taxes In February 2016, the FASB issued ASU
No. 2016-02, Leases (Topic 842) In March 2016, the FASB issued amended
guidance ASU No. 2016-09, CompensationStock Compensation (Topic 718): Improvement to Employee Share-Based Payment Accounting In August 2016, the FASB issued ASU
No. 2016-15, Statement of Cash Flows (Topic 230): Classification of Certain Cash Receipts and Cash Payments (a consensus of
the Emerging Issues Task Force)</t>
  </si>
  <si>
    <t>Summary of Significant Accounting Policies (Tables)</t>
  </si>
  <si>
    <t>Schedule of Earnings Per Share Basic and Diluted</t>
  </si>
  <si>
    <t>Net earnings applicable to common stock
and the weighted average number of shares used for basic and diluted earnings (loss) per share computations are summarized in the
table that follows (in thousands, except per share data):
FOR THE YEAR ENDED
SEPTEMBER 30,
2016 2015 2014
Basic earnings per share:
Net income attributable to RCIHH shareholders $ 11,089 $ 9,312 $ 11,240
Average number of common shares outstanding 9,941 10,359 9,816
Basic earnings (loss) per share $ 1.12 $ 0.90 $ 1.15
Diluted earnings per share:
Net income attributable to RCIHH shareholders $ 11,089 $ 9,312 $ 11,240
Adjustment to net earnings from assumed conversion of debentures (1) 153 29 821
Adjusted net income attributable to RCIHH shareholders 11,242 9,341 12,061
Average number of common shares outstanding:
Common shares outstanding 9,941 10,359 9,816
Effect of potentially dilutive restricted stock, warrants and options (2) 60 - 9
Effect of potentially dilutive convertible debentures (1) 228 47 812
Total average number of common shares outstanding used for dilution 10,229 10,406 10,637
Diluted earnings per share:
Net income attributable to RCIHH shareholders $ 1.10 $ 0.90 $ 1.13 *EPS may not foot due to rounding. (1) Represents interest expense on dilutive
convertible securities that would not occur if they were assumed converted. (2) All outstanding warrants and options
were considered for the EPS computation.</t>
  </si>
  <si>
    <t>Schedule of Available-for-sale Securities</t>
  </si>
  <si>
    <t xml:space="preserve">As of September 30, 2015, available-for-sale
securities consisted of the following (in thousands):
Gross
Cost Unrealized Fair
Available for Sale Basis Gains Value
Tax-Advantaged Bond Fund $ 505 $ 109 $ 614 </t>
  </si>
  <si>
    <t>Schedule of Financial Assets and Liabilities Measured at Fair Value on Recurring Basis</t>
  </si>
  <si>
    <t xml:space="preserve">Financial assets and liabilities measured
at fair value on a recurring basis are summarized below:
Carrying
September 30, 2015 Amount Level 1 Level 2 Level 3
Marketable securities $ 614 $ 614 $ - $ - </t>
  </si>
  <si>
    <t>Schedule of Assets and Liabilities Measured at Fair Value on Nonrecurring Basis</t>
  </si>
  <si>
    <t xml:space="preserve">Fair Value at Reporting Date Using
Quoted Prices in Significant
Active Markets for Significant Other Unobservable
September 30 Identical Asset Observable Inputs Inputs
Description 2016 (Level 1) (Level 2) (Level 3)
Goodwill $ 45,921 $ - $ - $ 45,921
Property and equipment, net (including assets held for sale of $7,671) 149,674 - - 149,674
Indefinite-lived intangibles 51,775 - - 51,775
Definite-lived intangibles, net 414 - - 414
Fair Value at Reporting Date Using
Quoted Prices in Significant
Active Markets for Significant Other Unobservable
September 30 Identical Asset Observable Inputs Inputs
Description 2015 (Level 1) (Level 2) (Level 3)
Goodwill $ 52,641 $ - $ - $ 52,641
Property and equipment, net 134,150 - - 134,150
Indefinite-lived intangibles 55,828 - - 55,828
Definite-lived intangibles, net 5,169 - - 5,169
Total Gains (Losses)
(in thousands) Years Ended September 30,
Description 2016 2015 2014
Goodwill $ (6,720 ) $ - $ (613 )
Property and equipment, net (including assets held for sale) (1,400 ) - -
Indefinite-lived intangibles (4,053 ) (1,654 ) (1,263 )
Definite-lived intangibles, net (4,003 ) - - </t>
  </si>
  <si>
    <t>Selected Account Information (Tables)</t>
  </si>
  <si>
    <t>Components of Accrued Liabilities</t>
  </si>
  <si>
    <t xml:space="preserve">The components of accrued liabilities
are as follows (in thousands):
September 30,
2016 2015
Lawsuit settlements $ 2,704 $ 2,328
Insurance 2,303 2,278
Patron tax 1,559 1,364
Payroll and related costs 1,506 1,616
Property taxes 1,017 1,273
Sales and liquor taxes 889 828
Unearned revenues 256 168
Other 2,572 1,135
$ 12,806 $ 10,990 </t>
  </si>
  <si>
    <t>Components of Selling, General and Administrative Expenses</t>
  </si>
  <si>
    <t xml:space="preserve">The components of selling, general and
administrative expenses are as follows (in thousands):
Years Ended September 30,
2016 2015 2014
Taxes and permits $ 8,089 $ 8,031 $ 8,222
Advertising and marketing 5,374 5,610 5,578
Supplies 4,815 4,726 4,023
Legal and professional 4,483 4,581 3,416
Insurance 3,575 3,364 3,994
Rent 3,278 4,526 4,804
Utilities 2,871 2,999 2,684
Charge cards fees 2,252 2,176 1,790
Repairs and maintenance 2,088 1,916 1,719
Security 2,042 1,905 1,641
Other 4,208 3,764 3,118
$ 43,075 $ 43,598 $ 40,989 </t>
  </si>
  <si>
    <t>Components of Other Charges, Net</t>
  </si>
  <si>
    <t xml:space="preserve">The components of other charges, net
are as follows (in thousands):
Years Ended September 30,
2016 2015 2014
Impairment of assets $ 4,317 $ 1,705 $ 2,294
Settlement of lawsuits and other one-time costs 1,881 11,684 3,696
Loss (gain) on sale of assets (437 ) 808 279
Gain on settlement of patron tax - (8,167 ) -
$ 5,761 $ 6,030 $ 6,269 </t>
  </si>
  <si>
    <t>Property and Equipment (Tables)</t>
  </si>
  <si>
    <t>Schedule of Property, Plant and Equipment</t>
  </si>
  <si>
    <t xml:space="preserve">Property and equipment consisted of
the following (in thousands):
September 30,
2016 2015
Buildings and land $ 121,645 $ 108,967
Equipment 27,218 26,239
Leasehold improvements 24,942 28,273
Furniture 8,009 7,596
Total property and equipment 181,814 171,075
Less accumulated depreciation (39,811 ) (36,925 )
Property and equipment, net $ 142,003 $ 134,150 </t>
  </si>
  <si>
    <t>Goodwill and Intangible Assets (Tables)</t>
  </si>
  <si>
    <t>Schedule of Goodwill and Intangible Assets</t>
  </si>
  <si>
    <t xml:space="preserve">Goodwill and intangible assets consisted
of the following (in thousands):
September 30,
2016 2015
Indefinite useful lives:
Goodwill $ 45,921 $ 52,641
Licenses 51,775 55,828
Amortization
Period
Definite useful lives:
Distribution agreement 10 years - 2,688
Trademarks 10 years - 1,791
Discounted leases 18 &amp; 6 years 123 148
Unamortized non-compete agreements 5 years 291 542
414 5,169
Total goodwill and intangible assets $ 98,110 $ 113,638 </t>
  </si>
  <si>
    <t>Schedule of Indefinite-lived Intangible Assets</t>
  </si>
  <si>
    <t xml:space="preserve">2016 2015
Definite- Lived Intangibles Licenses Goodwill Definite- Lived Intangibles Licenses Goodwill
Beginning balance $ 5,169 $ 55,828 $ 52,641 $ 675 $ 53,968 $ 43,374
Intangibles acquired - - - 5,231 3,565 9,267
Impairment and disposal (4,003 ) (4,053 ) (6,720 ) - (1,654 ) -
Amortization and other (752 ) - - (737 ) (51 ) -
Ending balance $ 414 $ 51,775 $ 45,921 $ 5,169 $ 55,828 $ 52,641 </t>
  </si>
  <si>
    <t>Long-term Debt (Tables)</t>
  </si>
  <si>
    <t>Schedule of Long-term Debt</t>
  </si>
  <si>
    <t>Long-term debt consisted of the following
(in thousands):
September 30,
2016 2015
Notes payable at 10-11%, mature August 2022 and December 2024 * $ 2,662 $ 2,938
Note payable at 7%, matures December 2019 * 133 169
Note payable at 7.25%, matures May 2016 * - 218
Note payable at the greater of 2% above prime or 7.5%, paid in 2016 * - 2,891
Note payable at the greater of 2% above prime or 7.5%, paid in 2016 * - 3,482
Note payable at 8%, paid in 2016 * - 2,292
Notes payable at 5.5%, matures January 2023 1,238 1,315
Notes payable at 5.5%, matures January 2023 and January 2022 * 4,864 5,698
Note payable refinanced at 6.25%, matures July 2018 * 1,227 1,328
Note payable at 6.3%, matures June 2030, collateralized by aircraft 422 440
10% convertible debentures matures August 2016 - 1,000
Note payable at 9.5%, matures August 2024 ** 10,642 12,607
Notes payable at 9.5%, mature September 2024 * 7,040 7,601
6% convertible debentures, mature March 2023 ** 406 482
Notes payable at 13%, matures October 2016 and 2017 ** 4,000 4,000
Notes payable at 5-7%, mature from 2018 to 2028 * 1,867 2,043
Note payable at 11%, matures June 2018 * 1,500 2,500
Convertible note payable from a related party at 10%, matures October, 2017 - 750
9% convertible debentures matures October 2016 452 2,270
7.45% note payable collateralized by aircraft, matures 2019 3,013 3,265
Notes payable at 12%, mature December 2017 and September 2018 ** 4,000 4,000
Non interest-bearing debt to State of Texas, matures May 2022, interest imputed at 9.6% 6,201 6, 988
Note payable at 6.5%, matures January 2020 * 4,621 4,748
Note payable at 6%, matures January 2019 * 857 1,189
Notes payable at 5.5%, matures May 2020 * 5,493 5,656
Note payable at 6%, matures May 2020 * 1,386 1,714
Note payable at 5.3%, matures December 2024 * 1,842 1,901
Note payable at 5.45%, matures July 2020 * 10,962 11,273
Note payable at the greater of 2% above prime or 5% (5.5% at September 30, 2016), matures October 2025 * 4,430 -
Note payable at 5%, matures January 2026 * 9,882 -
Note payable at 5.25%, matures October 2026 * 4,442 -
Note payable at 5%, matures July 2017 * 2,157 -
Note payable at 5%, matures February 2018 * 1,894 -
Note payable at 5.95%, matures August 2026 * 8,945 -
Other notes - 162
Total debt 106,578 94,920
Less unamortized debt issuance costs (692 ) (571 )
Less current portion (9,950 ) (9,469 )
Total long-term debt $ 95,936 $ 84,880 * Collateralized by real estate ** Collateralized by stock in subsidiary</t>
  </si>
  <si>
    <t>Schedule of Long-term Debt Instruments</t>
  </si>
  <si>
    <t xml:space="preserve">Following is a summary of long-term debt at September 30
(in thousands):
2016 2015
Secured by real estate $ 76,204 $ 57,641
Secured by stock in subsidiary 19,048 21,089
Secured by other assets 3,435 3,705
Unsecured 7,891 12,485
$ 106,578 $ 94,920 </t>
  </si>
  <si>
    <t>Schedule of Maturities of Long-term Debt</t>
  </si>
  <si>
    <t xml:space="preserve">Future maturities of long-term debt
consist of the following, net of debt discount (in thousands):
Regular Balloon Total
Amortization Payments Payments
2017 $ 7,793 $ 2,157 $ 9,950
2018 8,102 12,419 20,521
2019 8,130 2,344 10,474
2020 8,514 18,354 26,868
2021 5,324 5,211 10,535
Thereafter 9,225 19,005 28,230
$ 47,088 $ 59,490 $ 106,578 </t>
  </si>
  <si>
    <t>Warrants Outstanding One [Member]</t>
  </si>
  <si>
    <t>Schedule of Warrants Valuation Assumptions</t>
  </si>
  <si>
    <t>Volatility 26 %
Expected life 1.5 years
Expected dividend yield -
Risk free rate 0.38 %</t>
  </si>
  <si>
    <t>Warrants Outstanding Two [Member]</t>
  </si>
  <si>
    <t>Volatility 28 %
Expected life 1.5 years
Expected dividend yield -
Risk free rate 0.33 %</t>
  </si>
  <si>
    <t>Income Taxes (Tables)</t>
  </si>
  <si>
    <t>Schedule of Provision for Income Taxes</t>
  </si>
  <si>
    <t>The provision for income taxes consisted of the following
(in thousands):
Years Ended September 30,
2016 2015 2014
Current
Federal $ 260 $ 894 $ 4,613
State and local 970 335 366
Total current income tax expense 1,230 1,229 4,979
Deferred
Federal 1,427 3,935 937
Total deferred income tax expense 1,427 3,935 937
Total income tax expense $ 2,657 $ 5,164 $ 5,916</t>
  </si>
  <si>
    <t>Schedule of Components of Income Tax Expense</t>
  </si>
  <si>
    <t>Income tax expense differs from the
“expected” income tax expense computed by applying the U.S. federal statutory rate of 34% to earnings before income
taxes for the years ended September 30 as a result of the following (in thousands):
Years Ended September 30,
2016 2015 2014
Computed expected income tax expense $ 4,419 $ 4,812 $ 5,750
State income taxes, net of federal benefit 970 221 242
Transfer of deferred tax liabilities with subsidiaries sold (841 ) - -
Permanent differences 122 131 (76 )
Tax credits (2,013 ) - -
Total income tax expense $ 2,657 $ 5,164 $ 5,916</t>
  </si>
  <si>
    <t>Schedule of Deferred Tax Assets and Liabilities</t>
  </si>
  <si>
    <t>The significant components of the Companys
deferred tax assets and liabilities were as follows (in thousands):
September 30,
2016 2015
Deferred tax assets (liabilities):
Intangibles $ (19,034 ) $ (21,359 )
Property and equipment (10,682 ) (10,302 )
Patron tax 2,074 2,712
Other 2,172 862
Net deferred tax liability $ (25,470 ) $ (28,087 )</t>
  </si>
  <si>
    <t>Stock-Based Compensation (Tables)</t>
  </si>
  <si>
    <t>Schedule of Restricted Stock Activity</t>
  </si>
  <si>
    <t xml:space="preserve">The following table reflects the restricted
stock activity for the fiscal year ended September 30, 2016 (shares in thousands):
Weighted
Average
Number of Grant Date
Shares Fair Value
Restricted stock at September 30, 2015 96,325 $ 10.21
Vested (96,325 ) $ 10.21
Restricted stock at September 30, 2016 - </t>
  </si>
  <si>
    <t>Schedule of Stock-based Compensation Expense</t>
  </si>
  <si>
    <t xml:space="preserve">The following table summarizes the stock-based
compensation expense recorded during the last three fiscal years (in thousands):
For the Year Ended September 30,
2016 2015 2014
Restricted stock $ 360 $ 480 $ 123
Stock options - - 159
Total stock-based compensation expense $ 360 $ 480 $ 282 </t>
  </si>
  <si>
    <t>Commitments and Contingencies (Tables)</t>
  </si>
  <si>
    <t>Schedule of Future Minimum Rental Payments for Operating Leases</t>
  </si>
  <si>
    <t xml:space="preserve">Future minimum annual lease obligations
as of September 30, 2016 are as follows:
2017 $ 1,863
2018 1,800
2019 1,674
2020 1,727
2021 1,718
Thereafter 16,325
Total future minimum lease obligations $ 25,107 </t>
  </si>
  <si>
    <t>Acquisitions and Dispositions (Tables)</t>
  </si>
  <si>
    <t>PT's Platinum [Member]</t>
  </si>
  <si>
    <t>Schedule of Business Acquisition Fair Values Assets and Liabilities</t>
  </si>
  <si>
    <t xml:space="preserve">The following information summarizes the allocation of fair
values assigned to the assets at the purchase date.
Buildings and land $ 350
Property and equipment 20
SOB license 265
Noncontrolling interest (135 )
Net assets $ 500 </t>
  </si>
  <si>
    <t>Robust Energy LLC [Member]</t>
  </si>
  <si>
    <t xml:space="preserve">The following information summarizes
the preliminary allocation of fair values assigned to the assets and liabilities at the purchase date (in thousands).
Inventory and accounts receivable $ 500
Equipment, furniture and fixtures 356
Definite-lived intangibles 4,931
Goodwill 5,326
Accounts payable (1,482 )
Notes payable (963 )
Deferred tax liability (1,726 )
Noncontrolling interest (3,392 )
Net assets $ 3,550 </t>
  </si>
  <si>
    <t>Texas Saloon Gentlemen's Club [Member]</t>
  </si>
  <si>
    <t xml:space="preserve">The following information summarizes
the allocation of fair values assigned to the assets at the purchase date (in thousands).
Buildings and land $ 3,130
Furniture and fixtures 20
Inventory 4
SOB license 3,546
Noncompete 100
Net assets $ 6,800 </t>
  </si>
  <si>
    <t>Seville Gentlemen's Club [Member]</t>
  </si>
  <si>
    <t xml:space="preserve">The following information summarizes
the allocation of fair values assigned to the assets at the purchase date (in thousands).
Buildings and land $ 4,050
Furniture and fixtures 200
Inventory 109
Goodwill 3,941
Noncompete 200
Net assets $ 8,500 </t>
  </si>
  <si>
    <t>Quarterly Results of Operations (Unaudited) (Tables)</t>
  </si>
  <si>
    <t>Schedule of Quarterly Financial Information</t>
  </si>
  <si>
    <t xml:space="preserve">The following tables summarize unaudited quarterly data for
fiscal 2016, 2015 and 2014 (in thousands, except per share data):
For the Three Months Ended
December 31, 2015 March 31, 2016 June 30, 2016 September 30, 2016
Revenues $ 33,475 $ 34,396 $ 33,952 $ 33,037
Income from operations $ 5,717 $ 7,550 $ 6,657 $ 924
Net income attributable to RCIHH shareholders $ 2,552 $ 5,505 $ 2,653 $ 379
Earnings per share attributable to RCIHH shareholders
Basic $ 0.25 $ 0.55 $ 0.27 $ 0.04
Diluted $ 0.25 $ 0.54 $ 0.27 $ 0.04
Weighted average number of common shares outstanding
Basic 10,296 10,013 9,906 9,839
Diluted 10,635 10,215 10,047 9,840
For the Three Months Ended
December 31, 2014 March 31, 2015 June 30, 2015 September 30, 2015
Revenues $ 34,204 $ 34,989 $ 33,466 $ 32,790
Income (loss) from operations $ 6,140 $ (2,616 ) $ 14,152 $ 3,202
Net income (loss) attributable to RCIHH shareholders $ 3,360 $ (2,841 ) $ 8,267 $ 526
Earnings (loss) per share attributable to RCIHH shareholders
Basic $ 0.33 $ (0.28 ) $ 0.81 $ 0.05
Diluted $ 0.32 $ (0.28 ) $ 0.78 $ 0.05
Weighted average number of common shares outstanding
Basic 10,264 10,275 10,245 10,363
Diluted 10,929 10,275 10,707 10,363
For the Three Months Ended
December 31, 2013 March 31, 2014 June 30, 2014 September 30, 2014
Revenues $ 27,962 $ 30,817 $ 31,207 $ 31,446
Income from operations $ 5,614 $ 7,459 $ 2,892 $ 2,910
Net income attributable to RCIHH shareholders $ 2,404 $ 3,722 $ 691 $ 4,423
Earnings per share attributable to RCIHH shareholders
Basic $ 0.25 $ 0.39 $ 0.07 $ 0.44
Diluted $ 0.25 $ 0.37 $ 0.07 $ 0.42
Weighted average number of common shares outstanding
Basic 9,546 9,661 9,883 10,179
Diluted 9,855 10,853 9,968 11,014 </t>
  </si>
  <si>
    <t>Segment Information (Tables)</t>
  </si>
  <si>
    <t>Schedule of Segment Reporting Information</t>
  </si>
  <si>
    <t>Below is the financial information related to the Company’s
segments (in thousands):
2016 2015 2014
Business segment revenues:
Nightclubs $ 113,941 $ 115,493 $ 114,157
Bombshells 18,690 17,639 5,768
Other 2,229 2,317 1,507
$ 134,860 $ 135,449 $ 121,432
Business segment operating income (loss):
Nightclubs $ 33,227 $ 30,444 $ 25,970
Bombshells 1,291 1,773 (315 )
Other (2,650 ) (1,921 ) (246 )
General corporate (11,020 ) (9,418 ) (6,534 )
$ 20,848 $ 20,878 $ 18,875
Business segment capital expenditures:
Nightclubs $ 22,136 $ 16,578 $ 11,834
Bombshells 609 1,448 8,195
Other 10 973 8
General corporate 5,393 260 1,322
$ 28,148 $ 19,259 $ 21,359
Business segment depreciation and amortization:
Nightclubs $ 4,992 $ 4,630 $ 3,453
Bombshells 933 727 429
Other 684 627 20
General corporate 564 910 2,414
$ 7,173 $ 6,894 $ 6,316
Business segment assets:
Nightclubs $ 244,464 $ 230,051 $ 200,456
Bombshells 8,673 9,875 9,074
Other 896 9,721 996
General corporate 22,455 17,152 22,978
$ 276,488 $ 266,799 $ 233,504</t>
  </si>
  <si>
    <t>Summary of Significant Accounting Policies (Details Narrative) - USD ($) $ / shares in Units, $ in Thousands</t>
  </si>
  <si>
    <t>Sep. 29, 2016</t>
  </si>
  <si>
    <t>Oct. 31, 2014</t>
  </si>
  <si>
    <t>Sep. 30, 2013</t>
  </si>
  <si>
    <t>Aug. 31, 2011</t>
  </si>
  <si>
    <t>Property held for sale</t>
  </si>
  <si>
    <t>Equity method investment, ownership percentage</t>
  </si>
  <si>
    <t>31.00%</t>
  </si>
  <si>
    <t>Equity method investment, additional information</t>
  </si>
  <si>
    <t xml:space="preserve">Investments in companies in which the Company owns less than a 20% interest, or where the Company does not exercise significant influence, are accounted for at cost and reviewed for any impairment. </t>
  </si>
  <si>
    <t>Carrying value of the cost-method investment</t>
  </si>
  <si>
    <t>Noncontrolling interest, ownership percentage by parent</t>
  </si>
  <si>
    <t>20.00%</t>
  </si>
  <si>
    <t>Antidilutive securities</t>
  </si>
  <si>
    <t>Convertible debt</t>
  </si>
  <si>
    <t>Debt instrument, convertible, conversion price</t>
  </si>
  <si>
    <t>Available-for-sale securities</t>
  </si>
  <si>
    <t>Accounting Standards Update 2015-03 [Member]</t>
  </si>
  <si>
    <t>Reclassified of debt issuance costs</t>
  </si>
  <si>
    <t>Accounting Standards Update 2015-17 [Member]</t>
  </si>
  <si>
    <t>Reclassified of current deferred tax assets</t>
  </si>
  <si>
    <t>Convertible Debt [Member]</t>
  </si>
  <si>
    <t>Dilutive convertible debentures</t>
  </si>
  <si>
    <t>Other Assets [Member]</t>
  </si>
  <si>
    <t>Business acquisition, percentage of voting interests acquired</t>
  </si>
  <si>
    <t>12.00%</t>
  </si>
  <si>
    <t>Business acquisition cost of acquired entity purchase prices</t>
  </si>
  <si>
    <t>Media Division [Member]</t>
  </si>
  <si>
    <t>Minimum [Member]</t>
  </si>
  <si>
    <t>15.00%</t>
  </si>
  <si>
    <t>Maximum [Member]</t>
  </si>
  <si>
    <t>50.00%</t>
  </si>
  <si>
    <t>51.00%</t>
  </si>
  <si>
    <t>Building [Member] | Minimum [Member]</t>
  </si>
  <si>
    <t>Property, plant and equipment, useful life</t>
  </si>
  <si>
    <t>29 years</t>
  </si>
  <si>
    <t>Building [Member] | Maximum [Member]</t>
  </si>
  <si>
    <t>40 years</t>
  </si>
  <si>
    <t>Furniture, Equipment and Leasehold Improvements [Member] | Minimum [Member]</t>
  </si>
  <si>
    <t>5 years</t>
  </si>
  <si>
    <t>Furniture, Equipment and Leasehold Improvements [Member] | Maximum [Member]</t>
  </si>
  <si>
    <t>Summary of Significant Accounting Policies - Schedule of Earnings per Share basic and Diluted (Details) - USD ($) $ / shares in Units, $ in Thousands</t>
  </si>
  <si>
    <t>3 Months Ended</t>
  </si>
  <si>
    <t>Jun. 30, 2016</t>
  </si>
  <si>
    <t>Dec. 31, 2015</t>
  </si>
  <si>
    <t>Jun. 30, 2015</t>
  </si>
  <si>
    <t>Mar. 31, 2015</t>
  </si>
  <si>
    <t>Dec. 31, 2014</t>
  </si>
  <si>
    <t>Jun. 30, 2014</t>
  </si>
  <si>
    <t>Mar. 31, 2014</t>
  </si>
  <si>
    <t>Dec. 31, 2013</t>
  </si>
  <si>
    <t>Net income attributable to RCIHH shareholders</t>
  </si>
  <si>
    <t>Average number of common shares outstanding</t>
  </si>
  <si>
    <t>Basic earnings (loss) per share</t>
  </si>
  <si>
    <t>Adustment. to net earnings from assumed conversion of debentures</t>
  </si>
  <si>
    <t>[1]</t>
  </si>
  <si>
    <t>Adjusted net income attributable to RCIHH shareholders</t>
  </si>
  <si>
    <t>Effect of potentially dilutive restricted stock, warrants and options</t>
  </si>
  <si>
    <t>[2]</t>
  </si>
  <si>
    <t>Effect of potentially dilutive convertible debentures</t>
  </si>
  <si>
    <t>Total average number of common shares outstanding used for dilution</t>
  </si>
  <si>
    <t>Diluted earnings per share - Net income attributable to RCIHH shareholders</t>
  </si>
  <si>
    <t>Represents interest expense on dilutive convertible securities that would not occur if they were assumed converted.</t>
  </si>
  <si>
    <t>All outstanding warrants and options were considered for the EPS computation.</t>
  </si>
  <si>
    <t>Summary of Significant Accounting Policies - Schedule of Available for Sale Securities (Details) - USD ($) $ in Thousands</t>
  </si>
  <si>
    <t>SignificantAccountingPolicies [Line Items]</t>
  </si>
  <si>
    <t>Available for Sale, Fair Value</t>
  </si>
  <si>
    <t>Fair Value, Inputs, Level 1 [Member] | Tax-Advantaged Bond Fund [Member]</t>
  </si>
  <si>
    <t>Available for Sale, Cost Basis</t>
  </si>
  <si>
    <t>Available for Sale, Gross Unrealized Gains</t>
  </si>
  <si>
    <t>Summary of Significant Accounting Policies - Schedule of Financial Assets and Liabilities Measured at Fair Value on Recurring Basis (Details) - USD ($) $ in Thousands</t>
  </si>
  <si>
    <t>Fair Value, Inputs, Level 1 [Member]</t>
  </si>
  <si>
    <t>Level 2 [Member]</t>
  </si>
  <si>
    <t>Level 3 [Member]</t>
  </si>
  <si>
    <t>Summary of Significant Accounting Policies - Schedule of Assets and Liabilities Measured at Fair Value on Nonrecurring Basis (Details) - USD ($) $ in Thousands</t>
  </si>
  <si>
    <t>Property and equipment, net (including assets held for sale of $ 7,671)</t>
  </si>
  <si>
    <t>Indefinite lived intangibles</t>
  </si>
  <si>
    <t>Definite lived intangibles, net</t>
  </si>
  <si>
    <t>Fair Value, Measurements, Nonrecurring [Member]</t>
  </si>
  <si>
    <t>Summary of Significant Accounting Policies - Schedule of Assets and Liabilities Measured at Fair Value on Nonrecurring Basis (Details) (Parenthetical) $ in Thousands</t>
  </si>
  <si>
    <t>Sep. 30, 2016USD ($)</t>
  </si>
  <si>
    <t>Change in Accounting Policy (Details Narrative) - USD ($) $ in Thousands</t>
  </si>
  <si>
    <t>Reclassified sales and other revenue-related taxes</t>
  </si>
  <si>
    <t>Selected Account Information - Components of Accrued Liabilities (Details) - USD ($) $ in Thousands</t>
  </si>
  <si>
    <t>Lawsuit settlements</t>
  </si>
  <si>
    <t>Insurance</t>
  </si>
  <si>
    <t>Patron tax</t>
  </si>
  <si>
    <t>Payroll and related costs</t>
  </si>
  <si>
    <t>Property taxes</t>
  </si>
  <si>
    <t>Sales and liquor taxes</t>
  </si>
  <si>
    <t>Unearned revenues</t>
  </si>
  <si>
    <t>Accrued Liabilities</t>
  </si>
  <si>
    <t>Selected Account Information - Components of Selling, General and Administrative Expenses (Details) - USD ($)</t>
  </si>
  <si>
    <t>Taxes and permits</t>
  </si>
  <si>
    <t>Advertising and marketing</t>
  </si>
  <si>
    <t>Supplies</t>
  </si>
  <si>
    <t>Legal and professional</t>
  </si>
  <si>
    <t>Rent</t>
  </si>
  <si>
    <t>Utilities</t>
  </si>
  <si>
    <t>Charge cards fees</t>
  </si>
  <si>
    <t>Repairs and maintenance</t>
  </si>
  <si>
    <t>Security</t>
  </si>
  <si>
    <t>Selling, general and administrative expenses</t>
  </si>
  <si>
    <t>Selected Account Information - Components of Other Charges, Net (Details) - USD ($) $ in Thousands</t>
  </si>
  <si>
    <t>Settlement of lawsuits and other one-time costs</t>
  </si>
  <si>
    <t>Loss (gain) on sale of assets</t>
  </si>
  <si>
    <t>Other charges</t>
  </si>
  <si>
    <t>Property and Equipment (Details Narrative) $ in Thousands</t>
  </si>
  <si>
    <t>Sep. 30, 2016USD ($)Properties</t>
  </si>
  <si>
    <t>Number of properties approved for sale | Properties</t>
  </si>
  <si>
    <t>Reclassified as assets held for sale | $</t>
  </si>
  <si>
    <t>Property and Equipment - Schedule of Property and Equipment (Details) - USD ($) $ in Thousands</t>
  </si>
  <si>
    <t>Property, Plant and Equipment [Line Items]</t>
  </si>
  <si>
    <t>Total property and equipment</t>
  </si>
  <si>
    <t>Less accumulated depreciation</t>
  </si>
  <si>
    <t>Land and Building [Member]</t>
  </si>
  <si>
    <t>Equipment [Member]</t>
  </si>
  <si>
    <t>Leaseholds and Leasehold Improvements [Member]</t>
  </si>
  <si>
    <t>Furniture [Member]</t>
  </si>
  <si>
    <t>Goodwill and Intangible Assets (Details Narrative) - USD ($) $ in Thousands</t>
  </si>
  <si>
    <t>Impairment of intangible assets, indefinite-lived (excluding goodwill)</t>
  </si>
  <si>
    <t>Finite-lived intangible assets, amortization expense, 2017</t>
  </si>
  <si>
    <t>Finite-lived intangible assets, amortization expense, 2018</t>
  </si>
  <si>
    <t>Finite-lived intangible assets, amortization expense, 2019</t>
  </si>
  <si>
    <t>Finite-lived intangible assets, amortization expense, 2020</t>
  </si>
  <si>
    <t>Finite-lived intangible assets, amortization expense, 2021</t>
  </si>
  <si>
    <t>Finite-lived intangible assets, amortization expense, there after</t>
  </si>
  <si>
    <t>Goodwill and intangible asset impairment</t>
  </si>
  <si>
    <t>Goodwill and Intangible Assets - Schedule of Goodwill and Intangible Assets (Details) - USD ($) $ in Thousands</t>
  </si>
  <si>
    <t>Licenses</t>
  </si>
  <si>
    <t>Finite-Lived Intangible Assets, Net, Total</t>
  </si>
  <si>
    <t>Total goodwill and intangible assets</t>
  </si>
  <si>
    <t>Distribution Agreement [Member]</t>
  </si>
  <si>
    <t>Finite-Lived Intangible Asset, Useful Life</t>
  </si>
  <si>
    <t>10 years</t>
  </si>
  <si>
    <t>Trademarks [Member]</t>
  </si>
  <si>
    <t>Discounted Leases [Member]</t>
  </si>
  <si>
    <t>Discounted Leases [Member] | Maximum [Member]</t>
  </si>
  <si>
    <t>18 years</t>
  </si>
  <si>
    <t>Discounted Leases [Member] | Minimum [Member]</t>
  </si>
  <si>
    <t>6 years</t>
  </si>
  <si>
    <t>Unamortized Non-compete Agreements [Member]</t>
  </si>
  <si>
    <t>Goodwill and Intangible Assets - Schedule of Indefinite-lived Intangible Assets (Details) - USD ($) $ in Thousands</t>
  </si>
  <si>
    <t>Definite- Lived Intangibles, Beginning balance</t>
  </si>
  <si>
    <t>Definite- Lived Intangibles, Intangibles acquired</t>
  </si>
  <si>
    <t>Definite- Lived Intangibles, Impairment and disposal</t>
  </si>
  <si>
    <t>Definite- Lived Intangibles, Amortization and other</t>
  </si>
  <si>
    <t>Definite- Lived Intangibles, Ending balance</t>
  </si>
  <si>
    <t>Licenses, Beginning balance</t>
  </si>
  <si>
    <t>Licenses, Intangibles acquired</t>
  </si>
  <si>
    <t>Licenses, Impairment</t>
  </si>
  <si>
    <t>Licenses, Amortization and other</t>
  </si>
  <si>
    <t>Licenses, Ending balance</t>
  </si>
  <si>
    <t>Goodwill, Beginning balance</t>
  </si>
  <si>
    <t>Goodwill, Intangibles acquired</t>
  </si>
  <si>
    <t>Goodwill, Imapairment</t>
  </si>
  <si>
    <t>Goodwill, Amortization and other</t>
  </si>
  <si>
    <t>Goodwill, Ending balance</t>
  </si>
  <si>
    <t>Long-term Debt (Details Narrative)</t>
  </si>
  <si>
    <t>Jul. 30, 2015USD ($)$ / shares</t>
  </si>
  <si>
    <t>May 04, 2015USD ($)</t>
  </si>
  <si>
    <t>Jan. 13, 2015USD ($)a</t>
  </si>
  <si>
    <t>Dec. 31, 2013USD ($)</t>
  </si>
  <si>
    <t>Oct. 15, 2013USD ($)$ / sharesshares</t>
  </si>
  <si>
    <t>Sep. 30, 2013USD ($)</t>
  </si>
  <si>
    <t>Aug. 24, 2013USD ($)$ / sharesshares</t>
  </si>
  <si>
    <t>Dec. 02, 2011USD ($)</t>
  </si>
  <si>
    <t>Aug. 31, 2011USD ($)$ / shares</t>
  </si>
  <si>
    <t>Oct. 31, 2016USD ($)</t>
  </si>
  <si>
    <t>Aug. 31, 2016USD ($)</t>
  </si>
  <si>
    <t>Jul. 31, 2016USD ($)</t>
  </si>
  <si>
    <t>Jan. 31, 2016USD ($)</t>
  </si>
  <si>
    <t>Oct. 31, 2015USD ($)</t>
  </si>
  <si>
    <t>Dec. 31, 2014USD ($)</t>
  </si>
  <si>
    <t>Mar. 31, 2013USD ($)</t>
  </si>
  <si>
    <t>Jan. 31, 2012USD ($)</t>
  </si>
  <si>
    <t>Jun. 30, 2010USD ($)</t>
  </si>
  <si>
    <t>Apr. 30, 2010USD ($)</t>
  </si>
  <si>
    <t>Sep. 30, 2016USD ($)$ / shares</t>
  </si>
  <si>
    <t>Sep. 30, 2015USD ($)</t>
  </si>
  <si>
    <t>Payments to acquire real estate</t>
  </si>
  <si>
    <t>Debt instrument, periodic payment</t>
  </si>
  <si>
    <t>Notes payable</t>
  </si>
  <si>
    <t>Debt instrument principal amount</t>
  </si>
  <si>
    <t>Debt instrument, interest rate, stated percentage</t>
  </si>
  <si>
    <t>10.00%</t>
  </si>
  <si>
    <t>5.95%</t>
  </si>
  <si>
    <t>5.00%</t>
  </si>
  <si>
    <t>13.00%</t>
  </si>
  <si>
    <t>Debt instrument, maturity date, description</t>
  </si>
  <si>
    <t>The note was extended in 2014 under the same terms until maturity in October 2017</t>
  </si>
  <si>
    <t>Debt instrument due date</t>
  </si>
  <si>
    <t>Aug. 1,
		2014</t>
  </si>
  <si>
    <t>Debt conversion price per share | $ / shares</t>
  </si>
  <si>
    <t>Debt instrument, convertible, terms of conversion feature</t>
  </si>
  <si>
    <t>The note was redeemable by the Company after six months at any time if the closing price of its common stock for 20 consecutive trading days is at least $13.00 per share.</t>
  </si>
  <si>
    <t>Debt instrument period</t>
  </si>
  <si>
    <t>Club note, outstanding principal</t>
  </si>
  <si>
    <t>Club note, maximum reduction amount</t>
  </si>
  <si>
    <t>Club note, reduction amount, per person | $ / shares</t>
  </si>
  <si>
    <t>Club note, reduction amount</t>
  </si>
  <si>
    <t>Club note, increase decrease in reduction amount</t>
  </si>
  <si>
    <t>Club note, reduction enforced amount, per person | $ / shares</t>
  </si>
  <si>
    <t>Club note, reduction enforced amount</t>
  </si>
  <si>
    <t>Club note, gain loss in demanded payments</t>
  </si>
  <si>
    <t>Long-term debt, gross</t>
  </si>
  <si>
    <t>Loans payable to bank, noncurrent</t>
  </si>
  <si>
    <t>Sale of stock, consideration received on transaction</t>
  </si>
  <si>
    <t>Monthly installment of settlement loss</t>
  </si>
  <si>
    <t>Amount refinanced through debt</t>
  </si>
  <si>
    <t>Floor Rate [Member]</t>
  </si>
  <si>
    <t>5.25%</t>
  </si>
  <si>
    <t>Sellers Financing [Member]</t>
  </si>
  <si>
    <t>Debt instrument, interest rate, effective percentage</t>
  </si>
  <si>
    <t>6.00%</t>
  </si>
  <si>
    <t>Investor Two [Member] | Private Transaction [Member]</t>
  </si>
  <si>
    <t>Debt instrument, payment terms</t>
  </si>
  <si>
    <t>The Debenture has a term of two years, is convertible into shares of our common stock at a conversion price of $10.25 per share (subject to adjustment), and has an annual interest rate of 10%, with one initial payment of interest only due February 28, 2014, and thereafter, the principal amount is payable in six equal quarterly principal payments of $250,000 plus accrued and unpaid interest. Six months after the issue date of the Debenture, we have the right to redeem the Debenture if our common stock has a closing price of $13.33 (subject to adjustment) for 20 consecutive trading days. The Warrant has an exercise price of $10.25 per share (subject to adjustment) and expires on August 28, 2016</t>
  </si>
  <si>
    <t>Feb. 28,
		2014</t>
  </si>
  <si>
    <t>Debt instrument, term</t>
  </si>
  <si>
    <t>2 years</t>
  </si>
  <si>
    <t>Warrant exercise price | $ / shares</t>
  </si>
  <si>
    <t>Warrant expiry date</t>
  </si>
  <si>
    <t>Aug. 28,
		2016</t>
  </si>
  <si>
    <t>Aug. 31,
		2016</t>
  </si>
  <si>
    <t>Warrants to purchase common stock, shares | shares</t>
  </si>
  <si>
    <t>Closing price of common stock | $ / shares</t>
  </si>
  <si>
    <t>Proceeds from sale of debenture and warrant</t>
  </si>
  <si>
    <t>Fair value of warrants</t>
  </si>
  <si>
    <t>Adviser [Member]</t>
  </si>
  <si>
    <t>Debt instrument unamortized discount</t>
  </si>
  <si>
    <t>Loan origination cost</t>
  </si>
  <si>
    <t>Investor Three [Member] | Private Transaction [Member]</t>
  </si>
  <si>
    <t>9.00%</t>
  </si>
  <si>
    <t>Apr. 15,
		2014</t>
  </si>
  <si>
    <t>3 years</t>
  </si>
  <si>
    <t>Oct. 15,
		2016</t>
  </si>
  <si>
    <t>Oct. 31,
		2016</t>
  </si>
  <si>
    <t>Contractual Debt Reduction [Member]</t>
  </si>
  <si>
    <t>Lender [Member]</t>
  </si>
  <si>
    <t>6.30%</t>
  </si>
  <si>
    <t>Proceeds from issuance of debt</t>
  </si>
  <si>
    <t>The note matures in June 2030</t>
  </si>
  <si>
    <t>Notes Are Payable Over Eleven Years Series One [Member]</t>
  </si>
  <si>
    <t>The notes are payable over eleven years at $12,256 per month including interest and have an adjustable interest rate of 5.5%. The rate adjusts to prime plus 2.5% in the 61 st month, not to exceed 9%.</t>
  </si>
  <si>
    <t>5.50%</t>
  </si>
  <si>
    <t>Notes Are Payable Over Eleven Years Series Two [Member]</t>
  </si>
  <si>
    <t>Lender One [Member]</t>
  </si>
  <si>
    <t>Lender Two [Member]</t>
  </si>
  <si>
    <t>Construction Loan [Member]</t>
  </si>
  <si>
    <t>20 years</t>
  </si>
  <si>
    <t>Loans payable</t>
  </si>
  <si>
    <t>Prime Rate [Member]</t>
  </si>
  <si>
    <t>1.00%</t>
  </si>
  <si>
    <t>Prime Plus [Member] | Notes Are Payable Over Eleven Years Series One [Member]</t>
  </si>
  <si>
    <t>2.50%</t>
  </si>
  <si>
    <t>Rick's Cabaret [Member]</t>
  </si>
  <si>
    <t>Notes issued</t>
  </si>
  <si>
    <t xml:space="preserve">The note was collateralized by the real estate and was payable in monthly installments through April 2025 of $19,774, including principal and interest at the prime rate plus 4.5% with a minimum rate of 7%. </t>
  </si>
  <si>
    <t>6.25%</t>
  </si>
  <si>
    <t>Rick's Cabaret [Member] | Minimum [Member]</t>
  </si>
  <si>
    <t>7.00%</t>
  </si>
  <si>
    <t>Rick's Cabaret [Member] | Prime Rate [Member]</t>
  </si>
  <si>
    <t>4.50%</t>
  </si>
  <si>
    <t>Foster Clubs [Member]</t>
  </si>
  <si>
    <t>The Club Note bears interest at the rate of 9.5% per annum, is payable in 144 equal monthly installments</t>
  </si>
  <si>
    <t>9.50%</t>
  </si>
  <si>
    <t>Business acquisitions cost of acquired entity purchase price</t>
  </si>
  <si>
    <t>Business combination, consideration transferred</t>
  </si>
  <si>
    <t>6.50%</t>
  </si>
  <si>
    <t>Area of land | a</t>
  </si>
  <si>
    <t>Sale of stock nature of consideration received</t>
  </si>
  <si>
    <t>Seller financing at 6% annual interest, with the balance provided by commercial bank financing at a variable interest rate equal to the prime rate plus 2%, but in no event less than 6.5%.</t>
  </si>
  <si>
    <t>Club Business [Member]</t>
  </si>
  <si>
    <t>Club Real Estate [Member]</t>
  </si>
  <si>
    <t>Silver City [Member] | Bank Financing [Member]</t>
  </si>
  <si>
    <t>Miami Gardens, Florida nightclub [Member]</t>
  </si>
  <si>
    <t>5.45%</t>
  </si>
  <si>
    <t>Real estate investment property, at cost</t>
  </si>
  <si>
    <t>Loss contingency, damages sought, value</t>
  </si>
  <si>
    <t>Patron tax rate per customer | $ / shares</t>
  </si>
  <si>
    <t>Settlement with imputed interest discount</t>
  </si>
  <si>
    <t>9.60%</t>
  </si>
  <si>
    <t>Cabaret New York [Member]</t>
  </si>
  <si>
    <t>Business acquisitions cost of acquired entity cash paid</t>
  </si>
  <si>
    <t>Bombshells [Member]</t>
  </si>
  <si>
    <t>18 months</t>
  </si>
  <si>
    <t>12 months</t>
  </si>
  <si>
    <t>Real Estate Sales Agreement [Member]</t>
  </si>
  <si>
    <t>8.00%</t>
  </si>
  <si>
    <t>Business acquisitions cost of acquired entity other non cash consideration</t>
  </si>
  <si>
    <t>Residential Real Estate [Member]</t>
  </si>
  <si>
    <t>The notes mature from 2018 to 2028</t>
  </si>
  <si>
    <t>Debt issued for real estate purchase</t>
  </si>
  <si>
    <t>Residential Real Estate [Member] | Minimum [Member]</t>
  </si>
  <si>
    <t>Residential Real Estate [Member] | Maximum [Member]</t>
  </si>
  <si>
    <t>Aircraft [Member]</t>
  </si>
  <si>
    <t>7.45%</t>
  </si>
  <si>
    <t>Real Estate [Member]</t>
  </si>
  <si>
    <t>Real Estate [Member] | Texas Saloon Gentlemen's Club [Member]</t>
  </si>
  <si>
    <t>Club Business [Member] | Texas Saloon Gentlemen's Club [Member]</t>
  </si>
  <si>
    <t>Building [Member] | Note Payable to Bank [Member]</t>
  </si>
  <si>
    <t>Wire Way LLC [Member] | Real Estate Agreement [Member]</t>
  </si>
  <si>
    <t>Payments for (proceeds from) real estate held-for-investment</t>
  </si>
  <si>
    <t xml:space="preserve">The Promissory Note bears interest at a varying rate at the greater of (i) two percent (2%) above the Prime Rate or (ii) seven and one-half percent (7.5%), which is guaranteed by the Company and by Eric Langan, the Companys Chief Executive Officer, individually. </t>
  </si>
  <si>
    <t>Jaguars Holdings, Inc [Member] | Real Estate Agreement [Member]</t>
  </si>
  <si>
    <t>The note bears interest at the rate of 9.5 %, is payable in 143 equal monthly installments</t>
  </si>
  <si>
    <t>Business acquisition cost of acquired entity discounted price</t>
  </si>
  <si>
    <t>Business acquisitions purchase price allocation notes payable and long term debt</t>
  </si>
  <si>
    <t>Business acquisition purchase price allocation one time payment in twelve years</t>
  </si>
  <si>
    <t>Long-term Debt - Schedule of Long-term Debt (Details) - USD ($)</t>
  </si>
  <si>
    <t>Mar. 31, 2013</t>
  </si>
  <si>
    <t>Debt Instrument [Line Items]</t>
  </si>
  <si>
    <t>Total debt</t>
  </si>
  <si>
    <t>Less unamortized debt issuance costs</t>
  </si>
  <si>
    <t>Less current portion</t>
  </si>
  <si>
    <t>Total long-term debt</t>
  </si>
  <si>
    <t>Notes Payable One [Member]</t>
  </si>
  <si>
    <t>Notes Payable Two [Member]</t>
  </si>
  <si>
    <t>Notes Payable Three [Member]</t>
  </si>
  <si>
    <t>Notes Payable Four [Member]</t>
  </si>
  <si>
    <t>Notes Payable Five [Member]</t>
  </si>
  <si>
    <t>Notes Payable Six [Member]</t>
  </si>
  <si>
    <t>Notes Payable Seven [Member]</t>
  </si>
  <si>
    <t>Notes Payable Eight [Member]</t>
  </si>
  <si>
    <t>Notes Payable Nine [Member]</t>
  </si>
  <si>
    <t>Notes Payable Ten [Member]</t>
  </si>
  <si>
    <t>Convertible Debentures One [Member]</t>
  </si>
  <si>
    <t>Notes Payable Eleven [Member]</t>
  </si>
  <si>
    <t>Notes Payable Twelve [Member]</t>
  </si>
  <si>
    <t>Convertible Debentures Two [Member]</t>
  </si>
  <si>
    <t>Notes Payable Thirteen [Member]</t>
  </si>
  <si>
    <t>Notes Payable Fourteen [Member]</t>
  </si>
  <si>
    <t>Notes Payable Fifteen [Member]</t>
  </si>
  <si>
    <t>Convertible Notes Payable [Member]</t>
  </si>
  <si>
    <t>Convertible Debentures Three [Member]</t>
  </si>
  <si>
    <t>Notes Payable Sixteen [Member]</t>
  </si>
  <si>
    <t>Notes Payable Seventeen [Member]</t>
  </si>
  <si>
    <t>Notes Payable Eighteen [Member]</t>
  </si>
  <si>
    <t>Notes Payable Ninteen [Member]</t>
  </si>
  <si>
    <t>Notes Payable Twenty [Member]</t>
  </si>
  <si>
    <t>Notes Payable Twenty One [Member]</t>
  </si>
  <si>
    <t>Notes Payable Twenty Two [Member]</t>
  </si>
  <si>
    <t>Notes Payable Twenty Three [Member]</t>
  </si>
  <si>
    <t>Notes Payable Twenty Four [Member]</t>
  </si>
  <si>
    <t>Notes Payable Twenty Five [Member]</t>
  </si>
  <si>
    <t>Notes Payable Twenty Six [Member]</t>
  </si>
  <si>
    <t>Notes Payable Twenty Seven [Member]</t>
  </si>
  <si>
    <t>Notes Payable Twenty Eight [Member]</t>
  </si>
  <si>
    <t>Notes Payable Twenty Nine [Member]</t>
  </si>
  <si>
    <t>Notes Payable Thirty [Member]</t>
  </si>
  <si>
    <t>Other notes [Member]</t>
  </si>
  <si>
    <t>Collateralized by real estate</t>
  </si>
  <si>
    <t>Collateralized by stock in subsidiary</t>
  </si>
  <si>
    <t>Long-term Debt - Schedule of Long-term Debt (Details) (Parenthetical)</t>
  </si>
  <si>
    <t>Oct. 31, 2016</t>
  </si>
  <si>
    <t>Aug. 31, 2016</t>
  </si>
  <si>
    <t>Oct. 31, 2015</t>
  </si>
  <si>
    <t>Debt instrument, interest rate</t>
  </si>
  <si>
    <t>August 2022 and December 2024</t>
  </si>
  <si>
    <t>Notes Payable One [Member] | Minimum [Member]</t>
  </si>
  <si>
    <t>Notes Payable One [Member] | Maximum [Member]</t>
  </si>
  <si>
    <t>11.00%</t>
  </si>
  <si>
    <t>7.25%</t>
  </si>
  <si>
    <t>7.50%</t>
  </si>
  <si>
    <t>January 2023 and January 2022</t>
  </si>
  <si>
    <t>October 2016 and 2017</t>
  </si>
  <si>
    <t>Notes Payable Fourteen [Member] | Minimum [Member]</t>
  </si>
  <si>
    <t>Notes Payable Fourteen [Member] | Maximum [Member]</t>
  </si>
  <si>
    <t>October, 2017</t>
  </si>
  <si>
    <t xml:space="preserve">December 2017 and September 2018 </t>
  </si>
  <si>
    <t>5.30%</t>
  </si>
  <si>
    <t>Notes Payable Twenty Five [Member] | Minimum [Member] | Prime Rate [Member]</t>
  </si>
  <si>
    <t>2.00%</t>
  </si>
  <si>
    <t>Notes Payable Twenty Five [Member] | Maximum [Member] | Prime Rate [Member]</t>
  </si>
  <si>
    <t>Long-term Debt - Schedule of Long-term Debt Instruments (Details) - USD ($)</t>
  </si>
  <si>
    <t>Stock in Subsidiary [Member]</t>
  </si>
  <si>
    <t>Unsecured Debt [Member]</t>
  </si>
  <si>
    <t>Long-term Debt - Schedule of Warrants Valuation Assumptions (Details)</t>
  </si>
  <si>
    <t>Volatility</t>
  </si>
  <si>
    <t>26.00%</t>
  </si>
  <si>
    <t>Expected life</t>
  </si>
  <si>
    <t>1 year 6 months</t>
  </si>
  <si>
    <t>Expected dividend yield</t>
  </si>
  <si>
    <t>Risk free rate</t>
  </si>
  <si>
    <t>0.38%</t>
  </si>
  <si>
    <t>28.00%</t>
  </si>
  <si>
    <t>0.33%</t>
  </si>
  <si>
    <t>Long-term Debt - Schedule of Maturities of Long-term Debt (Details) - USD ($)</t>
  </si>
  <si>
    <t>Thereafter</t>
  </si>
  <si>
    <t>Total maturities of long-term debt, net of debt discount</t>
  </si>
  <si>
    <t>Regular Amortization [Member]</t>
  </si>
  <si>
    <t>Balloon Payments [Member]</t>
  </si>
  <si>
    <t>Income Taxes (Details Narrative) - USD ($) $ in Thousands</t>
  </si>
  <si>
    <t>Federal statutory income tax rate, percent</t>
  </si>
  <si>
    <t>34.00%</t>
  </si>
  <si>
    <t>Equity interest percentage description</t>
  </si>
  <si>
    <t>During the fiscal year ended September 30, 2016 the Company deconsolidated three subsidiaries.  Two of these subsidiaries were 100 percent owned subsidiaries, 100 percent of the stock of both of these subsidiaries were sold to third parties. The third subsidiary was a 51 percent owned subsidiary that was accounted for under the consolidated method, 31 percent of the 51 percent ownership of the stock was sold during year to a third party, and the investment is now accounted for under the cost method.</t>
  </si>
  <si>
    <t>Recognized a tax benefit</t>
  </si>
  <si>
    <t>Deferred tax liabilities, net</t>
  </si>
  <si>
    <t>Interest and penalties for unrecognized tax benefits</t>
  </si>
  <si>
    <t>Income Taxes - Schedule of Provision for Income Taxes (Details) - USD ($) $ in Thousands</t>
  </si>
  <si>
    <t>Current Federal</t>
  </si>
  <si>
    <t>Current State and local</t>
  </si>
  <si>
    <t>Total current income tax expense</t>
  </si>
  <si>
    <t>Deferred Federal</t>
  </si>
  <si>
    <t>Total deferred income tax expense</t>
  </si>
  <si>
    <t>Total income tax expense</t>
  </si>
  <si>
    <t>Income Taxes - Schedule of Components of Income Tax Expense (Details) - USD ($) $ in Thousands</t>
  </si>
  <si>
    <t>Computed expected income tax expense</t>
  </si>
  <si>
    <t>State income taxes, net of federal benefit</t>
  </si>
  <si>
    <t>Transfer of deferred tax liabilities with subsidiaries sold</t>
  </si>
  <si>
    <t>Permanent differences</t>
  </si>
  <si>
    <t>Tax credits</t>
  </si>
  <si>
    <t>Income Taxes - Schedule of Deferred Tax Assets and Liabilities (Details) - USD ($) $ in Thousands</t>
  </si>
  <si>
    <t>Deferred tax assets (liabilities) Intangibles</t>
  </si>
  <si>
    <t>Deferred tax assets (liabilities) Property and equipment</t>
  </si>
  <si>
    <t>Deferred tax assets (liabilities) Patron tax</t>
  </si>
  <si>
    <t>Deferred tax assets (liabilities) Other</t>
  </si>
  <si>
    <t>Net deferred tax liabilities</t>
  </si>
  <si>
    <t>Stock-Based Compensation (Details Narrative) - USD ($) $ in Thousands</t>
  </si>
  <si>
    <t>1 Months Ended</t>
  </si>
  <si>
    <t>Jul. 31, 2014</t>
  </si>
  <si>
    <t>Maximum number of shares of common stock may be optioned and sold during the period</t>
  </si>
  <si>
    <t>Intrinsic value of restricted stock</t>
  </si>
  <si>
    <t>Executive Officer and an Officer of a Subsidiary [Member]</t>
  </si>
  <si>
    <t>Restricted stock options, granted</t>
  </si>
  <si>
    <t>Restricted stock options, granted value</t>
  </si>
  <si>
    <t>Restricted stock options, vest term</t>
  </si>
  <si>
    <t>2010 Plan [Member] | Minimum [Member]</t>
  </si>
  <si>
    <t>2010 Plan [Member] | Maximum [Member]</t>
  </si>
  <si>
    <t>Stock-Based Compensation - Schedule of Restricted Stock Activity (Details)</t>
  </si>
  <si>
    <t>Sep. 30, 2016$ / sharesshares</t>
  </si>
  <si>
    <t>Restricted stock, Number of Shares, Opening balance</t>
  </si>
  <si>
    <t>Restricted stock, Number of Shares, Vested</t>
  </si>
  <si>
    <t>Restricted stock, Number of Shares, Ending balance</t>
  </si>
  <si>
    <t>Restricted stock, Weighted Average Grant Date Fair Value, Opening balance | $ / shares</t>
  </si>
  <si>
    <t>Restricted stock, Weighted Average Grant Date Fair Value, Ending balance | $ / shares</t>
  </si>
  <si>
    <t>Stock-Based Compensation - Schedule of Stock-based Compensation Expense (Details) - USD ($) $ in Thousands</t>
  </si>
  <si>
    <t>Restricted stock</t>
  </si>
  <si>
    <t>Stock options</t>
  </si>
  <si>
    <t>Total stock-based compensation expense</t>
  </si>
  <si>
    <t>Commitments and Contingencies (Details Narrative) - USD ($)</t>
  </si>
  <si>
    <t>Apr. 02, 2015</t>
  </si>
  <si>
    <t>Commitments And Contingencies [Line Items]</t>
  </si>
  <si>
    <t>Operating lease rent expense</t>
  </si>
  <si>
    <t>Patron tax amount agreed to pay</t>
  </si>
  <si>
    <t>Patron tax rate per customer</t>
  </si>
  <si>
    <t>Patron tax amount discounted value</t>
  </si>
  <si>
    <t>Imputed interest rate</t>
  </si>
  <si>
    <t>Patron tax settlement</t>
  </si>
  <si>
    <t>Pre-tax gain</t>
  </si>
  <si>
    <t>Accrued tax value</t>
  </si>
  <si>
    <t>Litigation settlement, expense</t>
  </si>
  <si>
    <t>Payments for legal settlements</t>
  </si>
  <si>
    <t>Accrued other long-term liabilities related to settlement of lawsuits</t>
  </si>
  <si>
    <t>New York Settlement [Member]</t>
  </si>
  <si>
    <t>Loss contingency, estimate of possible loss</t>
  </si>
  <si>
    <t>Accrued professional fees</t>
  </si>
  <si>
    <t>Loss contingency accrual, payments</t>
  </si>
  <si>
    <t>Loss contingency expense</t>
  </si>
  <si>
    <t>Accrued entertainers fees</t>
  </si>
  <si>
    <t>Indemnity Insurance Corporation [Member]</t>
  </si>
  <si>
    <t>Percentage of costs of litigation</t>
  </si>
  <si>
    <t>100.00%</t>
  </si>
  <si>
    <t>Commitments and Contingencies - Schedule of Future Minimum Rental Payments for Operating Leases (Details) $ in Thousands</t>
  </si>
  <si>
    <t>Total future minimum lease obligations</t>
  </si>
  <si>
    <t>Common Stock (Details Narrative) - USD ($)</t>
  </si>
  <si>
    <t>Debt conversion, converted instrument, shares issued</t>
  </si>
  <si>
    <t>Debt conversion, converted instrument, amount</t>
  </si>
  <si>
    <t>Stock issued during period, value, acquistions</t>
  </si>
  <si>
    <t>Warrants [Member]</t>
  </si>
  <si>
    <t>Warrants exercised</t>
  </si>
  <si>
    <t>Stock issued during period, shares, acquistions</t>
  </si>
  <si>
    <t>Options [Member]</t>
  </si>
  <si>
    <t>Employee Stock Option [Member]</t>
  </si>
  <si>
    <t>Stock repurchased and retired during period, shares</t>
  </si>
  <si>
    <t>Stock repurchased and retired during period, value</t>
  </si>
  <si>
    <t>Dividend per share</t>
  </si>
  <si>
    <t>Aggregate dividend amount</t>
  </si>
  <si>
    <t>Employee Retirement Plan (Details Narrative) - USD ($) $ in Thousands</t>
  </si>
  <si>
    <t>Percentage of employee's contibution</t>
  </si>
  <si>
    <t>3.00%</t>
  </si>
  <si>
    <t>Expenses related to contributions to plan</t>
  </si>
  <si>
    <t>Acquisitions and Dispositions (Details Narrative)</t>
  </si>
  <si>
    <t>Jan. 13, 2015USD ($)ft²a</t>
  </si>
  <si>
    <t>Oct. 30, 2014USD ($)shares</t>
  </si>
  <si>
    <t>Oct. 31, 2013USD ($)</t>
  </si>
  <si>
    <t>Jun. 30, 2016USD ($)</t>
  </si>
  <si>
    <t>Mar. 31, 2016USD ($)</t>
  </si>
  <si>
    <t>Dec. 31, 2015USD ($)</t>
  </si>
  <si>
    <t>Jun. 30, 2015USD ($)</t>
  </si>
  <si>
    <t>Mar. 31, 2015USD ($)</t>
  </si>
  <si>
    <t>Sep. 30, 2014USD ($)</t>
  </si>
  <si>
    <t>Jun. 30, 2014USD ($)</t>
  </si>
  <si>
    <t>Mar. 31, 2014USD ($)</t>
  </si>
  <si>
    <t>Business Acquisition [Line Items]</t>
  </si>
  <si>
    <t>Ownership interest rate percentage</t>
  </si>
  <si>
    <t>Loss on sale of impairment charge</t>
  </si>
  <si>
    <t>Percentage of company purchase</t>
  </si>
  <si>
    <t>49.00%</t>
  </si>
  <si>
    <t>Business acquisition, transaction costs</t>
  </si>
  <si>
    <t>Payments to acquire businesses, gross</t>
  </si>
  <si>
    <t>Gain (loss) on investments</t>
  </si>
  <si>
    <t>Percentage on investment</t>
  </si>
  <si>
    <t>Investment owned, at cost</t>
  </si>
  <si>
    <t>Sold percentage of business acquisition</t>
  </si>
  <si>
    <t>Tax credit for deferred taxes transferred</t>
  </si>
  <si>
    <t>Residual interest amount owned</t>
  </si>
  <si>
    <t>Deferred tax liabilities</t>
  </si>
  <si>
    <t>Robust Energy LLC [Member] | Common Stock [Member]</t>
  </si>
  <si>
    <t>Business combination, consideration transferred, equity interests issued | shares</t>
  </si>
  <si>
    <t>Robust Energy LLC [Member] | Restricted Stock [Member]</t>
  </si>
  <si>
    <t>Discontinued operations, sales price</t>
  </si>
  <si>
    <t>Discontinued operations, cash received</t>
  </si>
  <si>
    <t>Discontinued operations, notes receivable</t>
  </si>
  <si>
    <t>Discontinued operations, gain loss on sale</t>
  </si>
  <si>
    <t>Discontinued operations, deferred gain on sale</t>
  </si>
  <si>
    <t>Bombshells [Member] | Notes Payable One [Member]</t>
  </si>
  <si>
    <t>Notes payable, period</t>
  </si>
  <si>
    <t>240 months</t>
  </si>
  <si>
    <t>Bombshells [Member] | Notes Payable Two [Member]</t>
  </si>
  <si>
    <t>120 months</t>
  </si>
  <si>
    <t>Adult Club [Member]</t>
  </si>
  <si>
    <t>Street Club In Manhattan [Member] | PT's Platinum [Member]</t>
  </si>
  <si>
    <t>Business acquisition purchase price allocation land and building first proportionate</t>
  </si>
  <si>
    <t>Business acquisition purchase price allocation land and building second proportionate</t>
  </si>
  <si>
    <t>Business acquisition purchase price allocation land and building</t>
  </si>
  <si>
    <t>Payment of lease rent after amendment</t>
  </si>
  <si>
    <t>Payment of lease rent before amendment</t>
  </si>
  <si>
    <t>Sale of stock, consideration received per transaction</t>
  </si>
  <si>
    <t>Percentage of commercial bank financing prime rate</t>
  </si>
  <si>
    <t>Texas Saloon Gentlemen's Club [Member] | Club Business [Member]</t>
  </si>
  <si>
    <t>Texas Saloon Gentlemen's Club [Member] | Real Estate [Member]</t>
  </si>
  <si>
    <t>Area of land | ft²</t>
  </si>
  <si>
    <t>Seville Club of Minneapolis [Member]</t>
  </si>
  <si>
    <t>Payment was made through bank financing</t>
  </si>
  <si>
    <t>Payment was made through seller financing</t>
  </si>
  <si>
    <t>Seville Club of Minneapolis [Member] | Seller Financing [Member]</t>
  </si>
  <si>
    <t>Seville Club of Minneapolis [Member] | Club Business [Member]</t>
  </si>
  <si>
    <t>Seville Club of Minneapolis [Member] | Real Estate [Member]</t>
  </si>
  <si>
    <t>Acquisitions and Dispositions - Schedule of Business Acquisition Fair Values Assets and Liabilities (Details) - USD ($)</t>
  </si>
  <si>
    <t>Jan. 13, 2015</t>
  </si>
  <si>
    <t>Oct. 30, 2014</t>
  </si>
  <si>
    <t>Oct. 31, 2013</t>
  </si>
  <si>
    <t>Jan. 31, 2012</t>
  </si>
  <si>
    <t>Buildings and land</t>
  </si>
  <si>
    <t>Property and equipment</t>
  </si>
  <si>
    <t>SOB license</t>
  </si>
  <si>
    <t>Noncontrolling interest</t>
  </si>
  <si>
    <t>Net assets</t>
  </si>
  <si>
    <t>Inventory and accounts receivable</t>
  </si>
  <si>
    <t>Equipment, furniture and fixtures</t>
  </si>
  <si>
    <t>Definite-lived intangibles</t>
  </si>
  <si>
    <t>Noncompete</t>
  </si>
  <si>
    <t>Quarterly Results of Operations (Unaudited) - Schedule of Quarterly Financial Information (Details) - USD ($) $ / shares in Units, $ in Thousands</t>
  </si>
  <si>
    <t>Revenues</t>
  </si>
  <si>
    <t>Earnings (loss) per share attributable to RCIHH shareholders, Diluted</t>
  </si>
  <si>
    <t>Weighted average number of common shares outstanding, Basic</t>
  </si>
  <si>
    <t>Weighted average number of common shares outstanding, Diluted</t>
  </si>
  <si>
    <t>Impairment of Assets (Details Narrative) - USD ($) $ in Thousands</t>
  </si>
  <si>
    <t>Impairment of indefinite lived intangible assets</t>
  </si>
  <si>
    <t>Drink Robust [Member]</t>
  </si>
  <si>
    <t>Property Held for Sale [Member]</t>
  </si>
  <si>
    <t>Gain on Contractual Debt Reduction (Details Narrative) $ / shares in Units, $ in Thousands</t>
  </si>
  <si>
    <t>Gain On Contractual Debt Reduction Details Narrative</t>
  </si>
  <si>
    <t>Segment Information - Schedule of Segment Reporting Information (Details) - USD ($) $ in Thousands</t>
  </si>
  <si>
    <t>Operating income (loss)</t>
  </si>
  <si>
    <t>Capital Expenditures</t>
  </si>
  <si>
    <t>Depreciation and Amortization</t>
  </si>
  <si>
    <t>Assets</t>
  </si>
  <si>
    <t>Nightclubs [Member]</t>
  </si>
  <si>
    <t>Other [Member]</t>
  </si>
  <si>
    <t>General Corporate [Member]</t>
  </si>
</sst>
</file>

<file path=xl/styles.xml><?xml version="1.0" encoding="utf-8"?>
<styleSheet xmlns="http://schemas.openxmlformats.org/spreadsheetml/2006/main">
  <numFmts count="13">
    <numFmt formatCode="_(&quot;$ &quot;#,##0_);_(&quot;$ &quot;(#,##0)" numFmtId="164"/>
    <numFmt formatCode="_(&quot;$ &quot;#,##0.00_);_(&quot;$ &quot;(#,##0.00)" numFmtId="165"/>
    <numFmt formatCode="_(&quot;October &quot;#,##0_);_(&quot;October &quot;(#,##0)" numFmtId="166"/>
    <numFmt formatCode="#,##0.0_);(#,##0.0)" numFmtId="167"/>
    <numFmt formatCode="_(&quot;January &quot;#,##0_);_(&quot;January &quot;(#,##0)" numFmtId="168"/>
    <numFmt formatCode="_(&quot;December &quot;#,##0_);_(&quot;December &quot;(#,##0)" numFmtId="169"/>
    <numFmt formatCode="_(&quot;May &quot;#,##0_);_(&quot;May &quot;(#,##0)" numFmtId="170"/>
    <numFmt formatCode="_(&quot;July &quot;#,##0_);_(&quot;July &quot;(#,##0)" numFmtId="171"/>
    <numFmt formatCode="_(&quot;June &quot;#,##0_);_(&quot;June &quot;(#,##0)" numFmtId="172"/>
    <numFmt formatCode="_(&quot;August &quot;#,##0_);_(&quot;August &quot;(#,##0)" numFmtId="173"/>
    <numFmt formatCode="_(&quot;September &quot;#,##0_);_(&quot;September &quot;(#,##0)" numFmtId="174"/>
    <numFmt formatCode="_(&quot;March &quot;#,##0_);_(&quot;March &quot;(#,##0)" numFmtId="175"/>
    <numFmt formatCode="_(&quot;February &quot;#,##0_);_(&quot;February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54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D15" s="6" t="n">
        <v>80889036</v>
      </c>
    </row>
    <row r="16" spans="1:4">
      <c r="A16" s="4" t="s">
        <v>27</v>
      </c>
      <c r="C16" s="5" t="n">
        <v>97401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2</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327</v>
      </c>
      <c r="C3" s="6" t="n">
        <v>8020</v>
      </c>
    </row>
    <row r="4" spans="1:3">
      <c r="A4" s="4" t="s">
        <v>35</v>
      </c>
      <c r="B4" s="4" t="s">
        <v>36</v>
      </c>
      <c r="C4" s="5" t="n">
        <v>614</v>
      </c>
    </row>
    <row r="5" spans="1:3">
      <c r="A5" s="4" t="s">
        <v>37</v>
      </c>
      <c r="B5" s="5" t="n">
        <v>4365</v>
      </c>
      <c r="C5" s="5" t="n">
        <v>2154</v>
      </c>
    </row>
    <row r="6" spans="1:3">
      <c r="A6" s="4" t="s">
        <v>38</v>
      </c>
      <c r="B6" s="5" t="n">
        <v>2019</v>
      </c>
      <c r="C6" s="5" t="n">
        <v>2368</v>
      </c>
    </row>
    <row r="7" spans="1:3">
      <c r="A7" s="4" t="s">
        <v>39</v>
      </c>
      <c r="B7" s="5" t="n">
        <v>4005</v>
      </c>
      <c r="C7" s="5" t="n">
        <v>3779</v>
      </c>
    </row>
    <row r="8" spans="1:3">
      <c r="A8" s="4" t="s">
        <v>40</v>
      </c>
      <c r="B8" s="5" t="n">
        <v>7671</v>
      </c>
      <c r="C8" s="4" t="s">
        <v>36</v>
      </c>
    </row>
    <row r="9" spans="1:3">
      <c r="A9" s="4" t="s">
        <v>41</v>
      </c>
      <c r="B9" s="5" t="n">
        <v>29387</v>
      </c>
      <c r="C9" s="5" t="n">
        <v>16935</v>
      </c>
    </row>
    <row r="10" spans="1:3">
      <c r="A10" s="4" t="s">
        <v>42</v>
      </c>
      <c r="B10" s="5" t="n">
        <v>142003</v>
      </c>
      <c r="C10" s="5" t="n">
        <v>134150</v>
      </c>
    </row>
    <row r="11" spans="1:3">
      <c r="A11" s="4" t="s">
        <v>43</v>
      </c>
      <c r="B11" s="5" t="n">
        <v>4800</v>
      </c>
      <c r="C11" s="4" t="s">
        <v>36</v>
      </c>
    </row>
    <row r="12" spans="1:3">
      <c r="A12" s="4" t="s">
        <v>44</v>
      </c>
      <c r="B12" s="5" t="n">
        <v>45921</v>
      </c>
      <c r="C12" s="5" t="n">
        <v>52641</v>
      </c>
    </row>
    <row r="13" spans="1:3">
      <c r="A13" s="4" t="s">
        <v>45</v>
      </c>
      <c r="B13" s="5" t="n">
        <v>52189</v>
      </c>
      <c r="C13" s="5" t="n">
        <v>60997</v>
      </c>
    </row>
    <row r="14" spans="1:3">
      <c r="A14" s="4" t="s">
        <v>46</v>
      </c>
      <c r="B14" s="5" t="n">
        <v>2188</v>
      </c>
      <c r="C14" s="5" t="n">
        <v>2076</v>
      </c>
    </row>
    <row r="15" spans="1:3">
      <c r="A15" s="4" t="s">
        <v>47</v>
      </c>
      <c r="B15" s="5" t="n">
        <v>276488</v>
      </c>
      <c r="C15" s="5" t="n">
        <v>266799</v>
      </c>
    </row>
    <row r="16" spans="1:3">
      <c r="A16" s="3" t="s">
        <v>48</v>
      </c>
    </row>
    <row r="17" spans="1:3">
      <c r="A17" s="4" t="s">
        <v>49</v>
      </c>
      <c r="B17" s="5" t="n">
        <v>1701</v>
      </c>
      <c r="C17" s="5" t="n">
        <v>2164</v>
      </c>
    </row>
    <row r="18" spans="1:3">
      <c r="A18" s="4" t="s">
        <v>50</v>
      </c>
      <c r="B18" s="5" t="n">
        <v>12806</v>
      </c>
      <c r="C18" s="5" t="n">
        <v>10990</v>
      </c>
    </row>
    <row r="19" spans="1:3">
      <c r="A19" s="4" t="s">
        <v>51</v>
      </c>
      <c r="B19" s="5" t="n">
        <v>9950</v>
      </c>
      <c r="C19" s="5" t="n">
        <v>9469</v>
      </c>
    </row>
    <row r="20" spans="1:3">
      <c r="A20" s="4" t="s">
        <v>52</v>
      </c>
      <c r="B20" s="5" t="n">
        <v>24457</v>
      </c>
      <c r="C20" s="5" t="n">
        <v>22623</v>
      </c>
    </row>
    <row r="21" spans="1:3">
      <c r="A21" s="4" t="s">
        <v>53</v>
      </c>
      <c r="B21" s="5" t="n">
        <v>25470</v>
      </c>
      <c r="C21" s="5" t="n">
        <v>28087</v>
      </c>
    </row>
    <row r="22" spans="1:3">
      <c r="A22" s="4" t="s">
        <v>54</v>
      </c>
      <c r="B22" s="5" t="n">
        <v>95936</v>
      </c>
      <c r="C22" s="5" t="n">
        <v>84880</v>
      </c>
    </row>
    <row r="23" spans="1:3">
      <c r="A23" s="4" t="s">
        <v>55</v>
      </c>
      <c r="B23" s="5" t="n">
        <v>483</v>
      </c>
      <c r="C23" s="5" t="n">
        <v>2723</v>
      </c>
    </row>
    <row r="24" spans="1:3">
      <c r="A24" s="4" t="s">
        <v>56</v>
      </c>
      <c r="B24" s="5" t="n">
        <v>146346</v>
      </c>
      <c r="C24" s="5" t="n">
        <v>138313</v>
      </c>
    </row>
    <row r="25" spans="1:3">
      <c r="A25" s="4" t="s">
        <v>57</v>
      </c>
      <c r="B25" s="4" t="s">
        <v>36</v>
      </c>
      <c r="C25" s="4" t="s">
        <v>36</v>
      </c>
    </row>
    <row r="26" spans="1:3">
      <c r="A26" s="3" t="s">
        <v>58</v>
      </c>
    </row>
    <row r="27" spans="1:3">
      <c r="A27" s="4" t="s">
        <v>59</v>
      </c>
      <c r="B27" s="4" t="s">
        <v>36</v>
      </c>
      <c r="C27" s="4" t="s">
        <v>36</v>
      </c>
    </row>
    <row r="28" spans="1:3">
      <c r="A28" s="4" t="s">
        <v>60</v>
      </c>
      <c r="B28" s="5" t="n">
        <v>97</v>
      </c>
      <c r="C28" s="5" t="n">
        <v>103</v>
      </c>
    </row>
    <row r="29" spans="1:3">
      <c r="A29" s="4" t="s">
        <v>61</v>
      </c>
      <c r="B29" s="5" t="n">
        <v>64552</v>
      </c>
      <c r="C29" s="5" t="n">
        <v>69729</v>
      </c>
    </row>
    <row r="30" spans="1:3">
      <c r="A30" s="4" t="s">
        <v>62</v>
      </c>
      <c r="B30" s="5" t="n">
        <v>62909</v>
      </c>
      <c r="C30" s="5" t="n">
        <v>52682</v>
      </c>
    </row>
    <row r="31" spans="1:3">
      <c r="A31" s="4" t="s">
        <v>63</v>
      </c>
      <c r="B31" s="4" t="s">
        <v>36</v>
      </c>
      <c r="C31" s="5" t="n">
        <v>109</v>
      </c>
    </row>
    <row r="32" spans="1:3">
      <c r="A32" s="4" t="s">
        <v>64</v>
      </c>
      <c r="B32" s="5" t="n">
        <v>127558</v>
      </c>
      <c r="C32" s="5" t="n">
        <v>122623</v>
      </c>
    </row>
    <row r="33" spans="1:3">
      <c r="A33" s="4" t="s">
        <v>65</v>
      </c>
      <c r="B33" s="5" t="n">
        <v>2584</v>
      </c>
      <c r="C33" s="5" t="n">
        <v>5863</v>
      </c>
    </row>
    <row r="34" spans="1:3">
      <c r="A34" s="4" t="s">
        <v>66</v>
      </c>
      <c r="B34" s="5" t="n">
        <v>130142</v>
      </c>
      <c r="C34" s="5" t="n">
        <v>128486</v>
      </c>
    </row>
    <row r="35" spans="1:3">
      <c r="A35" s="4" t="s">
        <v>67</v>
      </c>
      <c r="B35" s="6" t="n">
        <v>276488</v>
      </c>
      <c r="C35" s="6" t="n">
        <v>266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18</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38</v>
      </c>
      <c r="B9" s="4" t="s">
        <v>262</v>
      </c>
    </row>
    <row r="10" spans="1:2">
      <c r="A10" s="4" t="s">
        <v>214</v>
      </c>
      <c r="B10" s="4" t="s">
        <v>263</v>
      </c>
    </row>
    <row r="11" spans="1:2">
      <c r="A11" s="4" t="s">
        <v>217</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23</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5</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15</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7" t="n">
        <v>0.1</v>
      </c>
      <c r="C3" s="7" t="n">
        <v>0.1</v>
      </c>
    </row>
    <row r="4" spans="1:3">
      <c r="A4" s="4" t="s">
        <v>71</v>
      </c>
      <c r="B4" s="5" t="n">
        <v>1000000</v>
      </c>
      <c r="C4" s="5" t="n">
        <v>1000000</v>
      </c>
    </row>
    <row r="5" spans="1:3">
      <c r="A5" s="4" t="s">
        <v>72</v>
      </c>
      <c r="B5" s="4" t="s">
        <v>36</v>
      </c>
      <c r="C5" s="4" t="s">
        <v>36</v>
      </c>
    </row>
    <row r="6" spans="1:3">
      <c r="A6" s="4" t="s">
        <v>73</v>
      </c>
      <c r="B6" s="4" t="s">
        <v>36</v>
      </c>
      <c r="C6" s="4" t="s">
        <v>36</v>
      </c>
    </row>
    <row r="7" spans="1:3">
      <c r="A7" s="4" t="s">
        <v>74</v>
      </c>
      <c r="B7" s="7" t="n">
        <v>0.01</v>
      </c>
      <c r="C7" s="7" t="n">
        <v>0.01</v>
      </c>
    </row>
    <row r="8" spans="1:3">
      <c r="A8" s="4" t="s">
        <v>75</v>
      </c>
      <c r="B8" s="5" t="n">
        <v>20000000</v>
      </c>
      <c r="C8" s="5" t="n">
        <v>20000000</v>
      </c>
    </row>
    <row r="9" spans="1:3">
      <c r="A9" s="4" t="s">
        <v>76</v>
      </c>
      <c r="B9" s="5" t="n">
        <v>9808000</v>
      </c>
      <c r="C9" s="5" t="n">
        <v>10285000</v>
      </c>
    </row>
    <row r="10" spans="1:3">
      <c r="A10" s="4" t="s">
        <v>77</v>
      </c>
      <c r="B10" s="5" t="n">
        <v>9808000</v>
      </c>
      <c r="C10" s="5" t="n">
        <v>102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1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9</v>
      </c>
      <c r="B5" s="4" t="s">
        <v>320</v>
      </c>
    </row>
    <row r="6" spans="1:2">
      <c r="A6" s="4" t="s">
        <v>321</v>
      </c>
    </row>
    <row r="7" spans="1:2">
      <c r="A7" s="4" t="s">
        <v>322</v>
      </c>
      <c r="B7" s="4" t="s">
        <v>323</v>
      </c>
    </row>
    <row r="8" spans="1:2">
      <c r="A8" s="4" t="s">
        <v>324</v>
      </c>
    </row>
    <row r="9" spans="1:2">
      <c r="A9" s="4" t="s">
        <v>322</v>
      </c>
      <c r="B9"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224</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2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230</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4" t="s">
        <v>342</v>
      </c>
    </row>
    <row r="4" spans="1:2">
      <c r="A4" s="4" t="s">
        <v>343</v>
      </c>
      <c r="B4" s="4" t="s">
        <v>344</v>
      </c>
    </row>
    <row r="5" spans="1:2">
      <c r="A5" s="4" t="s">
        <v>345</v>
      </c>
    </row>
    <row r="6" spans="1:2">
      <c r="A6" s="4" t="s">
        <v>343</v>
      </c>
      <c r="B6" s="4" t="s">
        <v>346</v>
      </c>
    </row>
    <row r="7" spans="1:2">
      <c r="A7" s="4" t="s">
        <v>347</v>
      </c>
    </row>
    <row r="8" spans="1:2">
      <c r="A8" s="4" t="s">
        <v>343</v>
      </c>
      <c r="B8" s="4" t="s">
        <v>348</v>
      </c>
    </row>
    <row r="9" spans="1:2">
      <c r="A9" s="4" t="s">
        <v>349</v>
      </c>
    </row>
    <row r="10" spans="1:2">
      <c r="A10" s="4" t="s">
        <v>343</v>
      </c>
      <c r="B10"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41</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2</v>
      </c>
    </row>
    <row r="3" spans="1:2">
      <c r="A3" s="3" t="s">
        <v>249</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57</v>
      </c>
      <c r="B1" s="2" t="s">
        <v>1</v>
      </c>
    </row>
    <row r="2" spans="1:8">
      <c r="B2" s="2" t="s">
        <v>2</v>
      </c>
      <c r="C2" s="2" t="s">
        <v>32</v>
      </c>
      <c r="D2" s="2" t="s">
        <v>79</v>
      </c>
      <c r="E2" s="2" t="s">
        <v>358</v>
      </c>
      <c r="F2" s="2" t="s">
        <v>359</v>
      </c>
      <c r="G2" s="2" t="s">
        <v>360</v>
      </c>
      <c r="H2" s="2" t="s">
        <v>361</v>
      </c>
    </row>
    <row r="3" spans="1:8">
      <c r="A3" s="4" t="s">
        <v>362</v>
      </c>
      <c r="B3" s="6" t="n">
        <v>1400</v>
      </c>
    </row>
    <row r="4" spans="1:8">
      <c r="A4" s="4" t="s">
        <v>44</v>
      </c>
      <c r="B4" s="6" t="n">
        <v>45921</v>
      </c>
      <c r="C4" s="6" t="n">
        <v>52641</v>
      </c>
      <c r="D4" s="6" t="n">
        <v>43374</v>
      </c>
    </row>
    <row r="5" spans="1:8">
      <c r="A5" s="4" t="s">
        <v>363</v>
      </c>
      <c r="E5" s="4" t="s">
        <v>364</v>
      </c>
    </row>
    <row r="6" spans="1:8">
      <c r="A6" s="4" t="s">
        <v>365</v>
      </c>
      <c r="B6" s="4" t="s">
        <v>366</v>
      </c>
    </row>
    <row r="7" spans="1:8">
      <c r="A7" s="4" t="s">
        <v>367</v>
      </c>
      <c r="B7" s="6" t="n">
        <v>1200</v>
      </c>
    </row>
    <row r="8" spans="1:8">
      <c r="A8" s="4" t="s">
        <v>368</v>
      </c>
      <c r="E8" s="4" t="s">
        <v>369</v>
      </c>
    </row>
    <row r="9" spans="1:8">
      <c r="A9" s="4" t="s">
        <v>370</v>
      </c>
      <c r="B9" s="5" t="n">
        <v>72400</v>
      </c>
      <c r="C9" s="5" t="n">
        <v>353400</v>
      </c>
      <c r="D9" s="5" t="n">
        <v>234189</v>
      </c>
    </row>
    <row r="10" spans="1:8">
      <c r="A10" s="4" t="s">
        <v>371</v>
      </c>
      <c r="B10" s="6" t="n">
        <v>2700</v>
      </c>
      <c r="C10" s="6" t="n">
        <v>4500</v>
      </c>
      <c r="D10" s="6" t="n">
        <v>9300</v>
      </c>
    </row>
    <row r="11" spans="1:8">
      <c r="A11" s="4" t="s">
        <v>372</v>
      </c>
      <c r="H11" s="6" t="n">
        <v>10</v>
      </c>
    </row>
    <row r="12" spans="1:8">
      <c r="A12" s="4" t="s">
        <v>373</v>
      </c>
      <c r="B12" s="5" t="n">
        <v>0</v>
      </c>
    </row>
    <row r="13" spans="1:8">
      <c r="A13" s="4" t="s">
        <v>374</v>
      </c>
    </row>
    <row r="14" spans="1:8">
      <c r="A14" s="4" t="s">
        <v>375</v>
      </c>
      <c r="C14" s="5" t="n">
        <v>340</v>
      </c>
    </row>
    <row r="15" spans="1:8">
      <c r="A15" s="4" t="s">
        <v>376</v>
      </c>
    </row>
    <row r="16" spans="1:8">
      <c r="A16" s="4" t="s">
        <v>377</v>
      </c>
      <c r="C16" s="5" t="n">
        <v>3400</v>
      </c>
    </row>
    <row r="17" spans="1:8">
      <c r="A17" s="4" t="s">
        <v>378</v>
      </c>
    </row>
    <row r="18" spans="1:8">
      <c r="A18" s="4" t="s">
        <v>379</v>
      </c>
      <c r="B18" s="5" t="n">
        <v>5000</v>
      </c>
      <c r="C18" s="6" t="n">
        <v>5000</v>
      </c>
      <c r="D18" s="6" t="n">
        <v>9300</v>
      </c>
    </row>
    <row r="19" spans="1:8">
      <c r="A19" s="4" t="s">
        <v>380</v>
      </c>
    </row>
    <row r="20" spans="1:8">
      <c r="A20" s="4" t="s">
        <v>381</v>
      </c>
      <c r="G20" s="4" t="s">
        <v>382</v>
      </c>
    </row>
    <row r="21" spans="1:8">
      <c r="A21" s="4" t="s">
        <v>383</v>
      </c>
      <c r="G21" s="6" t="n">
        <v>600</v>
      </c>
    </row>
    <row r="22" spans="1:8">
      <c r="A22" s="4" t="s">
        <v>384</v>
      </c>
    </row>
    <row r="23" spans="1:8">
      <c r="A23" s="4" t="s">
        <v>44</v>
      </c>
      <c r="B23" s="6" t="n">
        <v>567</v>
      </c>
    </row>
    <row r="24" spans="1:8">
      <c r="A24" s="4" t="s">
        <v>385</v>
      </c>
    </row>
    <row r="25" spans="1:8">
      <c r="A25" s="4" t="s">
        <v>363</v>
      </c>
      <c r="B25" s="4" t="s">
        <v>369</v>
      </c>
    </row>
    <row r="26" spans="1:8">
      <c r="A26" s="4" t="s">
        <v>381</v>
      </c>
      <c r="D26" s="4" t="s">
        <v>386</v>
      </c>
    </row>
    <row r="27" spans="1:8">
      <c r="A27" s="4" t="s">
        <v>372</v>
      </c>
      <c r="B27" s="6" t="n">
        <v>10</v>
      </c>
    </row>
    <row r="28" spans="1:8">
      <c r="A28" s="4" t="s">
        <v>387</v>
      </c>
    </row>
    <row r="29" spans="1:8">
      <c r="A29" s="4" t="s">
        <v>363</v>
      </c>
      <c r="B29" s="4" t="s">
        <v>388</v>
      </c>
    </row>
    <row r="30" spans="1:8">
      <c r="A30" s="4" t="s">
        <v>368</v>
      </c>
      <c r="F30" s="4" t="s">
        <v>389</v>
      </c>
    </row>
    <row r="31" spans="1:8">
      <c r="A31" s="4" t="s">
        <v>372</v>
      </c>
      <c r="B31" s="7" t="n">
        <v>12.5</v>
      </c>
    </row>
    <row r="32" spans="1:8">
      <c r="A32" s="4" t="s">
        <v>390</v>
      </c>
    </row>
    <row r="33" spans="1:8">
      <c r="A33" s="4" t="s">
        <v>391</v>
      </c>
      <c r="B33" s="4" t="s">
        <v>392</v>
      </c>
    </row>
    <row r="34" spans="1:8">
      <c r="A34" s="4" t="s">
        <v>393</v>
      </c>
    </row>
    <row r="35" spans="1:8">
      <c r="A35" s="4" t="s">
        <v>391</v>
      </c>
      <c r="B35" s="4" t="s">
        <v>394</v>
      </c>
    </row>
    <row r="36" spans="1:8">
      <c r="A36" s="4" t="s">
        <v>395</v>
      </c>
    </row>
    <row r="37" spans="1:8">
      <c r="A37" s="4" t="s">
        <v>391</v>
      </c>
      <c r="B37" s="4" t="s">
        <v>396</v>
      </c>
    </row>
    <row r="38" spans="1:8">
      <c r="A38" s="4" t="s">
        <v>397</v>
      </c>
    </row>
    <row r="39" spans="1:8">
      <c r="A39" s="4" t="s">
        <v>391</v>
      </c>
      <c r="B39" s="4" t="s">
        <v>39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398</v>
      </c>
      <c r="C1" s="2" t="s">
        <v>399</v>
      </c>
      <c r="O1" s="2" t="s">
        <v>1</v>
      </c>
    </row>
    <row r="2" spans="1:17">
      <c r="C2" s="2" t="s">
        <v>2</v>
      </c>
      <c r="D2" s="2" t="s">
        <v>400</v>
      </c>
      <c r="E2" s="2" t="s">
        <v>4</v>
      </c>
      <c r="F2" s="2" t="s">
        <v>401</v>
      </c>
      <c r="G2" s="2" t="s">
        <v>32</v>
      </c>
      <c r="H2" s="2" t="s">
        <v>402</v>
      </c>
      <c r="I2" s="2" t="s">
        <v>403</v>
      </c>
      <c r="J2" s="2" t="s">
        <v>404</v>
      </c>
      <c r="K2" s="2" t="s">
        <v>79</v>
      </c>
      <c r="L2" s="2" t="s">
        <v>405</v>
      </c>
      <c r="M2" s="2" t="s">
        <v>406</v>
      </c>
      <c r="N2" s="2" t="s">
        <v>407</v>
      </c>
      <c r="O2" s="2" t="s">
        <v>2</v>
      </c>
      <c r="P2" s="2" t="s">
        <v>32</v>
      </c>
      <c r="Q2" s="2" t="s">
        <v>79</v>
      </c>
    </row>
    <row r="3" spans="1:17">
      <c r="A3" s="3" t="s">
        <v>205</v>
      </c>
    </row>
    <row r="4" spans="1:17">
      <c r="A4" s="4" t="s">
        <v>408</v>
      </c>
      <c r="C4" s="6" t="n">
        <v>379</v>
      </c>
      <c r="D4" s="6" t="n">
        <v>2653</v>
      </c>
      <c r="E4" s="6" t="n">
        <v>5505</v>
      </c>
      <c r="F4" s="6" t="n">
        <v>2552</v>
      </c>
      <c r="G4" s="6" t="n">
        <v>526</v>
      </c>
      <c r="H4" s="6" t="n">
        <v>8267</v>
      </c>
      <c r="I4" s="6" t="n">
        <v>-2841</v>
      </c>
      <c r="J4" s="6" t="n">
        <v>3360</v>
      </c>
      <c r="K4" s="6" t="n">
        <v>4423</v>
      </c>
      <c r="L4" s="6" t="n">
        <v>691</v>
      </c>
      <c r="M4" s="6" t="n">
        <v>3722</v>
      </c>
      <c r="N4" s="6" t="n">
        <v>2404</v>
      </c>
      <c r="O4" s="6" t="n">
        <v>11089</v>
      </c>
      <c r="P4" s="6" t="n">
        <v>9312</v>
      </c>
      <c r="Q4" s="6" t="n">
        <v>11240</v>
      </c>
    </row>
    <row r="5" spans="1:17">
      <c r="A5" s="4" t="s">
        <v>409</v>
      </c>
      <c r="C5" s="5" t="n">
        <v>9839000</v>
      </c>
      <c r="D5" s="5" t="n">
        <v>9906000</v>
      </c>
      <c r="E5" s="5" t="n">
        <v>10013000</v>
      </c>
      <c r="F5" s="5" t="n">
        <v>10296000</v>
      </c>
      <c r="G5" s="5" t="n">
        <v>10363000</v>
      </c>
      <c r="H5" s="5" t="n">
        <v>10245000</v>
      </c>
      <c r="I5" s="5" t="n">
        <v>10275000</v>
      </c>
      <c r="J5" s="5" t="n">
        <v>10264000</v>
      </c>
      <c r="K5" s="5" t="n">
        <v>10179000</v>
      </c>
      <c r="L5" s="5" t="n">
        <v>9883000</v>
      </c>
      <c r="M5" s="5" t="n">
        <v>9661000</v>
      </c>
      <c r="N5" s="5" t="n">
        <v>9546000</v>
      </c>
      <c r="O5" s="5" t="n">
        <v>9941000</v>
      </c>
      <c r="P5" s="5" t="n">
        <v>10359000</v>
      </c>
      <c r="Q5" s="5" t="n">
        <v>9816000</v>
      </c>
    </row>
    <row r="6" spans="1:17">
      <c r="A6" s="4" t="s">
        <v>410</v>
      </c>
      <c r="C6" s="7" t="n">
        <v>0.04</v>
      </c>
      <c r="D6" s="7" t="n">
        <v>0.27</v>
      </c>
      <c r="E6" s="7" t="n">
        <v>0.55</v>
      </c>
      <c r="F6" s="7" t="n">
        <v>0.25</v>
      </c>
      <c r="G6" s="7" t="n">
        <v>0.05</v>
      </c>
      <c r="H6" s="7" t="n">
        <v>0.8100000000000001</v>
      </c>
      <c r="I6" s="7" t="n">
        <v>-0.28</v>
      </c>
      <c r="J6" s="7" t="n">
        <v>0.33</v>
      </c>
      <c r="K6" s="7" t="n">
        <v>0.44</v>
      </c>
      <c r="L6" s="7" t="n">
        <v>0.07000000000000001</v>
      </c>
      <c r="M6" s="7" t="n">
        <v>0.39</v>
      </c>
      <c r="N6" s="7" t="n">
        <v>0.25</v>
      </c>
      <c r="O6" s="7" t="n">
        <v>1.12</v>
      </c>
      <c r="P6" s="7" t="n">
        <v>0.9</v>
      </c>
      <c r="Q6" s="7" t="n">
        <v>1.15</v>
      </c>
    </row>
    <row r="7" spans="1:17">
      <c r="A7" s="4" t="s">
        <v>411</v>
      </c>
      <c r="B7" s="4" t="s">
        <v>412</v>
      </c>
      <c r="O7" s="6" t="n">
        <v>153</v>
      </c>
      <c r="P7" s="6" t="n">
        <v>29</v>
      </c>
      <c r="Q7" s="6" t="n">
        <v>821</v>
      </c>
    </row>
    <row r="8" spans="1:17">
      <c r="A8" s="4" t="s">
        <v>413</v>
      </c>
      <c r="O8" s="6" t="n">
        <v>11242</v>
      </c>
      <c r="P8" s="6" t="n">
        <v>9341</v>
      </c>
      <c r="Q8" s="6" t="n">
        <v>12061</v>
      </c>
    </row>
    <row r="9" spans="1:17">
      <c r="A9" s="4" t="s">
        <v>409</v>
      </c>
      <c r="O9" s="5" t="n">
        <v>9941000</v>
      </c>
      <c r="P9" s="5" t="n">
        <v>10359000</v>
      </c>
      <c r="Q9" s="5" t="n">
        <v>9816000</v>
      </c>
    </row>
    <row r="10" spans="1:17">
      <c r="A10" s="4" t="s">
        <v>414</v>
      </c>
      <c r="B10" s="4" t="s">
        <v>415</v>
      </c>
      <c r="O10" s="5" t="n">
        <v>60000</v>
      </c>
      <c r="P10" s="4" t="s">
        <v>36</v>
      </c>
      <c r="Q10" s="5" t="n">
        <v>9000</v>
      </c>
    </row>
    <row r="11" spans="1:17">
      <c r="A11" s="4" t="s">
        <v>416</v>
      </c>
      <c r="B11" s="4" t="s">
        <v>412</v>
      </c>
      <c r="O11" s="5" t="n">
        <v>228000</v>
      </c>
      <c r="P11" s="5" t="n">
        <v>47000</v>
      </c>
      <c r="Q11" s="5" t="n">
        <v>812000</v>
      </c>
    </row>
    <row r="12" spans="1:17">
      <c r="A12" s="4" t="s">
        <v>417</v>
      </c>
      <c r="C12" s="5" t="n">
        <v>9840000</v>
      </c>
      <c r="D12" s="5" t="n">
        <v>10047000</v>
      </c>
      <c r="E12" s="5" t="n">
        <v>10215000</v>
      </c>
      <c r="F12" s="5" t="n">
        <v>10635000</v>
      </c>
      <c r="G12" s="5" t="n">
        <v>10363000</v>
      </c>
      <c r="H12" s="5" t="n">
        <v>10707000</v>
      </c>
      <c r="I12" s="5" t="n">
        <v>10275000</v>
      </c>
      <c r="J12" s="5" t="n">
        <v>10929000</v>
      </c>
      <c r="K12" s="5" t="n">
        <v>11014000</v>
      </c>
      <c r="L12" s="5" t="n">
        <v>9968000</v>
      </c>
      <c r="M12" s="5" t="n">
        <v>10853000</v>
      </c>
      <c r="N12" s="5" t="n">
        <v>9855000</v>
      </c>
      <c r="O12" s="5" t="n">
        <v>10229000</v>
      </c>
      <c r="P12" s="5" t="n">
        <v>10406000</v>
      </c>
      <c r="Q12" s="5" t="n">
        <v>10637000</v>
      </c>
    </row>
    <row r="13" spans="1:17">
      <c r="A13" s="4" t="s">
        <v>418</v>
      </c>
      <c r="C13" s="7" t="n">
        <v>0.04</v>
      </c>
      <c r="D13" s="7" t="n">
        <v>0.27</v>
      </c>
      <c r="E13" s="7" t="n">
        <v>0.54</v>
      </c>
      <c r="F13" s="7" t="n">
        <v>0.25</v>
      </c>
      <c r="G13" s="7" t="n">
        <v>0.05</v>
      </c>
      <c r="H13" s="7" t="n">
        <v>0.78</v>
      </c>
      <c r="I13" s="7" t="n">
        <v>-0.28</v>
      </c>
      <c r="J13" s="7" t="n">
        <v>0.32</v>
      </c>
      <c r="K13" s="7" t="n">
        <v>0.42</v>
      </c>
      <c r="L13" s="7" t="n">
        <v>0.07000000000000001</v>
      </c>
      <c r="M13" s="7" t="n">
        <v>0.37</v>
      </c>
      <c r="N13" s="7" t="n">
        <v>0.25</v>
      </c>
      <c r="O13" s="7" t="n">
        <v>1.1</v>
      </c>
      <c r="P13" s="7" t="n">
        <v>0.9</v>
      </c>
      <c r="Q13" s="7" t="n">
        <v>1.13</v>
      </c>
    </row>
    <row r="14" spans="1:17"/>
    <row r="15" spans="1:17">
      <c r="A15" s="4" t="s">
        <v>412</v>
      </c>
      <c r="B15" s="4" t="s">
        <v>419</v>
      </c>
    </row>
    <row r="16" spans="1:17">
      <c r="A16" s="4" t="s">
        <v>415</v>
      </c>
      <c r="B16" s="4" t="s">
        <v>420</v>
      </c>
    </row>
  </sheetData>
  <mergeCells count="6">
    <mergeCell ref="A1:B2"/>
    <mergeCell ref="C1:N1"/>
    <mergeCell ref="O1:Q1"/>
    <mergeCell ref="A14:P14"/>
    <mergeCell ref="B15:P15"/>
    <mergeCell ref="B16:P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57216</v>
      </c>
      <c r="C4" s="6" t="n">
        <v>55829</v>
      </c>
      <c r="D4" s="6" t="n">
        <v>47893</v>
      </c>
    </row>
    <row r="5" spans="1:4">
      <c r="A5" s="4" t="s">
        <v>82</v>
      </c>
      <c r="B5" s="5" t="n">
        <v>17900</v>
      </c>
      <c r="C5" s="5" t="n">
        <v>18713</v>
      </c>
      <c r="D5" s="5" t="n">
        <v>14669</v>
      </c>
    </row>
    <row r="6" spans="1:4">
      <c r="A6" s="4" t="s">
        <v>83</v>
      </c>
      <c r="B6" s="5" t="n">
        <v>51276</v>
      </c>
      <c r="C6" s="5" t="n">
        <v>53014</v>
      </c>
      <c r="D6" s="5" t="n">
        <v>51972</v>
      </c>
    </row>
    <row r="7" spans="1:4">
      <c r="A7" s="4" t="s">
        <v>46</v>
      </c>
      <c r="B7" s="5" t="n">
        <v>8468</v>
      </c>
      <c r="C7" s="5" t="n">
        <v>7893</v>
      </c>
      <c r="D7" s="5" t="n">
        <v>6898</v>
      </c>
    </row>
    <row r="8" spans="1:4">
      <c r="A8" s="4" t="s">
        <v>84</v>
      </c>
      <c r="B8" s="5" t="n">
        <v>134860</v>
      </c>
      <c r="C8" s="5" t="n">
        <v>135449</v>
      </c>
      <c r="D8" s="5" t="n">
        <v>121432</v>
      </c>
    </row>
    <row r="9" spans="1:4">
      <c r="A9" s="3" t="s">
        <v>85</v>
      </c>
    </row>
    <row r="10" spans="1:4">
      <c r="A10" s="4" t="s">
        <v>86</v>
      </c>
      <c r="B10" s="5" t="n">
        <v>20546</v>
      </c>
      <c r="C10" s="5" t="n">
        <v>20317</v>
      </c>
      <c r="D10" s="5" t="n">
        <v>16426</v>
      </c>
    </row>
    <row r="11" spans="1:4">
      <c r="A11" s="4" t="s">
        <v>87</v>
      </c>
      <c r="B11" s="5" t="n">
        <v>37457</v>
      </c>
      <c r="C11" s="5" t="n">
        <v>37732</v>
      </c>
      <c r="D11" s="5" t="n">
        <v>32557</v>
      </c>
    </row>
    <row r="12" spans="1:4">
      <c r="A12" s="4" t="s">
        <v>88</v>
      </c>
      <c r="B12" s="5" t="n">
        <v>43075</v>
      </c>
      <c r="C12" s="5" t="n">
        <v>43598</v>
      </c>
      <c r="D12" s="5" t="n">
        <v>40989</v>
      </c>
    </row>
    <row r="13" spans="1:4">
      <c r="A13" s="4" t="s">
        <v>89</v>
      </c>
      <c r="B13" s="5" t="n">
        <v>7173</v>
      </c>
      <c r="C13" s="5" t="n">
        <v>6894</v>
      </c>
      <c r="D13" s="5" t="n">
        <v>6316</v>
      </c>
    </row>
    <row r="14" spans="1:4">
      <c r="A14" s="4" t="s">
        <v>90</v>
      </c>
      <c r="B14" s="5" t="n">
        <v>5761</v>
      </c>
      <c r="C14" s="5" t="n">
        <v>6030</v>
      </c>
      <c r="D14" s="5" t="n">
        <v>6269</v>
      </c>
    </row>
    <row r="15" spans="1:4">
      <c r="A15" s="4" t="s">
        <v>91</v>
      </c>
      <c r="B15" s="5" t="n">
        <v>114012</v>
      </c>
      <c r="C15" s="5" t="n">
        <v>114571</v>
      </c>
      <c r="D15" s="5" t="n">
        <v>102557</v>
      </c>
    </row>
    <row r="16" spans="1:4">
      <c r="A16" s="4" t="s">
        <v>92</v>
      </c>
      <c r="B16" s="5" t="n">
        <v>20848</v>
      </c>
      <c r="C16" s="5" t="n">
        <v>20878</v>
      </c>
      <c r="D16" s="5" t="n">
        <v>18875</v>
      </c>
    </row>
    <row r="17" spans="1:4">
      <c r="A17" s="3" t="s">
        <v>93</v>
      </c>
    </row>
    <row r="18" spans="1:4">
      <c r="A18" s="4" t="s">
        <v>94</v>
      </c>
      <c r="B18" s="5" t="n">
        <v>131</v>
      </c>
      <c r="C18" s="5" t="n">
        <v>15</v>
      </c>
      <c r="D18" s="5" t="n">
        <v>148</v>
      </c>
    </row>
    <row r="19" spans="1:4">
      <c r="A19" s="4" t="s">
        <v>95</v>
      </c>
      <c r="B19" s="5" t="n">
        <v>-7982</v>
      </c>
      <c r="C19" s="5" t="n">
        <v>-6969</v>
      </c>
      <c r="D19" s="5" t="n">
        <v>-7752</v>
      </c>
    </row>
    <row r="20" spans="1:4">
      <c r="A20" s="4" t="s">
        <v>96</v>
      </c>
      <c r="B20" s="4" t="s">
        <v>36</v>
      </c>
      <c r="C20" s="5" t="n">
        <v>229</v>
      </c>
      <c r="D20" s="5" t="n">
        <v>5642</v>
      </c>
    </row>
    <row r="21" spans="1:4">
      <c r="A21" s="4" t="s">
        <v>97</v>
      </c>
      <c r="B21" s="5" t="n">
        <v>12997</v>
      </c>
      <c r="C21" s="5" t="n">
        <v>14153</v>
      </c>
      <c r="D21" s="5" t="n">
        <v>16913</v>
      </c>
    </row>
    <row r="22" spans="1:4">
      <c r="A22" s="4" t="s">
        <v>98</v>
      </c>
      <c r="B22" s="5" t="n">
        <v>2657</v>
      </c>
      <c r="C22" s="5" t="n">
        <v>5164</v>
      </c>
      <c r="D22" s="5" t="n">
        <v>5916</v>
      </c>
    </row>
    <row r="23" spans="1:4">
      <c r="A23" s="4" t="s">
        <v>99</v>
      </c>
      <c r="B23" s="5" t="n">
        <v>10340</v>
      </c>
      <c r="C23" s="5" t="n">
        <v>8989</v>
      </c>
      <c r="D23" s="5" t="n">
        <v>10997</v>
      </c>
    </row>
    <row r="24" spans="1:4">
      <c r="A24" s="4" t="s">
        <v>100</v>
      </c>
      <c r="B24" s="5" t="n">
        <v>749</v>
      </c>
      <c r="C24" s="5" t="n">
        <v>323</v>
      </c>
      <c r="D24" s="5" t="n">
        <v>243</v>
      </c>
    </row>
    <row r="25" spans="1:4">
      <c r="A25" s="4" t="s">
        <v>101</v>
      </c>
      <c r="B25" s="6" t="n">
        <v>11089</v>
      </c>
      <c r="C25" s="6" t="n">
        <v>9312</v>
      </c>
      <c r="D25" s="6" t="n">
        <v>11240</v>
      </c>
    </row>
    <row r="26" spans="1:4">
      <c r="A26" s="3" t="s">
        <v>102</v>
      </c>
    </row>
    <row r="27" spans="1:4">
      <c r="A27" s="4" t="s">
        <v>103</v>
      </c>
      <c r="B27" s="7" t="n">
        <v>1.12</v>
      </c>
      <c r="C27" s="7" t="n">
        <v>0.9</v>
      </c>
      <c r="D27" s="7" t="n">
        <v>1.15</v>
      </c>
    </row>
    <row r="28" spans="1:4">
      <c r="A28" s="4" t="s">
        <v>104</v>
      </c>
      <c r="B28" s="7" t="n">
        <v>1.1</v>
      </c>
      <c r="C28" s="7" t="n">
        <v>0.9</v>
      </c>
      <c r="D28" s="7" t="n">
        <v>1.13</v>
      </c>
    </row>
    <row r="29" spans="1:4">
      <c r="A29" s="3" t="s">
        <v>105</v>
      </c>
    </row>
    <row r="30" spans="1:4">
      <c r="A30" s="4" t="s">
        <v>103</v>
      </c>
      <c r="B30" s="5" t="n">
        <v>9941000</v>
      </c>
      <c r="C30" s="5" t="n">
        <v>10359000</v>
      </c>
      <c r="D30" s="5" t="n">
        <v>9816000</v>
      </c>
    </row>
    <row r="31" spans="1:4">
      <c r="A31" s="4" t="s">
        <v>104</v>
      </c>
      <c r="B31" s="5" t="n">
        <v>10229000</v>
      </c>
      <c r="C31" s="5" t="n">
        <v>10406000</v>
      </c>
      <c r="D31" s="5" t="n">
        <v>10637000</v>
      </c>
    </row>
    <row r="32" spans="1:4">
      <c r="A32" s="4" t="s">
        <v>106</v>
      </c>
      <c r="B32" s="7" t="n">
        <v>0.09</v>
      </c>
      <c r="C32" s="4" t="s">
        <v>36</v>
      </c>
      <c r="D32" s="4" t="s">
        <v>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422</v>
      </c>
    </row>
    <row r="3" spans="1:3">
      <c r="A3" s="4" t="s">
        <v>423</v>
      </c>
      <c r="B3" s="6" t="n">
        <v>0</v>
      </c>
    </row>
    <row r="4" spans="1:3">
      <c r="A4" s="4" t="s">
        <v>424</v>
      </c>
    </row>
    <row r="5" spans="1:3">
      <c r="A5" s="3" t="s">
        <v>422</v>
      </c>
    </row>
    <row r="6" spans="1:3">
      <c r="A6" s="4" t="s">
        <v>425</v>
      </c>
      <c r="C6" s="6" t="n">
        <v>505</v>
      </c>
    </row>
    <row r="7" spans="1:3">
      <c r="A7" s="4" t="s">
        <v>426</v>
      </c>
      <c r="C7" s="5" t="n">
        <v>109</v>
      </c>
    </row>
    <row r="8" spans="1:3">
      <c r="A8" s="4" t="s">
        <v>423</v>
      </c>
      <c r="C8" s="6" t="n">
        <v>6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4" t="s">
        <v>35</v>
      </c>
      <c r="B2" s="4" t="s">
        <v>36</v>
      </c>
      <c r="C2" s="6" t="n">
        <v>614</v>
      </c>
    </row>
    <row r="3" spans="1:3">
      <c r="A3" s="4" t="s">
        <v>428</v>
      </c>
    </row>
    <row r="4" spans="1:3">
      <c r="A4" s="4" t="s">
        <v>35</v>
      </c>
      <c r="B4" s="4" t="s">
        <v>36</v>
      </c>
      <c r="C4" s="5" t="n">
        <v>614</v>
      </c>
    </row>
    <row r="5" spans="1:3">
      <c r="A5" s="4" t="s">
        <v>429</v>
      </c>
    </row>
    <row r="6" spans="1:3">
      <c r="A6" s="4" t="s">
        <v>35</v>
      </c>
      <c r="B6" s="4" t="s">
        <v>36</v>
      </c>
      <c r="C6" s="4" t="s">
        <v>36</v>
      </c>
    </row>
    <row r="7" spans="1:3">
      <c r="A7" s="4" t="s">
        <v>430</v>
      </c>
    </row>
    <row r="8" spans="1:3">
      <c r="A8" s="4" t="s">
        <v>35</v>
      </c>
      <c r="B8" s="4" t="s">
        <v>36</v>
      </c>
      <c r="C8" s="4" t="s">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32</v>
      </c>
      <c r="D1" s="2" t="s">
        <v>79</v>
      </c>
    </row>
    <row r="2" spans="1:4">
      <c r="A2" s="4" t="s">
        <v>44</v>
      </c>
      <c r="B2" s="6" t="n">
        <v>45921</v>
      </c>
      <c r="C2" s="6" t="n">
        <v>52641</v>
      </c>
      <c r="D2" s="6" t="n">
        <v>43374</v>
      </c>
    </row>
    <row r="3" spans="1:4">
      <c r="A3" s="4" t="s">
        <v>432</v>
      </c>
      <c r="B3" s="5" t="n">
        <v>142003</v>
      </c>
      <c r="C3" s="5" t="n">
        <v>134150</v>
      </c>
    </row>
    <row r="4" spans="1:4">
      <c r="A4" s="4" t="s">
        <v>433</v>
      </c>
      <c r="B4" s="5" t="n">
        <v>52189</v>
      </c>
      <c r="C4" s="5" t="n">
        <v>60997</v>
      </c>
    </row>
    <row r="5" spans="1:4">
      <c r="A5" s="4" t="s">
        <v>434</v>
      </c>
      <c r="B5" s="5" t="n">
        <v>414</v>
      </c>
      <c r="C5" s="5" t="n">
        <v>5169</v>
      </c>
      <c r="D5" s="5" t="n">
        <v>675</v>
      </c>
    </row>
    <row r="6" spans="1:4">
      <c r="A6" s="4" t="s">
        <v>435</v>
      </c>
    </row>
    <row r="7" spans="1:4">
      <c r="A7" s="4" t="s">
        <v>44</v>
      </c>
      <c r="B7" s="5" t="n">
        <v>-6720</v>
      </c>
      <c r="C7" s="4" t="s">
        <v>36</v>
      </c>
      <c r="D7" s="5" t="n">
        <v>-613</v>
      </c>
    </row>
    <row r="8" spans="1:4">
      <c r="A8" s="4" t="s">
        <v>432</v>
      </c>
      <c r="B8" s="5" t="n">
        <v>-1400</v>
      </c>
      <c r="C8" s="4" t="s">
        <v>36</v>
      </c>
      <c r="D8" s="4" t="s">
        <v>36</v>
      </c>
    </row>
    <row r="9" spans="1:4">
      <c r="A9" s="4" t="s">
        <v>433</v>
      </c>
      <c r="B9" s="5" t="n">
        <v>-4053</v>
      </c>
      <c r="C9" s="5" t="n">
        <v>-1654</v>
      </c>
      <c r="D9" s="5" t="n">
        <v>-1263</v>
      </c>
    </row>
    <row r="10" spans="1:4">
      <c r="A10" s="4" t="s">
        <v>434</v>
      </c>
      <c r="B10" s="5" t="n">
        <v>-4003</v>
      </c>
      <c r="C10" s="4" t="s">
        <v>36</v>
      </c>
      <c r="D10" s="4" t="s">
        <v>36</v>
      </c>
    </row>
    <row r="11" spans="1:4">
      <c r="A11" s="4" t="s">
        <v>428</v>
      </c>
    </row>
    <row r="12" spans="1:4">
      <c r="A12" s="4" t="s">
        <v>44</v>
      </c>
      <c r="B12" s="4" t="s">
        <v>36</v>
      </c>
      <c r="C12" s="4" t="s">
        <v>36</v>
      </c>
    </row>
    <row r="13" spans="1:4">
      <c r="A13" s="4" t="s">
        <v>432</v>
      </c>
      <c r="B13" s="4" t="s">
        <v>36</v>
      </c>
      <c r="C13" s="4" t="s">
        <v>36</v>
      </c>
    </row>
    <row r="14" spans="1:4">
      <c r="A14" s="4" t="s">
        <v>433</v>
      </c>
      <c r="B14" s="4" t="s">
        <v>36</v>
      </c>
      <c r="C14" s="4" t="s">
        <v>36</v>
      </c>
    </row>
    <row r="15" spans="1:4">
      <c r="A15" s="4" t="s">
        <v>434</v>
      </c>
      <c r="B15" s="4" t="s">
        <v>36</v>
      </c>
      <c r="C15" s="4" t="s">
        <v>36</v>
      </c>
    </row>
    <row r="16" spans="1:4">
      <c r="A16" s="4" t="s">
        <v>429</v>
      </c>
    </row>
    <row r="17" spans="1:4">
      <c r="A17" s="4" t="s">
        <v>44</v>
      </c>
      <c r="B17" s="4" t="s">
        <v>36</v>
      </c>
      <c r="C17" s="4" t="s">
        <v>36</v>
      </c>
    </row>
    <row r="18" spans="1:4">
      <c r="A18" s="4" t="s">
        <v>432</v>
      </c>
      <c r="B18" s="4" t="s">
        <v>36</v>
      </c>
      <c r="C18" s="4" t="s">
        <v>36</v>
      </c>
    </row>
    <row r="19" spans="1:4">
      <c r="A19" s="4" t="s">
        <v>433</v>
      </c>
      <c r="B19" s="4" t="s">
        <v>36</v>
      </c>
      <c r="C19" s="4" t="s">
        <v>36</v>
      </c>
    </row>
    <row r="20" spans="1:4">
      <c r="A20" s="4" t="s">
        <v>434</v>
      </c>
      <c r="B20" s="4" t="s">
        <v>36</v>
      </c>
      <c r="C20" s="4" t="s">
        <v>36</v>
      </c>
    </row>
    <row r="21" spans="1:4">
      <c r="A21" s="4" t="s">
        <v>430</v>
      </c>
    </row>
    <row r="22" spans="1:4">
      <c r="A22" s="4" t="s">
        <v>44</v>
      </c>
      <c r="B22" s="5" t="n">
        <v>45921</v>
      </c>
      <c r="C22" s="5" t="n">
        <v>52641</v>
      </c>
    </row>
    <row r="23" spans="1:4">
      <c r="A23" s="4" t="s">
        <v>432</v>
      </c>
      <c r="B23" s="5" t="n">
        <v>149674</v>
      </c>
      <c r="C23" s="5" t="n">
        <v>134150</v>
      </c>
    </row>
    <row r="24" spans="1:4">
      <c r="A24" s="4" t="s">
        <v>433</v>
      </c>
      <c r="B24" s="5" t="n">
        <v>51775</v>
      </c>
      <c r="C24" s="5" t="n">
        <v>55828</v>
      </c>
    </row>
    <row r="25" spans="1:4">
      <c r="A25" s="4" t="s">
        <v>434</v>
      </c>
      <c r="B25" s="6" t="n">
        <v>414</v>
      </c>
      <c r="C25" s="6" t="n">
        <v>51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205</v>
      </c>
    </row>
    <row r="3" spans="1:2">
      <c r="A3" s="4" t="s">
        <v>40</v>
      </c>
      <c r="B3" s="6" t="n">
        <v>76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8</v>
      </c>
      <c r="B1" s="2" t="s">
        <v>1</v>
      </c>
    </row>
    <row r="2" spans="1:3">
      <c r="B2" s="2" t="s">
        <v>32</v>
      </c>
      <c r="C2" s="2" t="s">
        <v>79</v>
      </c>
    </row>
    <row r="3" spans="1:3">
      <c r="A3" s="3" t="s">
        <v>208</v>
      </c>
    </row>
    <row r="4" spans="1:3">
      <c r="A4" s="4" t="s">
        <v>439</v>
      </c>
      <c r="B4" s="6" t="n">
        <v>9200</v>
      </c>
      <c r="C4" s="6" t="n">
        <v>77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202</v>
      </c>
    </row>
    <row r="3" spans="1:3">
      <c r="A3" s="4" t="s">
        <v>441</v>
      </c>
      <c r="B3" s="6" t="n">
        <v>2704</v>
      </c>
      <c r="C3" s="6" t="n">
        <v>2328</v>
      </c>
    </row>
    <row r="4" spans="1:3">
      <c r="A4" s="4" t="s">
        <v>442</v>
      </c>
      <c r="B4" s="5" t="n">
        <v>2303</v>
      </c>
      <c r="C4" s="5" t="n">
        <v>2278</v>
      </c>
    </row>
    <row r="5" spans="1:3">
      <c r="A5" s="4" t="s">
        <v>443</v>
      </c>
      <c r="B5" s="5" t="n">
        <v>1559</v>
      </c>
      <c r="C5" s="5" t="n">
        <v>1364</v>
      </c>
    </row>
    <row r="6" spans="1:3">
      <c r="A6" s="4" t="s">
        <v>444</v>
      </c>
      <c r="B6" s="5" t="n">
        <v>1506</v>
      </c>
      <c r="C6" s="5" t="n">
        <v>1616</v>
      </c>
    </row>
    <row r="7" spans="1:3">
      <c r="A7" s="4" t="s">
        <v>445</v>
      </c>
      <c r="B7" s="5" t="n">
        <v>1017</v>
      </c>
      <c r="C7" s="5" t="n">
        <v>1273</v>
      </c>
    </row>
    <row r="8" spans="1:3">
      <c r="A8" s="4" t="s">
        <v>446</v>
      </c>
      <c r="B8" s="5" t="n">
        <v>889</v>
      </c>
      <c r="C8" s="5" t="n">
        <v>828</v>
      </c>
    </row>
    <row r="9" spans="1:3">
      <c r="A9" s="4" t="s">
        <v>447</v>
      </c>
      <c r="B9" s="5" t="n">
        <v>256</v>
      </c>
      <c r="C9" s="5" t="n">
        <v>168</v>
      </c>
    </row>
    <row r="10" spans="1:3">
      <c r="A10" s="4" t="s">
        <v>46</v>
      </c>
      <c r="B10" s="5" t="n">
        <v>2572</v>
      </c>
      <c r="C10" s="5" t="n">
        <v>1135</v>
      </c>
    </row>
    <row r="11" spans="1:3">
      <c r="A11" s="4" t="s">
        <v>448</v>
      </c>
      <c r="B11" s="6" t="n">
        <v>12806</v>
      </c>
      <c r="C11" s="6" t="n">
        <v>109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79</v>
      </c>
    </row>
    <row r="3" spans="1:4">
      <c r="A3" s="3" t="s">
        <v>202</v>
      </c>
    </row>
    <row r="4" spans="1:4">
      <c r="A4" s="4" t="s">
        <v>450</v>
      </c>
      <c r="B4" s="6" t="n">
        <v>8089000</v>
      </c>
      <c r="C4" s="6" t="n">
        <v>8031000</v>
      </c>
      <c r="D4" s="6" t="n">
        <v>8222000</v>
      </c>
    </row>
    <row r="5" spans="1:4">
      <c r="A5" s="4" t="s">
        <v>451</v>
      </c>
      <c r="B5" s="5" t="n">
        <v>5374000</v>
      </c>
      <c r="C5" s="5" t="n">
        <v>5610000</v>
      </c>
      <c r="D5" s="5" t="n">
        <v>5578000</v>
      </c>
    </row>
    <row r="6" spans="1:4">
      <c r="A6" s="4" t="s">
        <v>452</v>
      </c>
      <c r="B6" s="5" t="n">
        <v>4815000</v>
      </c>
      <c r="C6" s="5" t="n">
        <v>4726000</v>
      </c>
      <c r="D6" s="5" t="n">
        <v>4023000</v>
      </c>
    </row>
    <row r="7" spans="1:4">
      <c r="A7" s="4" t="s">
        <v>453</v>
      </c>
      <c r="B7" s="5" t="n">
        <v>4383000</v>
      </c>
      <c r="C7" s="5" t="n">
        <v>4581000</v>
      </c>
      <c r="D7" s="5" t="n">
        <v>3416000</v>
      </c>
    </row>
    <row r="8" spans="1:4">
      <c r="A8" s="4" t="s">
        <v>442</v>
      </c>
      <c r="B8" s="5" t="n">
        <v>3575000</v>
      </c>
      <c r="C8" s="5" t="n">
        <v>3364000</v>
      </c>
      <c r="D8" s="5" t="n">
        <v>3994000</v>
      </c>
    </row>
    <row r="9" spans="1:4">
      <c r="A9" s="4" t="s">
        <v>454</v>
      </c>
      <c r="B9" s="5" t="n">
        <v>3278000</v>
      </c>
      <c r="C9" s="5" t="n">
        <v>4526000</v>
      </c>
      <c r="D9" s="5" t="n">
        <v>4804000</v>
      </c>
    </row>
    <row r="10" spans="1:4">
      <c r="A10" s="4" t="s">
        <v>455</v>
      </c>
      <c r="B10" s="5" t="n">
        <v>2871000</v>
      </c>
      <c r="C10" s="5" t="n">
        <v>2999000</v>
      </c>
      <c r="D10" s="5" t="n">
        <v>2684000</v>
      </c>
    </row>
    <row r="11" spans="1:4">
      <c r="A11" s="4" t="s">
        <v>456</v>
      </c>
      <c r="B11" s="5" t="n">
        <v>2252000</v>
      </c>
      <c r="C11" s="5" t="n">
        <v>2176000</v>
      </c>
      <c r="D11" s="5" t="n">
        <v>1790000</v>
      </c>
    </row>
    <row r="12" spans="1:4">
      <c r="A12" s="4" t="s">
        <v>457</v>
      </c>
      <c r="B12" s="5" t="n">
        <v>2088000</v>
      </c>
      <c r="C12" s="5" t="n">
        <v>1916000</v>
      </c>
      <c r="D12" s="5" t="n">
        <v>1719000</v>
      </c>
    </row>
    <row r="13" spans="1:4">
      <c r="A13" s="4" t="s">
        <v>458</v>
      </c>
      <c r="B13" s="5" t="n">
        <v>2042000</v>
      </c>
      <c r="C13" s="5" t="n">
        <v>1905000</v>
      </c>
      <c r="D13" s="5" t="n">
        <v>1641000</v>
      </c>
    </row>
    <row r="14" spans="1:4">
      <c r="A14" s="4" t="s">
        <v>46</v>
      </c>
      <c r="B14" s="5" t="n">
        <v>4208000</v>
      </c>
      <c r="C14" s="5" t="n">
        <v>3764000</v>
      </c>
      <c r="D14" s="5" t="n">
        <v>3118000</v>
      </c>
    </row>
    <row r="15" spans="1:4">
      <c r="A15" s="4" t="s">
        <v>459</v>
      </c>
      <c r="B15" s="6" t="n">
        <v>43075000</v>
      </c>
      <c r="C15" s="6" t="n">
        <v>43598000</v>
      </c>
      <c r="D15" s="6" t="n">
        <v>40989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79</v>
      </c>
    </row>
    <row r="3" spans="1:4">
      <c r="A3" s="3" t="s">
        <v>202</v>
      </c>
    </row>
    <row r="4" spans="1:4">
      <c r="A4" s="4" t="s">
        <v>158</v>
      </c>
      <c r="B4" s="6" t="n">
        <v>4317</v>
      </c>
      <c r="C4" s="6" t="n">
        <v>1705</v>
      </c>
      <c r="D4" s="6" t="n">
        <v>2294</v>
      </c>
    </row>
    <row r="5" spans="1:4">
      <c r="A5" s="4" t="s">
        <v>461</v>
      </c>
      <c r="B5" s="5" t="n">
        <v>1881</v>
      </c>
      <c r="C5" s="5" t="n">
        <v>11684</v>
      </c>
      <c r="D5" s="5" t="n">
        <v>3696</v>
      </c>
    </row>
    <row r="6" spans="1:4">
      <c r="A6" s="4" t="s">
        <v>462</v>
      </c>
      <c r="B6" s="5" t="n">
        <v>-437</v>
      </c>
      <c r="C6" s="5" t="n">
        <v>808</v>
      </c>
      <c r="D6" s="5" t="n">
        <v>279</v>
      </c>
    </row>
    <row r="7" spans="1:4">
      <c r="A7" s="4" t="s">
        <v>161</v>
      </c>
      <c r="B7" s="4" t="s">
        <v>36</v>
      </c>
      <c r="C7" s="5" t="n">
        <v>-8167</v>
      </c>
      <c r="D7" s="4" t="s">
        <v>36</v>
      </c>
    </row>
    <row r="8" spans="1:4">
      <c r="A8" s="4" t="s">
        <v>463</v>
      </c>
      <c r="B8" s="6" t="n">
        <v>5761</v>
      </c>
      <c r="C8" s="6" t="n">
        <v>6030</v>
      </c>
      <c r="D8" s="6" t="n">
        <v>626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31"/>
  </cols>
  <sheetData>
    <row r="1" spans="1:2">
      <c r="A1" s="1" t="s">
        <v>464</v>
      </c>
      <c r="B1" s="2" t="s">
        <v>1</v>
      </c>
    </row>
    <row r="2" spans="1:2">
      <c r="B2" s="2" t="s">
        <v>465</v>
      </c>
    </row>
    <row r="3" spans="1:2">
      <c r="A3" s="3" t="s">
        <v>215</v>
      </c>
    </row>
    <row r="4" spans="1:2">
      <c r="A4" s="4" t="s">
        <v>466</v>
      </c>
      <c r="B4" s="5" t="n">
        <v>7</v>
      </c>
    </row>
    <row r="5" spans="1:2">
      <c r="A5" s="4" t="s">
        <v>467</v>
      </c>
      <c r="B5" s="6" t="n">
        <v>77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469</v>
      </c>
    </row>
    <row r="3" spans="1:3">
      <c r="A3" s="4" t="s">
        <v>470</v>
      </c>
      <c r="B3" s="6" t="n">
        <v>181814</v>
      </c>
      <c r="C3" s="6" t="n">
        <v>171075</v>
      </c>
    </row>
    <row r="4" spans="1:3">
      <c r="A4" s="4" t="s">
        <v>471</v>
      </c>
      <c r="B4" s="5" t="n">
        <v>-39811</v>
      </c>
      <c r="C4" s="5" t="n">
        <v>-36925</v>
      </c>
    </row>
    <row r="5" spans="1:3">
      <c r="A5" s="4" t="s">
        <v>42</v>
      </c>
      <c r="B5" s="5" t="n">
        <v>142003</v>
      </c>
      <c r="C5" s="5" t="n">
        <v>134150</v>
      </c>
    </row>
    <row r="6" spans="1:3">
      <c r="A6" s="4" t="s">
        <v>472</v>
      </c>
    </row>
    <row r="7" spans="1:3">
      <c r="A7" s="3" t="s">
        <v>469</v>
      </c>
    </row>
    <row r="8" spans="1:3">
      <c r="A8" s="4" t="s">
        <v>470</v>
      </c>
      <c r="B8" s="5" t="n">
        <v>121645</v>
      </c>
      <c r="C8" s="5" t="n">
        <v>108967</v>
      </c>
    </row>
    <row r="9" spans="1:3">
      <c r="A9" s="4" t="s">
        <v>473</v>
      </c>
    </row>
    <row r="10" spans="1:3">
      <c r="A10" s="3" t="s">
        <v>469</v>
      </c>
    </row>
    <row r="11" spans="1:3">
      <c r="A11" s="4" t="s">
        <v>470</v>
      </c>
      <c r="B11" s="5" t="n">
        <v>27218</v>
      </c>
      <c r="C11" s="5" t="n">
        <v>26239</v>
      </c>
    </row>
    <row r="12" spans="1:3">
      <c r="A12" s="4" t="s">
        <v>474</v>
      </c>
    </row>
    <row r="13" spans="1:3">
      <c r="A13" s="3" t="s">
        <v>469</v>
      </c>
    </row>
    <row r="14" spans="1:3">
      <c r="A14" s="4" t="s">
        <v>470</v>
      </c>
      <c r="B14" s="5" t="n">
        <v>24942</v>
      </c>
      <c r="C14" s="5" t="n">
        <v>28273</v>
      </c>
    </row>
    <row r="15" spans="1:3">
      <c r="A15" s="4" t="s">
        <v>475</v>
      </c>
    </row>
    <row r="16" spans="1:3">
      <c r="A16" s="3" t="s">
        <v>469</v>
      </c>
    </row>
    <row r="17" spans="1:3">
      <c r="A17" s="4" t="s">
        <v>470</v>
      </c>
      <c r="B17" s="6" t="n">
        <v>8009</v>
      </c>
      <c r="C17" s="6" t="n">
        <v>75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v>
      </c>
      <c r="B1" s="2" t="s">
        <v>1</v>
      </c>
    </row>
    <row r="2" spans="1:4">
      <c r="B2" s="2" t="s">
        <v>2</v>
      </c>
      <c r="C2" s="2" t="s">
        <v>32</v>
      </c>
      <c r="D2" s="2" t="s">
        <v>79</v>
      </c>
    </row>
    <row r="3" spans="1:4">
      <c r="A3" s="3" t="s">
        <v>108</v>
      </c>
    </row>
    <row r="4" spans="1:4">
      <c r="A4" s="4" t="s">
        <v>99</v>
      </c>
      <c r="B4" s="6" t="n">
        <v>10340</v>
      </c>
      <c r="C4" s="6" t="n">
        <v>8989</v>
      </c>
      <c r="D4" s="6" t="n">
        <v>10997</v>
      </c>
    </row>
    <row r="5" spans="1:4">
      <c r="A5" s="4" t="s">
        <v>109</v>
      </c>
      <c r="B5" s="5" t="n">
        <v>-109</v>
      </c>
      <c r="C5" s="4" t="s">
        <v>36</v>
      </c>
      <c r="D5" s="4" t="s">
        <v>36</v>
      </c>
    </row>
    <row r="6" spans="1:4">
      <c r="A6" s="3" t="s">
        <v>110</v>
      </c>
    </row>
    <row r="7" spans="1:4">
      <c r="A7" s="4" t="s">
        <v>111</v>
      </c>
      <c r="B7" s="4" t="s">
        <v>36</v>
      </c>
      <c r="C7" s="5" t="n">
        <v>18</v>
      </c>
      <c r="D7" s="5" t="n">
        <v>41</v>
      </c>
    </row>
    <row r="8" spans="1:4">
      <c r="A8" s="4" t="s">
        <v>112</v>
      </c>
      <c r="B8" s="5" t="n">
        <v>10231</v>
      </c>
      <c r="C8" s="5" t="n">
        <v>9007</v>
      </c>
      <c r="D8" s="5" t="n">
        <v>11038</v>
      </c>
    </row>
    <row r="9" spans="1:4">
      <c r="A9" s="4" t="s">
        <v>113</v>
      </c>
      <c r="B9" s="5" t="n">
        <v>749</v>
      </c>
      <c r="C9" s="5" t="n">
        <v>323</v>
      </c>
      <c r="D9" s="5" t="n">
        <v>243</v>
      </c>
    </row>
    <row r="10" spans="1:4">
      <c r="A10" s="4" t="s">
        <v>114</v>
      </c>
      <c r="B10" s="6" t="n">
        <v>10980</v>
      </c>
      <c r="C10" s="6" t="n">
        <v>9330</v>
      </c>
      <c r="D10" s="6" t="n">
        <v>112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76</v>
      </c>
      <c r="B1" s="2" t="s">
        <v>1</v>
      </c>
    </row>
    <row r="2" spans="1:4">
      <c r="B2" s="2" t="s">
        <v>2</v>
      </c>
      <c r="C2" s="2" t="s">
        <v>32</v>
      </c>
      <c r="D2" s="2" t="s">
        <v>79</v>
      </c>
    </row>
    <row r="3" spans="1:4">
      <c r="A3" s="3" t="s">
        <v>218</v>
      </c>
    </row>
    <row r="4" spans="1:4">
      <c r="A4" s="4" t="s">
        <v>477</v>
      </c>
      <c r="B4" s="6" t="n">
        <v>2100</v>
      </c>
      <c r="C4" s="6" t="n">
        <v>1700</v>
      </c>
      <c r="D4" s="6" t="n">
        <v>1876</v>
      </c>
    </row>
    <row r="5" spans="1:4">
      <c r="A5" s="4" t="s">
        <v>478</v>
      </c>
      <c r="B5" s="5" t="n">
        <v>164</v>
      </c>
    </row>
    <row r="6" spans="1:4">
      <c r="A6" s="4" t="s">
        <v>479</v>
      </c>
      <c r="B6" s="5" t="n">
        <v>72</v>
      </c>
    </row>
    <row r="7" spans="1:4">
      <c r="A7" s="4" t="s">
        <v>480</v>
      </c>
      <c r="B7" s="5" t="n">
        <v>54</v>
      </c>
    </row>
    <row r="8" spans="1:4">
      <c r="A8" s="4" t="s">
        <v>481</v>
      </c>
      <c r="B8" s="5" t="n">
        <v>31</v>
      </c>
    </row>
    <row r="9" spans="1:4">
      <c r="A9" s="4" t="s">
        <v>482</v>
      </c>
      <c r="B9" s="5" t="n">
        <v>7</v>
      </c>
    </row>
    <row r="10" spans="1:4">
      <c r="A10" s="4" t="s">
        <v>483</v>
      </c>
      <c r="B10" s="6" t="n">
        <v>86</v>
      </c>
    </row>
    <row r="11" spans="1:4">
      <c r="A11" s="4" t="s">
        <v>484</v>
      </c>
      <c r="C11" s="6" t="n">
        <v>0</v>
      </c>
      <c r="D11" s="6" t="n">
        <v>6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79</v>
      </c>
    </row>
    <row r="3" spans="1:4">
      <c r="A3" s="4" t="s">
        <v>44</v>
      </c>
      <c r="B3" s="6" t="n">
        <v>45921</v>
      </c>
      <c r="C3" s="6" t="n">
        <v>52641</v>
      </c>
      <c r="D3" s="6" t="n">
        <v>43374</v>
      </c>
    </row>
    <row r="4" spans="1:4">
      <c r="A4" s="4" t="s">
        <v>486</v>
      </c>
      <c r="B4" s="5" t="n">
        <v>51775</v>
      </c>
      <c r="C4" s="5" t="n">
        <v>55828</v>
      </c>
      <c r="D4" s="5" t="n">
        <v>53968</v>
      </c>
    </row>
    <row r="5" spans="1:4">
      <c r="A5" s="4" t="s">
        <v>487</v>
      </c>
      <c r="B5" s="5" t="n">
        <v>414</v>
      </c>
      <c r="C5" s="5" t="n">
        <v>5169</v>
      </c>
      <c r="D5" s="6" t="n">
        <v>675</v>
      </c>
    </row>
    <row r="6" spans="1:4">
      <c r="A6" s="4" t="s">
        <v>488</v>
      </c>
      <c r="B6" s="6" t="n">
        <v>98110</v>
      </c>
      <c r="C6" s="5" t="n">
        <v>113638</v>
      </c>
    </row>
    <row r="7" spans="1:4">
      <c r="A7" s="4" t="s">
        <v>489</v>
      </c>
    </row>
    <row r="8" spans="1:4">
      <c r="A8" s="4" t="s">
        <v>490</v>
      </c>
      <c r="B8" s="4" t="s">
        <v>491</v>
      </c>
    </row>
    <row r="9" spans="1:4">
      <c r="A9" s="4" t="s">
        <v>487</v>
      </c>
      <c r="B9" s="4" t="s">
        <v>36</v>
      </c>
      <c r="C9" s="5" t="n">
        <v>2688</v>
      </c>
    </row>
    <row r="10" spans="1:4">
      <c r="A10" s="4" t="s">
        <v>492</v>
      </c>
    </row>
    <row r="11" spans="1:4">
      <c r="A11" s="4" t="s">
        <v>490</v>
      </c>
      <c r="B11" s="4" t="s">
        <v>491</v>
      </c>
    </row>
    <row r="12" spans="1:4">
      <c r="A12" s="4" t="s">
        <v>487</v>
      </c>
      <c r="B12" s="4" t="s">
        <v>36</v>
      </c>
      <c r="C12" s="5" t="n">
        <v>1791</v>
      </c>
    </row>
    <row r="13" spans="1:4">
      <c r="A13" s="4" t="s">
        <v>493</v>
      </c>
    </row>
    <row r="14" spans="1:4">
      <c r="A14" s="4" t="s">
        <v>487</v>
      </c>
      <c r="B14" s="6" t="n">
        <v>123</v>
      </c>
      <c r="C14" s="5" t="n">
        <v>148</v>
      </c>
    </row>
    <row r="15" spans="1:4">
      <c r="A15" s="4" t="s">
        <v>494</v>
      </c>
    </row>
    <row r="16" spans="1:4">
      <c r="A16" s="4" t="s">
        <v>490</v>
      </c>
      <c r="B16" s="4" t="s">
        <v>495</v>
      </c>
    </row>
    <row r="17" spans="1:4">
      <c r="A17" s="4" t="s">
        <v>496</v>
      </c>
    </row>
    <row r="18" spans="1:4">
      <c r="A18" s="4" t="s">
        <v>490</v>
      </c>
      <c r="B18" s="4" t="s">
        <v>497</v>
      </c>
    </row>
    <row r="19" spans="1:4">
      <c r="A19" s="4" t="s">
        <v>498</v>
      </c>
    </row>
    <row r="20" spans="1:4">
      <c r="A20" s="4" t="s">
        <v>490</v>
      </c>
      <c r="B20" s="4" t="s">
        <v>396</v>
      </c>
    </row>
    <row r="21" spans="1:4">
      <c r="A21" s="4" t="s">
        <v>487</v>
      </c>
      <c r="B21" s="6" t="n">
        <v>291</v>
      </c>
      <c r="C21" s="6" t="n">
        <v>5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2</v>
      </c>
    </row>
    <row r="3" spans="1:3">
      <c r="A3" s="3" t="s">
        <v>218</v>
      </c>
    </row>
    <row r="4" spans="1:3">
      <c r="A4" s="4" t="s">
        <v>500</v>
      </c>
      <c r="B4" s="6" t="n">
        <v>5169</v>
      </c>
      <c r="C4" s="6" t="n">
        <v>675</v>
      </c>
    </row>
    <row r="5" spans="1:3">
      <c r="A5" s="4" t="s">
        <v>501</v>
      </c>
      <c r="B5" s="4" t="s">
        <v>36</v>
      </c>
      <c r="C5" s="5" t="n">
        <v>5231</v>
      </c>
    </row>
    <row r="6" spans="1:3">
      <c r="A6" s="4" t="s">
        <v>502</v>
      </c>
      <c r="B6" s="5" t="n">
        <v>-4003</v>
      </c>
      <c r="C6" s="4" t="s">
        <v>36</v>
      </c>
    </row>
    <row r="7" spans="1:3">
      <c r="A7" s="4" t="s">
        <v>503</v>
      </c>
      <c r="B7" s="5" t="n">
        <v>-752</v>
      </c>
      <c r="C7" s="5" t="n">
        <v>-737</v>
      </c>
    </row>
    <row r="8" spans="1:3">
      <c r="A8" s="4" t="s">
        <v>504</v>
      </c>
      <c r="B8" s="5" t="n">
        <v>414</v>
      </c>
      <c r="C8" s="5" t="n">
        <v>5169</v>
      </c>
    </row>
    <row r="9" spans="1:3">
      <c r="A9" s="4" t="s">
        <v>505</v>
      </c>
      <c r="B9" s="5" t="n">
        <v>55828</v>
      </c>
      <c r="C9" s="5" t="n">
        <v>53968</v>
      </c>
    </row>
    <row r="10" spans="1:3">
      <c r="A10" s="4" t="s">
        <v>506</v>
      </c>
      <c r="B10" s="4" t="s">
        <v>36</v>
      </c>
      <c r="C10" s="5" t="n">
        <v>3565</v>
      </c>
    </row>
    <row r="11" spans="1:3">
      <c r="A11" s="4" t="s">
        <v>507</v>
      </c>
      <c r="B11" s="5" t="n">
        <v>-4053</v>
      </c>
      <c r="C11" s="5" t="n">
        <v>-1654</v>
      </c>
    </row>
    <row r="12" spans="1:3">
      <c r="A12" s="4" t="s">
        <v>508</v>
      </c>
      <c r="B12" s="4" t="s">
        <v>36</v>
      </c>
      <c r="C12" s="5" t="n">
        <v>-51</v>
      </c>
    </row>
    <row r="13" spans="1:3">
      <c r="A13" s="4" t="s">
        <v>509</v>
      </c>
      <c r="B13" s="5" t="n">
        <v>51775</v>
      </c>
      <c r="C13" s="5" t="n">
        <v>55828</v>
      </c>
    </row>
    <row r="14" spans="1:3">
      <c r="A14" s="4" t="s">
        <v>510</v>
      </c>
      <c r="B14" s="5" t="n">
        <v>52641</v>
      </c>
      <c r="C14" s="5" t="n">
        <v>43374</v>
      </c>
    </row>
    <row r="15" spans="1:3">
      <c r="A15" s="4" t="s">
        <v>511</v>
      </c>
      <c r="B15" s="4" t="s">
        <v>36</v>
      </c>
      <c r="C15" s="5" t="n">
        <v>9267</v>
      </c>
    </row>
    <row r="16" spans="1:3">
      <c r="A16" s="4" t="s">
        <v>512</v>
      </c>
      <c r="B16" s="5" t="n">
        <v>-6720</v>
      </c>
      <c r="C16" s="4" t="s">
        <v>36</v>
      </c>
    </row>
    <row r="17" spans="1:3">
      <c r="A17" s="4" t="s">
        <v>513</v>
      </c>
      <c r="B17" s="4" t="s">
        <v>36</v>
      </c>
      <c r="C17" s="4" t="s">
        <v>36</v>
      </c>
    </row>
    <row r="18" spans="1:3">
      <c r="A18" s="4" t="s">
        <v>514</v>
      </c>
      <c r="B18" s="6" t="n">
        <v>45921</v>
      </c>
      <c r="C18" s="6" t="n">
        <v>526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W210"/>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80"/>
    <col customWidth="1" max="5" min="5" width="21"/>
    <col customWidth="1" max="6" min="6" width="37"/>
    <col customWidth="1" max="7" min="7" width="35"/>
    <col customWidth="1" max="8" min="8" width="80"/>
    <col customWidth="1" max="9" min="9" width="21"/>
    <col customWidth="1" max="10" min="10" width="8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80"/>
    <col customWidth="1" max="19" min="19" width="30"/>
    <col customWidth="1" max="20" min="20" width="80"/>
    <col customWidth="1" max="21" min="21" width="31"/>
    <col customWidth="1" max="22" min="22" width="80"/>
    <col customWidth="1" max="23" min="23" width="21"/>
  </cols>
  <sheetData>
    <row r="1" spans="1:23">
      <c r="A1" s="1" t="s">
        <v>515</v>
      </c>
      <c r="B1" s="2" t="s">
        <v>516</v>
      </c>
      <c r="C1" s="2" t="s">
        <v>517</v>
      </c>
      <c r="D1" s="2" t="s">
        <v>518</v>
      </c>
      <c r="E1" s="2" t="s">
        <v>519</v>
      </c>
      <c r="F1" s="2" t="s">
        <v>520</v>
      </c>
      <c r="G1" s="2" t="s">
        <v>521</v>
      </c>
      <c r="H1" s="2" t="s">
        <v>522</v>
      </c>
      <c r="I1" s="2" t="s">
        <v>523</v>
      </c>
      <c r="J1" s="2" t="s">
        <v>524</v>
      </c>
      <c r="K1" s="2" t="s">
        <v>525</v>
      </c>
      <c r="L1" s="2" t="s">
        <v>526</v>
      </c>
      <c r="M1" s="2" t="s">
        <v>527</v>
      </c>
      <c r="N1" s="2" t="s">
        <v>528</v>
      </c>
      <c r="O1" s="2" t="s">
        <v>529</v>
      </c>
      <c r="P1" s="2" t="s">
        <v>530</v>
      </c>
      <c r="Q1" s="2" t="s">
        <v>531</v>
      </c>
      <c r="R1" s="2" t="s">
        <v>532</v>
      </c>
      <c r="S1" s="2" t="s">
        <v>533</v>
      </c>
      <c r="T1" s="2" t="s">
        <v>534</v>
      </c>
      <c r="U1" s="2" t="s">
        <v>535</v>
      </c>
      <c r="V1" s="2" t="s">
        <v>535</v>
      </c>
      <c r="W1" s="2" t="s">
        <v>536</v>
      </c>
    </row>
    <row r="2" spans="1:23">
      <c r="A2" s="4" t="s">
        <v>537</v>
      </c>
      <c r="D2" s="6" t="n">
        <v>1000000</v>
      </c>
    </row>
    <row r="3" spans="1:23">
      <c r="A3" s="4" t="s">
        <v>538</v>
      </c>
      <c r="K3" s="6" t="n">
        <v>118817</v>
      </c>
      <c r="L3" s="6" t="n">
        <v>100062</v>
      </c>
      <c r="O3" s="6" t="n">
        <v>30244</v>
      </c>
    </row>
    <row r="4" spans="1:23">
      <c r="A4" s="4" t="s">
        <v>539</v>
      </c>
      <c r="L4" s="6" t="n">
        <v>9000000</v>
      </c>
      <c r="R4" s="6" t="n">
        <v>1500000</v>
      </c>
    </row>
    <row r="5" spans="1:23">
      <c r="A5" s="4" t="s">
        <v>540</v>
      </c>
      <c r="K5" s="6" t="n">
        <v>9900000</v>
      </c>
    </row>
    <row r="6" spans="1:23">
      <c r="A6" s="4" t="s">
        <v>541</v>
      </c>
      <c r="J6" s="4" t="s">
        <v>542</v>
      </c>
      <c r="K6" s="4" t="s">
        <v>382</v>
      </c>
      <c r="L6" s="4" t="s">
        <v>543</v>
      </c>
      <c r="O6" s="4" t="s">
        <v>544</v>
      </c>
      <c r="Q6" s="4" t="s">
        <v>545</v>
      </c>
    </row>
    <row r="7" spans="1:23">
      <c r="A7" s="4" t="s">
        <v>546</v>
      </c>
      <c r="J7" s="4" t="s">
        <v>547</v>
      </c>
      <c r="Q7" s="8" t="n">
        <v>2017</v>
      </c>
    </row>
    <row r="8" spans="1:23">
      <c r="A8" s="4" t="s">
        <v>548</v>
      </c>
      <c r="J8" s="4" t="s">
        <v>549</v>
      </c>
    </row>
    <row r="9" spans="1:23">
      <c r="A9" s="4" t="s">
        <v>550</v>
      </c>
      <c r="J9" s="6" t="n">
        <v>10</v>
      </c>
    </row>
    <row r="10" spans="1:23">
      <c r="A10" s="4" t="s">
        <v>551</v>
      </c>
      <c r="J10" s="4" t="s">
        <v>552</v>
      </c>
    </row>
    <row r="11" spans="1:23">
      <c r="A11" s="4" t="s">
        <v>54</v>
      </c>
      <c r="J11" s="6" t="n">
        <v>750000</v>
      </c>
      <c r="Q11" s="6" t="n">
        <v>1500000</v>
      </c>
      <c r="U11" s="6" t="n">
        <v>106578000</v>
      </c>
      <c r="V11" s="6" t="n">
        <v>106578000</v>
      </c>
      <c r="W11" s="6" t="n">
        <v>94920000</v>
      </c>
    </row>
    <row r="12" spans="1:23">
      <c r="A12" s="4" t="s">
        <v>553</v>
      </c>
      <c r="K12" s="4" t="s">
        <v>396</v>
      </c>
      <c r="L12" s="4" t="s">
        <v>491</v>
      </c>
      <c r="O12" s="4" t="s">
        <v>491</v>
      </c>
    </row>
    <row r="13" spans="1:23">
      <c r="A13" s="4" t="s">
        <v>554</v>
      </c>
      <c r="U13" s="5" t="n">
        <v>1200000</v>
      </c>
      <c r="V13" s="5" t="n">
        <v>1200000</v>
      </c>
    </row>
    <row r="14" spans="1:23">
      <c r="A14" s="4" t="s">
        <v>555</v>
      </c>
      <c r="U14" s="6" t="n">
        <v>6000000</v>
      </c>
      <c r="V14" s="6" t="n">
        <v>6000000</v>
      </c>
    </row>
    <row r="15" spans="1:23">
      <c r="A15" s="4" t="s">
        <v>556</v>
      </c>
      <c r="U15" s="6" t="n">
        <v>2</v>
      </c>
      <c r="V15" s="6" t="n">
        <v>2</v>
      </c>
    </row>
    <row r="16" spans="1:23">
      <c r="A16" s="4" t="s">
        <v>557</v>
      </c>
      <c r="U16" s="6" t="n">
        <v>2400000</v>
      </c>
      <c r="V16" s="6" t="n">
        <v>2400000</v>
      </c>
    </row>
    <row r="17" spans="1:23">
      <c r="A17" s="4" t="s">
        <v>558</v>
      </c>
      <c r="U17" s="6" t="n">
        <v>2400000</v>
      </c>
      <c r="V17" s="6" t="n">
        <v>2400000</v>
      </c>
    </row>
    <row r="18" spans="1:23">
      <c r="A18" s="4" t="s">
        <v>559</v>
      </c>
      <c r="U18" s="6" t="n">
        <v>5</v>
      </c>
      <c r="V18" s="6" t="n">
        <v>5</v>
      </c>
    </row>
    <row r="19" spans="1:23">
      <c r="A19" s="4" t="s">
        <v>560</v>
      </c>
      <c r="U19" s="6" t="n">
        <v>6000000</v>
      </c>
      <c r="V19" s="6" t="n">
        <v>6000000</v>
      </c>
    </row>
    <row r="20" spans="1:23">
      <c r="A20" s="4" t="s">
        <v>561</v>
      </c>
      <c r="U20" s="5" t="n">
        <v>6000000</v>
      </c>
      <c r="V20" s="6" t="n">
        <v>6000000</v>
      </c>
    </row>
    <row r="21" spans="1:23">
      <c r="A21" s="4" t="s">
        <v>562</v>
      </c>
      <c r="L21" s="6" t="n">
        <v>6100000</v>
      </c>
      <c r="O21" s="6" t="n">
        <v>2300000</v>
      </c>
    </row>
    <row r="22" spans="1:23">
      <c r="A22" s="4" t="s">
        <v>563</v>
      </c>
      <c r="O22" s="5" t="n">
        <v>4600000</v>
      </c>
    </row>
    <row r="23" spans="1:23">
      <c r="A23" s="4" t="s">
        <v>564</v>
      </c>
      <c r="O23" s="6" t="n">
        <v>2000000</v>
      </c>
    </row>
    <row r="24" spans="1:23">
      <c r="A24" s="4" t="s">
        <v>565</v>
      </c>
      <c r="W24" s="6" t="n">
        <v>119000</v>
      </c>
    </row>
    <row r="25" spans="1:23">
      <c r="A25" s="4" t="s">
        <v>566</v>
      </c>
      <c r="K25" s="6" t="n">
        <v>8000000</v>
      </c>
    </row>
    <row r="26" spans="1:23">
      <c r="A26" s="4" t="s">
        <v>567</v>
      </c>
    </row>
    <row r="27" spans="1:23">
      <c r="A27" s="4" t="s">
        <v>541</v>
      </c>
      <c r="O27" s="4" t="s">
        <v>568</v>
      </c>
    </row>
    <row r="28" spans="1:23">
      <c r="A28" s="4" t="s">
        <v>569</v>
      </c>
    </row>
    <row r="29" spans="1:23">
      <c r="A29" s="4" t="s">
        <v>538</v>
      </c>
      <c r="C29" s="6" t="n">
        <v>65355</v>
      </c>
    </row>
    <row r="30" spans="1:23">
      <c r="A30" s="4" t="s">
        <v>570</v>
      </c>
      <c r="C30" s="4" t="s">
        <v>571</v>
      </c>
    </row>
    <row r="31" spans="1:23">
      <c r="A31" s="4" t="s">
        <v>564</v>
      </c>
      <c r="C31" s="6" t="n">
        <v>1800000</v>
      </c>
      <c r="D31" s="5" t="n">
        <v>1400000</v>
      </c>
    </row>
    <row r="32" spans="1:23">
      <c r="A32" s="4" t="s">
        <v>572</v>
      </c>
    </row>
    <row r="33" spans="1:23">
      <c r="A33" s="4" t="s">
        <v>573</v>
      </c>
      <c r="H33" s="4" t="s">
        <v>574</v>
      </c>
    </row>
    <row r="34" spans="1:23">
      <c r="A34" s="4" t="s">
        <v>538</v>
      </c>
      <c r="U34" s="5" t="n">
        <v>250000</v>
      </c>
    </row>
    <row r="35" spans="1:23">
      <c r="A35" s="4" t="s">
        <v>540</v>
      </c>
      <c r="H35" s="6" t="n">
        <v>2500000</v>
      </c>
    </row>
    <row r="36" spans="1:23">
      <c r="A36" s="4" t="s">
        <v>541</v>
      </c>
      <c r="H36" s="4" t="s">
        <v>542</v>
      </c>
    </row>
    <row r="37" spans="1:23">
      <c r="A37" s="4" t="s">
        <v>548</v>
      </c>
      <c r="H37" s="4" t="s">
        <v>575</v>
      </c>
    </row>
    <row r="38" spans="1:23">
      <c r="A38" s="4" t="s">
        <v>550</v>
      </c>
      <c r="H38" s="7" t="n">
        <v>10.25</v>
      </c>
    </row>
    <row r="39" spans="1:23">
      <c r="A39" s="4" t="s">
        <v>576</v>
      </c>
      <c r="H39" s="4" t="s">
        <v>577</v>
      </c>
    </row>
    <row r="40" spans="1:23">
      <c r="A40" s="4" t="s">
        <v>578</v>
      </c>
      <c r="H40" s="7" t="n">
        <v>10.25</v>
      </c>
    </row>
    <row r="41" spans="1:23">
      <c r="A41" s="4" t="s">
        <v>579</v>
      </c>
      <c r="H41" s="4" t="s">
        <v>580</v>
      </c>
      <c r="V41" s="4" t="s">
        <v>581</v>
      </c>
    </row>
    <row r="42" spans="1:23">
      <c r="A42" s="4" t="s">
        <v>582</v>
      </c>
      <c r="H42" s="5" t="n">
        <v>48780</v>
      </c>
    </row>
    <row r="43" spans="1:23">
      <c r="A43" s="4" t="s">
        <v>583</v>
      </c>
      <c r="H43" s="7" t="n">
        <v>13.33</v>
      </c>
    </row>
    <row r="44" spans="1:23">
      <c r="A44" s="4" t="s">
        <v>584</v>
      </c>
      <c r="H44" s="6" t="n">
        <v>2500000</v>
      </c>
    </row>
    <row r="45" spans="1:23">
      <c r="A45" s="4" t="s">
        <v>585</v>
      </c>
      <c r="V45" s="6" t="n">
        <v>61735</v>
      </c>
    </row>
    <row r="46" spans="1:23">
      <c r="A46" s="4" t="s">
        <v>586</v>
      </c>
    </row>
    <row r="47" spans="1:23">
      <c r="A47" s="4" t="s">
        <v>587</v>
      </c>
      <c r="H47" s="5" t="n">
        <v>32467</v>
      </c>
    </row>
    <row r="48" spans="1:23">
      <c r="A48" s="4" t="s">
        <v>584</v>
      </c>
      <c r="F48" s="6" t="n">
        <v>271500</v>
      </c>
    </row>
    <row r="49" spans="1:23">
      <c r="A49" s="4" t="s">
        <v>588</v>
      </c>
      <c r="H49" s="6" t="n">
        <v>150000</v>
      </c>
    </row>
    <row r="50" spans="1:23">
      <c r="A50" s="4" t="s">
        <v>589</v>
      </c>
    </row>
    <row r="51" spans="1:23">
      <c r="A51" s="4" t="s">
        <v>538</v>
      </c>
      <c r="F51" s="5" t="n">
        <v>452500</v>
      </c>
    </row>
    <row r="52" spans="1:23">
      <c r="A52" s="4" t="s">
        <v>540</v>
      </c>
      <c r="F52" s="6" t="n">
        <v>4525000</v>
      </c>
    </row>
    <row r="53" spans="1:23">
      <c r="A53" s="4" t="s">
        <v>541</v>
      </c>
      <c r="F53" s="4" t="s">
        <v>590</v>
      </c>
    </row>
    <row r="54" spans="1:23">
      <c r="A54" s="4" t="s">
        <v>548</v>
      </c>
      <c r="F54" s="4" t="s">
        <v>591</v>
      </c>
    </row>
    <row r="55" spans="1:23">
      <c r="A55" s="4" t="s">
        <v>550</v>
      </c>
      <c r="F55" s="7" t="n">
        <v>12.5</v>
      </c>
    </row>
    <row r="56" spans="1:23">
      <c r="A56" s="4" t="s">
        <v>576</v>
      </c>
      <c r="F56" s="4" t="s">
        <v>592</v>
      </c>
    </row>
    <row r="57" spans="1:23">
      <c r="A57" s="4" t="s">
        <v>578</v>
      </c>
      <c r="F57" s="7" t="n">
        <v>12.5</v>
      </c>
    </row>
    <row r="58" spans="1:23">
      <c r="A58" s="4" t="s">
        <v>579</v>
      </c>
      <c r="F58" s="4" t="s">
        <v>593</v>
      </c>
      <c r="V58" s="4" t="s">
        <v>594</v>
      </c>
    </row>
    <row r="59" spans="1:23">
      <c r="A59" s="4" t="s">
        <v>582</v>
      </c>
      <c r="F59" s="5" t="n">
        <v>72400</v>
      </c>
    </row>
    <row r="60" spans="1:23">
      <c r="A60" s="4" t="s">
        <v>583</v>
      </c>
      <c r="F60" s="7" t="n">
        <v>16.25</v>
      </c>
    </row>
    <row r="61" spans="1:23">
      <c r="A61" s="4" t="s">
        <v>584</v>
      </c>
      <c r="F61" s="6" t="n">
        <v>4525000</v>
      </c>
    </row>
    <row r="62" spans="1:23">
      <c r="A62" s="4" t="s">
        <v>585</v>
      </c>
      <c r="V62" s="6" t="n">
        <v>105318</v>
      </c>
    </row>
    <row r="63" spans="1:23">
      <c r="A63" s="4" t="s">
        <v>595</v>
      </c>
    </row>
    <row r="64" spans="1:23">
      <c r="A64" s="4" t="s">
        <v>554</v>
      </c>
      <c r="U64" s="5" t="n">
        <v>1200000</v>
      </c>
      <c r="V64" s="5" t="n">
        <v>1200000</v>
      </c>
    </row>
    <row r="65" spans="1:23">
      <c r="A65" s="4" t="s">
        <v>555</v>
      </c>
      <c r="U65" s="6" t="n">
        <v>6000000</v>
      </c>
      <c r="V65" s="6" t="n">
        <v>6000000</v>
      </c>
    </row>
    <row r="66" spans="1:23">
      <c r="A66" s="4" t="s">
        <v>556</v>
      </c>
      <c r="U66" s="6" t="n">
        <v>2</v>
      </c>
      <c r="V66" s="6" t="n">
        <v>2</v>
      </c>
    </row>
    <row r="67" spans="1:23">
      <c r="A67" s="4" t="s">
        <v>557</v>
      </c>
      <c r="U67" s="6" t="n">
        <v>2400000</v>
      </c>
      <c r="V67" s="6" t="n">
        <v>2400000</v>
      </c>
    </row>
    <row r="68" spans="1:23">
      <c r="A68" s="4" t="s">
        <v>558</v>
      </c>
      <c r="U68" s="6" t="n">
        <v>2400000</v>
      </c>
      <c r="V68" s="6" t="n">
        <v>2400000</v>
      </c>
    </row>
    <row r="69" spans="1:23">
      <c r="A69" s="4" t="s">
        <v>559</v>
      </c>
      <c r="U69" s="6" t="n">
        <v>5</v>
      </c>
      <c r="V69" s="6" t="n">
        <v>5</v>
      </c>
    </row>
    <row r="70" spans="1:23">
      <c r="A70" s="4" t="s">
        <v>560</v>
      </c>
      <c r="U70" s="6" t="n">
        <v>6000000</v>
      </c>
      <c r="V70" s="6" t="n">
        <v>6000000</v>
      </c>
    </row>
    <row r="71" spans="1:23">
      <c r="A71" s="4" t="s">
        <v>561</v>
      </c>
      <c r="U71" s="6" t="n">
        <v>6000000</v>
      </c>
      <c r="V71" s="6" t="n">
        <v>6000000</v>
      </c>
    </row>
    <row r="72" spans="1:23">
      <c r="A72" s="4" t="s">
        <v>596</v>
      </c>
    </row>
    <row r="73" spans="1:23">
      <c r="A73" s="4" t="s">
        <v>538</v>
      </c>
      <c r="S73" s="6" t="n">
        <v>3803</v>
      </c>
    </row>
    <row r="74" spans="1:23">
      <c r="A74" s="4" t="s">
        <v>541</v>
      </c>
      <c r="S74" s="4" t="s">
        <v>597</v>
      </c>
    </row>
    <row r="75" spans="1:23">
      <c r="A75" s="4" t="s">
        <v>598</v>
      </c>
      <c r="S75" s="6" t="n">
        <v>518192</v>
      </c>
    </row>
    <row r="76" spans="1:23">
      <c r="A76" s="4" t="s">
        <v>546</v>
      </c>
      <c r="S76" s="4" t="s">
        <v>599</v>
      </c>
    </row>
    <row r="77" spans="1:23">
      <c r="A77" s="4" t="s">
        <v>600</v>
      </c>
    </row>
    <row r="78" spans="1:23">
      <c r="A78" s="4" t="s">
        <v>573</v>
      </c>
      <c r="R78" s="4" t="s">
        <v>601</v>
      </c>
    </row>
    <row r="79" spans="1:23">
      <c r="A79" s="4" t="s">
        <v>538</v>
      </c>
      <c r="R79" s="6" t="n">
        <v>12256</v>
      </c>
    </row>
    <row r="80" spans="1:23">
      <c r="A80" s="4" t="s">
        <v>539</v>
      </c>
      <c r="R80" s="6" t="n">
        <v>6500000</v>
      </c>
    </row>
    <row r="81" spans="1:23">
      <c r="A81" s="4" t="s">
        <v>541</v>
      </c>
      <c r="R81" s="4" t="s">
        <v>602</v>
      </c>
    </row>
    <row r="82" spans="1:23">
      <c r="A82" s="4" t="s">
        <v>603</v>
      </c>
    </row>
    <row r="83" spans="1:23">
      <c r="A83" s="4" t="s">
        <v>539</v>
      </c>
      <c r="R83" s="6" t="n">
        <v>53110</v>
      </c>
    </row>
    <row r="84" spans="1:23">
      <c r="A84" s="4" t="s">
        <v>541</v>
      </c>
      <c r="R84" s="4" t="s">
        <v>602</v>
      </c>
    </row>
    <row r="85" spans="1:23">
      <c r="A85" s="4" t="s">
        <v>604</v>
      </c>
    </row>
    <row r="86" spans="1:23">
      <c r="A86" s="4" t="s">
        <v>538</v>
      </c>
      <c r="P86" s="6" t="n">
        <v>13215</v>
      </c>
    </row>
    <row r="87" spans="1:23">
      <c r="A87" s="4" t="s">
        <v>541</v>
      </c>
      <c r="P87" s="4" t="s">
        <v>542</v>
      </c>
    </row>
    <row r="88" spans="1:23">
      <c r="A88" s="4" t="s">
        <v>54</v>
      </c>
      <c r="P88" s="6" t="n">
        <v>1000000</v>
      </c>
    </row>
    <row r="89" spans="1:23">
      <c r="A89" s="4" t="s">
        <v>576</v>
      </c>
      <c r="P89" s="4" t="s">
        <v>491</v>
      </c>
    </row>
    <row r="90" spans="1:23">
      <c r="A90" s="4" t="s">
        <v>605</v>
      </c>
    </row>
    <row r="91" spans="1:23">
      <c r="A91" s="4" t="s">
        <v>541</v>
      </c>
      <c r="P91" s="4" t="s">
        <v>382</v>
      </c>
    </row>
    <row r="92" spans="1:23">
      <c r="A92" s="4" t="s">
        <v>54</v>
      </c>
      <c r="P92" s="6" t="n">
        <v>2000000</v>
      </c>
    </row>
    <row r="93" spans="1:23">
      <c r="A93" s="4" t="s">
        <v>576</v>
      </c>
      <c r="P93" s="4" t="s">
        <v>592</v>
      </c>
    </row>
    <row r="94" spans="1:23">
      <c r="A94" s="4" t="s">
        <v>606</v>
      </c>
    </row>
    <row r="95" spans="1:23">
      <c r="A95" s="4" t="s">
        <v>538</v>
      </c>
      <c r="O95" s="6" t="n">
        <v>31988</v>
      </c>
    </row>
    <row r="96" spans="1:23">
      <c r="A96" s="4" t="s">
        <v>541</v>
      </c>
      <c r="O96" s="4" t="s">
        <v>568</v>
      </c>
    </row>
    <row r="97" spans="1:23">
      <c r="A97" s="4" t="s">
        <v>553</v>
      </c>
      <c r="O97" s="4" t="s">
        <v>607</v>
      </c>
    </row>
    <row r="98" spans="1:23">
      <c r="A98" s="4" t="s">
        <v>608</v>
      </c>
      <c r="O98" s="6" t="n">
        <v>4700000</v>
      </c>
    </row>
    <row r="99" spans="1:23">
      <c r="A99" s="4" t="s">
        <v>385</v>
      </c>
    </row>
    <row r="100" spans="1:23">
      <c r="A100" s="4" t="s">
        <v>550</v>
      </c>
      <c r="U100" s="6" t="n">
        <v>10</v>
      </c>
      <c r="V100" s="6" t="n">
        <v>10</v>
      </c>
    </row>
    <row r="101" spans="1:23">
      <c r="A101" s="4" t="s">
        <v>387</v>
      </c>
    </row>
    <row r="102" spans="1:23">
      <c r="A102" s="4" t="s">
        <v>550</v>
      </c>
      <c r="U102" s="7" t="n">
        <v>12.5</v>
      </c>
      <c r="V102" s="7" t="n">
        <v>12.5</v>
      </c>
    </row>
    <row r="103" spans="1:23">
      <c r="A103" s="4" t="s">
        <v>609</v>
      </c>
    </row>
    <row r="104" spans="1:23">
      <c r="A104" s="4" t="s">
        <v>541</v>
      </c>
      <c r="O104" s="4" t="s">
        <v>610</v>
      </c>
    </row>
    <row r="105" spans="1:23">
      <c r="A105" s="4" t="s">
        <v>611</v>
      </c>
    </row>
    <row r="106" spans="1:23">
      <c r="A106" s="4" t="s">
        <v>541</v>
      </c>
      <c r="R106" s="4" t="s">
        <v>612</v>
      </c>
    </row>
    <row r="107" spans="1:23">
      <c r="A107" s="4" t="s">
        <v>613</v>
      </c>
    </row>
    <row r="108" spans="1:23">
      <c r="A108" s="4" t="s">
        <v>614</v>
      </c>
      <c r="T108" s="6" t="n">
        <v>1500000</v>
      </c>
    </row>
    <row r="109" spans="1:23">
      <c r="A109" s="4" t="s">
        <v>573</v>
      </c>
      <c r="T109" s="4" t="s">
        <v>615</v>
      </c>
    </row>
    <row r="110" spans="1:23">
      <c r="A110" s="4" t="s">
        <v>538</v>
      </c>
      <c r="T110" s="6" t="n">
        <v>15090</v>
      </c>
    </row>
    <row r="111" spans="1:23">
      <c r="A111" s="4" t="s">
        <v>539</v>
      </c>
      <c r="T111" s="5" t="n">
        <v>2200000</v>
      </c>
    </row>
    <row r="112" spans="1:23">
      <c r="A112" s="4" t="s">
        <v>540</v>
      </c>
      <c r="T112" s="6" t="n">
        <v>19774</v>
      </c>
    </row>
    <row r="113" spans="1:23">
      <c r="A113" s="4" t="s">
        <v>541</v>
      </c>
      <c r="T113" s="4" t="s">
        <v>616</v>
      </c>
    </row>
    <row r="114" spans="1:23">
      <c r="A114" s="4" t="s">
        <v>617</v>
      </c>
    </row>
    <row r="115" spans="1:23">
      <c r="A115" s="4" t="s">
        <v>541</v>
      </c>
      <c r="T115" s="4" t="s">
        <v>618</v>
      </c>
    </row>
    <row r="116" spans="1:23">
      <c r="A116" s="4" t="s">
        <v>619</v>
      </c>
    </row>
    <row r="117" spans="1:23">
      <c r="A117" s="4" t="s">
        <v>541</v>
      </c>
      <c r="T117" s="4" t="s">
        <v>620</v>
      </c>
    </row>
    <row r="118" spans="1:23">
      <c r="A118" s="4" t="s">
        <v>621</v>
      </c>
    </row>
    <row r="119" spans="1:23">
      <c r="A119" s="4" t="s">
        <v>573</v>
      </c>
      <c r="V119" s="4" t="s">
        <v>622</v>
      </c>
    </row>
    <row r="120" spans="1:23">
      <c r="A120" s="4" t="s">
        <v>538</v>
      </c>
      <c r="V120" s="6" t="n">
        <v>256602</v>
      </c>
    </row>
    <row r="121" spans="1:23">
      <c r="A121" s="4" t="s">
        <v>541</v>
      </c>
      <c r="U121" s="4" t="s">
        <v>623</v>
      </c>
      <c r="V121" s="4" t="s">
        <v>623</v>
      </c>
    </row>
    <row r="122" spans="1:23">
      <c r="A122" s="4" t="s">
        <v>624</v>
      </c>
      <c r="U122" s="6" t="n">
        <v>3500000</v>
      </c>
      <c r="V122" s="6" t="n">
        <v>3500000</v>
      </c>
    </row>
    <row r="123" spans="1:23">
      <c r="A123" s="4" t="s">
        <v>625</v>
      </c>
      <c r="V123" s="5" t="n">
        <v>22000000</v>
      </c>
    </row>
    <row r="124" spans="1:23">
      <c r="A124" s="4" t="s">
        <v>347</v>
      </c>
    </row>
    <row r="125" spans="1:23">
      <c r="A125" s="4" t="s">
        <v>538</v>
      </c>
      <c r="D125" s="6" t="n">
        <v>68829</v>
      </c>
    </row>
    <row r="126" spans="1:23">
      <c r="A126" s="4" t="s">
        <v>541</v>
      </c>
      <c r="D126" s="4" t="s">
        <v>571</v>
      </c>
    </row>
    <row r="127" spans="1:23">
      <c r="A127" s="4" t="s">
        <v>625</v>
      </c>
      <c r="D127" s="6" t="n">
        <v>6800000</v>
      </c>
    </row>
    <row r="128" spans="1:23">
      <c r="A128" s="4" t="s">
        <v>570</v>
      </c>
      <c r="D128" s="4" t="s">
        <v>626</v>
      </c>
    </row>
    <row r="129" spans="1:23">
      <c r="A129" s="4" t="s">
        <v>627</v>
      </c>
      <c r="D129" s="9" t="n">
        <v>3.5</v>
      </c>
    </row>
    <row r="130" spans="1:23">
      <c r="A130" s="4" t="s">
        <v>564</v>
      </c>
      <c r="D130" s="6" t="n">
        <v>1000000</v>
      </c>
    </row>
    <row r="131" spans="1:23">
      <c r="A131" s="4" t="s">
        <v>628</v>
      </c>
      <c r="D131" s="4" t="s">
        <v>629</v>
      </c>
    </row>
    <row r="132" spans="1:23">
      <c r="A132" s="4" t="s">
        <v>630</v>
      </c>
    </row>
    <row r="133" spans="1:23">
      <c r="A133" s="4" t="s">
        <v>625</v>
      </c>
      <c r="C133" s="5" t="n">
        <v>4500000</v>
      </c>
    </row>
    <row r="134" spans="1:23">
      <c r="A134" s="4" t="s">
        <v>631</v>
      </c>
    </row>
    <row r="135" spans="1:23">
      <c r="A135" s="4" t="s">
        <v>625</v>
      </c>
      <c r="C135" s="6" t="n">
        <v>4000000</v>
      </c>
    </row>
    <row r="136" spans="1:23">
      <c r="A136" s="4" t="s">
        <v>632</v>
      </c>
    </row>
    <row r="137" spans="1:23">
      <c r="A137" s="4" t="s">
        <v>570</v>
      </c>
      <c r="C137" s="4" t="s">
        <v>602</v>
      </c>
    </row>
    <row r="138" spans="1:23">
      <c r="A138" s="4" t="s">
        <v>564</v>
      </c>
      <c r="C138" s="6" t="n">
        <v>5700000</v>
      </c>
    </row>
    <row r="139" spans="1:23">
      <c r="A139" s="4" t="s">
        <v>349</v>
      </c>
    </row>
    <row r="140" spans="1:23">
      <c r="A140" s="4" t="s">
        <v>625</v>
      </c>
      <c r="C140" s="5" t="n">
        <v>8500000</v>
      </c>
    </row>
    <row r="141" spans="1:23">
      <c r="A141" s="4" t="s">
        <v>564</v>
      </c>
      <c r="C141" s="6" t="n">
        <v>1100000</v>
      </c>
    </row>
    <row r="142" spans="1:23">
      <c r="A142" s="4" t="s">
        <v>633</v>
      </c>
    </row>
    <row r="143" spans="1:23">
      <c r="A143" s="4" t="s">
        <v>614</v>
      </c>
      <c r="B143" s="6" t="n">
        <v>11325000</v>
      </c>
    </row>
    <row r="144" spans="1:23">
      <c r="A144" s="4" t="s">
        <v>538</v>
      </c>
      <c r="B144" s="6" t="n">
        <v>78000</v>
      </c>
    </row>
    <row r="145" spans="1:23">
      <c r="A145" s="4" t="s">
        <v>541</v>
      </c>
      <c r="B145" s="4" t="s">
        <v>634</v>
      </c>
    </row>
    <row r="146" spans="1:23">
      <c r="A146" s="4" t="s">
        <v>54</v>
      </c>
      <c r="B146" s="6" t="n">
        <v>7200000</v>
      </c>
    </row>
    <row r="147" spans="1:23">
      <c r="A147" s="4" t="s">
        <v>635</v>
      </c>
      <c r="B147" s="5" t="n">
        <v>15300000</v>
      </c>
    </row>
    <row r="148" spans="1:23">
      <c r="A148" s="4" t="s">
        <v>636</v>
      </c>
      <c r="B148" s="5" t="n">
        <v>10000000</v>
      </c>
    </row>
    <row r="149" spans="1:23">
      <c r="A149" s="4" t="s">
        <v>565</v>
      </c>
      <c r="B149" s="6" t="n">
        <v>119000</v>
      </c>
    </row>
    <row r="150" spans="1:23">
      <c r="A150" s="4" t="s">
        <v>637</v>
      </c>
      <c r="B150" s="6" t="n">
        <v>5</v>
      </c>
    </row>
    <row r="151" spans="1:23">
      <c r="A151" s="4" t="s">
        <v>638</v>
      </c>
      <c r="B151" s="4" t="s">
        <v>639</v>
      </c>
    </row>
    <row r="152" spans="1:23">
      <c r="A152" s="4" t="s">
        <v>640</v>
      </c>
    </row>
    <row r="153" spans="1:23">
      <c r="A153" s="4" t="s">
        <v>538</v>
      </c>
      <c r="N153" s="6" t="n">
        <v>59000</v>
      </c>
    </row>
    <row r="154" spans="1:23">
      <c r="A154" s="4" t="s">
        <v>541</v>
      </c>
      <c r="N154" s="4" t="s">
        <v>544</v>
      </c>
    </row>
    <row r="155" spans="1:23">
      <c r="A155" s="4" t="s">
        <v>624</v>
      </c>
      <c r="N155" s="6" t="n">
        <v>10500000</v>
      </c>
    </row>
    <row r="156" spans="1:23">
      <c r="A156" s="4" t="s">
        <v>641</v>
      </c>
      <c r="N156" s="6" t="n">
        <v>10000000</v>
      </c>
    </row>
    <row r="157" spans="1:23">
      <c r="A157" s="4" t="s">
        <v>553</v>
      </c>
      <c r="N157" s="4" t="s">
        <v>491</v>
      </c>
    </row>
    <row r="158" spans="1:23">
      <c r="A158" s="4" t="s">
        <v>642</v>
      </c>
    </row>
    <row r="159" spans="1:23">
      <c r="A159" s="4" t="s">
        <v>539</v>
      </c>
      <c r="L159" s="6" t="n">
        <v>1900000</v>
      </c>
      <c r="M159" s="6" t="n">
        <v>2200000</v>
      </c>
    </row>
    <row r="160" spans="1:23">
      <c r="A160" s="4" t="s">
        <v>541</v>
      </c>
      <c r="L160" s="4" t="s">
        <v>544</v>
      </c>
      <c r="M160" s="4" t="s">
        <v>544</v>
      </c>
    </row>
    <row r="161" spans="1:23">
      <c r="A161" s="4" t="s">
        <v>624</v>
      </c>
      <c r="L161" s="6" t="n">
        <v>2500000</v>
      </c>
      <c r="M161" s="6" t="n">
        <v>3300000</v>
      </c>
    </row>
    <row r="162" spans="1:23">
      <c r="A162" s="4" t="s">
        <v>553</v>
      </c>
      <c r="L162" s="4" t="s">
        <v>643</v>
      </c>
      <c r="M162" s="4" t="s">
        <v>644</v>
      </c>
    </row>
    <row r="163" spans="1:23">
      <c r="A163" s="4" t="s">
        <v>645</v>
      </c>
    </row>
    <row r="164" spans="1:23">
      <c r="A164" s="4" t="s">
        <v>538</v>
      </c>
      <c r="I164" s="6" t="n">
        <v>42465</v>
      </c>
    </row>
    <row r="165" spans="1:23">
      <c r="A165" s="4" t="s">
        <v>541</v>
      </c>
      <c r="I165" s="4" t="s">
        <v>646</v>
      </c>
    </row>
    <row r="166" spans="1:23">
      <c r="A166" s="4" t="s">
        <v>624</v>
      </c>
      <c r="I166" s="6" t="n">
        <v>5500000</v>
      </c>
    </row>
    <row r="167" spans="1:23">
      <c r="A167" s="4" t="s">
        <v>641</v>
      </c>
      <c r="I167" s="5" t="n">
        <v>2000000</v>
      </c>
    </row>
    <row r="168" spans="1:23">
      <c r="A168" s="4" t="s">
        <v>647</v>
      </c>
      <c r="I168" s="6" t="n">
        <v>3500000</v>
      </c>
    </row>
    <row r="169" spans="1:23">
      <c r="A169" s="4" t="s">
        <v>553</v>
      </c>
      <c r="I169" s="4" t="s">
        <v>491</v>
      </c>
    </row>
    <row r="170" spans="1:23">
      <c r="A170" s="4" t="s">
        <v>648</v>
      </c>
    </row>
    <row r="171" spans="1:23">
      <c r="A171" s="4" t="s">
        <v>537</v>
      </c>
      <c r="G171" s="6" t="n">
        <v>3230000</v>
      </c>
    </row>
    <row r="172" spans="1:23">
      <c r="A172" s="4" t="s">
        <v>538</v>
      </c>
      <c r="G172" s="6" t="n">
        <v>25660</v>
      </c>
    </row>
    <row r="173" spans="1:23">
      <c r="A173" s="4" t="s">
        <v>546</v>
      </c>
      <c r="G173" s="4" t="s">
        <v>649</v>
      </c>
    </row>
    <row r="174" spans="1:23">
      <c r="A174" s="4" t="s">
        <v>650</v>
      </c>
      <c r="G174" s="6" t="n">
        <v>2600000</v>
      </c>
    </row>
    <row r="175" spans="1:23">
      <c r="A175" s="4" t="s">
        <v>651</v>
      </c>
    </row>
    <row r="176" spans="1:23">
      <c r="A176" s="4" t="s">
        <v>541</v>
      </c>
      <c r="G176" s="4" t="s">
        <v>544</v>
      </c>
    </row>
    <row r="177" spans="1:23">
      <c r="A177" s="4" t="s">
        <v>652</v>
      </c>
    </row>
    <row r="178" spans="1:23">
      <c r="A178" s="4" t="s">
        <v>541</v>
      </c>
      <c r="G178" s="4" t="s">
        <v>618</v>
      </c>
    </row>
    <row r="179" spans="1:23">
      <c r="A179" s="4" t="s">
        <v>653</v>
      </c>
    </row>
    <row r="180" spans="1:23">
      <c r="A180" s="4" t="s">
        <v>538</v>
      </c>
      <c r="E180" s="6" t="n">
        <v>40653</v>
      </c>
    </row>
    <row r="181" spans="1:23">
      <c r="A181" s="4" t="s">
        <v>541</v>
      </c>
      <c r="E181" s="4" t="s">
        <v>654</v>
      </c>
    </row>
    <row r="182" spans="1:23">
      <c r="A182" s="4" t="s">
        <v>546</v>
      </c>
      <c r="E182" s="10" t="n">
        <v>2019</v>
      </c>
    </row>
    <row r="183" spans="1:23">
      <c r="A183" s="4" t="s">
        <v>54</v>
      </c>
      <c r="E183" s="6" t="n">
        <v>3600000</v>
      </c>
    </row>
    <row r="184" spans="1:23">
      <c r="A184" s="4" t="s">
        <v>655</v>
      </c>
    </row>
    <row r="185" spans="1:23">
      <c r="A185" s="4" t="s">
        <v>538</v>
      </c>
      <c r="P185" s="6" t="n">
        <v>13270</v>
      </c>
    </row>
    <row r="186" spans="1:23">
      <c r="A186" s="4" t="s">
        <v>541</v>
      </c>
      <c r="P186" s="4" t="s">
        <v>568</v>
      </c>
    </row>
    <row r="187" spans="1:23">
      <c r="A187" s="4" t="s">
        <v>576</v>
      </c>
      <c r="P187" s="4" t="s">
        <v>491</v>
      </c>
    </row>
    <row r="188" spans="1:23">
      <c r="A188" s="4" t="s">
        <v>562</v>
      </c>
      <c r="P188" s="6" t="n">
        <v>2100000</v>
      </c>
    </row>
    <row r="189" spans="1:23">
      <c r="A189" s="4" t="s">
        <v>563</v>
      </c>
      <c r="P189" s="6" t="n">
        <v>2000000</v>
      </c>
    </row>
    <row r="190" spans="1:23">
      <c r="A190" s="4" t="s">
        <v>656</v>
      </c>
    </row>
    <row r="191" spans="1:23">
      <c r="A191" s="4" t="s">
        <v>625</v>
      </c>
      <c r="D191" s="6" t="n">
        <v>3300000</v>
      </c>
    </row>
    <row r="192" spans="1:23">
      <c r="A192" s="4" t="s">
        <v>657</v>
      </c>
    </row>
    <row r="193" spans="1:23">
      <c r="A193" s="4" t="s">
        <v>625</v>
      </c>
      <c r="D193" s="6" t="n">
        <v>3500000</v>
      </c>
    </row>
    <row r="194" spans="1:23">
      <c r="A194" s="4" t="s">
        <v>658</v>
      </c>
    </row>
    <row r="195" spans="1:23">
      <c r="A195" s="4" t="s">
        <v>541</v>
      </c>
      <c r="D195" s="4" t="s">
        <v>544</v>
      </c>
    </row>
    <row r="196" spans="1:23">
      <c r="A196" s="4" t="s">
        <v>659</v>
      </c>
    </row>
    <row r="197" spans="1:23">
      <c r="A197" s="4" t="s">
        <v>537</v>
      </c>
      <c r="V197" s="5" t="n">
        <v>6000000</v>
      </c>
    </row>
    <row r="198" spans="1:23">
      <c r="A198" s="4" t="s">
        <v>660</v>
      </c>
      <c r="V198" s="5" t="n">
        <v>1600000</v>
      </c>
    </row>
    <row r="199" spans="1:23">
      <c r="A199" s="4" t="s">
        <v>614</v>
      </c>
      <c r="V199" s="6" t="n">
        <v>4400000</v>
      </c>
    </row>
    <row r="200" spans="1:23">
      <c r="A200" s="4" t="s">
        <v>573</v>
      </c>
      <c r="V200" s="4" t="s">
        <v>661</v>
      </c>
    </row>
    <row r="201" spans="1:23">
      <c r="A201" s="4" t="s">
        <v>538</v>
      </c>
      <c r="V201" s="6" t="n">
        <v>34999</v>
      </c>
    </row>
    <row r="202" spans="1:23">
      <c r="A202" s="4" t="s">
        <v>662</v>
      </c>
    </row>
    <row r="203" spans="1:23">
      <c r="A203" s="4" t="s">
        <v>573</v>
      </c>
      <c r="V203" s="4" t="s">
        <v>663</v>
      </c>
    </row>
    <row r="204" spans="1:23">
      <c r="A204" s="4" t="s">
        <v>541</v>
      </c>
      <c r="U204" s="4" t="s">
        <v>623</v>
      </c>
      <c r="V204" s="4" t="s">
        <v>623</v>
      </c>
    </row>
    <row r="205" spans="1:23">
      <c r="A205" s="4" t="s">
        <v>624</v>
      </c>
      <c r="U205" s="6" t="n">
        <v>10100000</v>
      </c>
      <c r="V205" s="6" t="n">
        <v>10100000</v>
      </c>
    </row>
    <row r="206" spans="1:23">
      <c r="A206" s="4" t="s">
        <v>641</v>
      </c>
      <c r="U206" s="5" t="n">
        <v>350000</v>
      </c>
      <c r="V206" s="5" t="n">
        <v>350000</v>
      </c>
    </row>
    <row r="207" spans="1:23">
      <c r="A207" s="4" t="s">
        <v>664</v>
      </c>
      <c r="U207" s="5" t="n">
        <v>9600000</v>
      </c>
      <c r="V207" s="5" t="n">
        <v>9600000</v>
      </c>
    </row>
    <row r="208" spans="1:23">
      <c r="A208" s="4" t="s">
        <v>665</v>
      </c>
      <c r="U208" s="5" t="n">
        <v>9100000</v>
      </c>
      <c r="V208" s="5" t="n">
        <v>9100000</v>
      </c>
    </row>
    <row r="209" spans="1:23">
      <c r="A209" s="4" t="s">
        <v>666</v>
      </c>
      <c r="U209" s="5" t="n">
        <v>650000</v>
      </c>
      <c r="V209" s="5" t="n">
        <v>650000</v>
      </c>
    </row>
    <row r="210" spans="1:23">
      <c r="A210" s="4" t="s">
        <v>587</v>
      </c>
      <c r="U210" s="6" t="n">
        <v>431252</v>
      </c>
      <c r="V210" s="6" t="n">
        <v>4312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64"/>
    <col customWidth="1" max="2" min="2" width="38"/>
    <col customWidth="1" max="3" min="3" width="14"/>
    <col customWidth="1" max="4" min="4" width="14"/>
    <col customWidth="1" max="5" min="5" width="14"/>
    <col customWidth="1" max="6" min="6" width="14"/>
  </cols>
  <sheetData>
    <row r="1" spans="1:6">
      <c r="A1" s="1" t="s">
        <v>667</v>
      </c>
      <c r="C1" s="2" t="s">
        <v>2</v>
      </c>
      <c r="D1" s="2" t="s">
        <v>32</v>
      </c>
      <c r="E1" s="2" t="s">
        <v>668</v>
      </c>
      <c r="F1" s="2" t="s">
        <v>361</v>
      </c>
    </row>
    <row r="2" spans="1:6">
      <c r="A2" s="3" t="s">
        <v>669</v>
      </c>
    </row>
    <row r="3" spans="1:6">
      <c r="A3" s="4" t="s">
        <v>670</v>
      </c>
      <c r="C3" s="6" t="n">
        <v>106578000</v>
      </c>
      <c r="D3" s="6" t="n">
        <v>94920000</v>
      </c>
      <c r="E3" s="6" t="n">
        <v>1500000</v>
      </c>
      <c r="F3" s="6" t="n">
        <v>750000</v>
      </c>
    </row>
    <row r="4" spans="1:6">
      <c r="A4" s="4" t="s">
        <v>671</v>
      </c>
      <c r="C4" s="5" t="n">
        <v>-692000</v>
      </c>
      <c r="D4" s="5" t="n">
        <v>-571000</v>
      </c>
    </row>
    <row r="5" spans="1:6">
      <c r="A5" s="4" t="s">
        <v>672</v>
      </c>
      <c r="C5" s="5" t="n">
        <v>-9950000</v>
      </c>
      <c r="D5" s="5" t="n">
        <v>-9469000</v>
      </c>
    </row>
    <row r="6" spans="1:6">
      <c r="A6" s="4" t="s">
        <v>673</v>
      </c>
      <c r="C6" s="5" t="n">
        <v>95936000</v>
      </c>
      <c r="D6" s="5" t="n">
        <v>84880000</v>
      </c>
    </row>
    <row r="7" spans="1:6">
      <c r="A7" s="4" t="s">
        <v>674</v>
      </c>
    </row>
    <row r="8" spans="1:6">
      <c r="A8" s="3" t="s">
        <v>669</v>
      </c>
    </row>
    <row r="9" spans="1:6">
      <c r="A9" s="4" t="s">
        <v>670</v>
      </c>
      <c r="B9" s="4" t="s">
        <v>412</v>
      </c>
      <c r="C9" s="5" t="n">
        <v>2662000</v>
      </c>
      <c r="D9" s="5" t="n">
        <v>2938000</v>
      </c>
    </row>
    <row r="10" spans="1:6">
      <c r="A10" s="4" t="s">
        <v>675</v>
      </c>
    </row>
    <row r="11" spans="1:6">
      <c r="A11" s="3" t="s">
        <v>669</v>
      </c>
    </row>
    <row r="12" spans="1:6">
      <c r="A12" s="4" t="s">
        <v>670</v>
      </c>
      <c r="B12" s="4" t="s">
        <v>412</v>
      </c>
      <c r="C12" s="5" t="n">
        <v>133000</v>
      </c>
      <c r="D12" s="5" t="n">
        <v>169000</v>
      </c>
    </row>
    <row r="13" spans="1:6">
      <c r="A13" s="4" t="s">
        <v>676</v>
      </c>
    </row>
    <row r="14" spans="1:6">
      <c r="A14" s="3" t="s">
        <v>669</v>
      </c>
    </row>
    <row r="15" spans="1:6">
      <c r="A15" s="4" t="s">
        <v>670</v>
      </c>
      <c r="B15" s="4" t="s">
        <v>412</v>
      </c>
      <c r="C15" s="4" t="s">
        <v>36</v>
      </c>
      <c r="D15" s="5" t="n">
        <v>218000</v>
      </c>
    </row>
    <row r="16" spans="1:6">
      <c r="A16" s="4" t="s">
        <v>677</v>
      </c>
    </row>
    <row r="17" spans="1:6">
      <c r="A17" s="3" t="s">
        <v>669</v>
      </c>
    </row>
    <row r="18" spans="1:6">
      <c r="A18" s="4" t="s">
        <v>670</v>
      </c>
      <c r="B18" s="4" t="s">
        <v>412</v>
      </c>
      <c r="C18" s="4" t="s">
        <v>36</v>
      </c>
      <c r="D18" s="5" t="n">
        <v>2891000</v>
      </c>
    </row>
    <row r="19" spans="1:6">
      <c r="A19" s="4" t="s">
        <v>678</v>
      </c>
    </row>
    <row r="20" spans="1:6">
      <c r="A20" s="3" t="s">
        <v>669</v>
      </c>
    </row>
    <row r="21" spans="1:6">
      <c r="A21" s="4" t="s">
        <v>670</v>
      </c>
      <c r="B21" s="4" t="s">
        <v>412</v>
      </c>
      <c r="C21" s="4" t="s">
        <v>36</v>
      </c>
      <c r="D21" s="5" t="n">
        <v>3482000</v>
      </c>
    </row>
    <row r="22" spans="1:6">
      <c r="A22" s="4" t="s">
        <v>679</v>
      </c>
    </row>
    <row r="23" spans="1:6">
      <c r="A23" s="3" t="s">
        <v>669</v>
      </c>
    </row>
    <row r="24" spans="1:6">
      <c r="A24" s="4" t="s">
        <v>670</v>
      </c>
      <c r="B24" s="4" t="s">
        <v>412</v>
      </c>
      <c r="C24" s="4" t="s">
        <v>36</v>
      </c>
      <c r="D24" s="5" t="n">
        <v>2292000</v>
      </c>
    </row>
    <row r="25" spans="1:6">
      <c r="A25" s="4" t="s">
        <v>680</v>
      </c>
    </row>
    <row r="26" spans="1:6">
      <c r="A26" s="3" t="s">
        <v>669</v>
      </c>
    </row>
    <row r="27" spans="1:6">
      <c r="A27" s="4" t="s">
        <v>670</v>
      </c>
      <c r="B27" s="4" t="s">
        <v>412</v>
      </c>
      <c r="C27" s="5" t="n">
        <v>1238000</v>
      </c>
      <c r="D27" s="5" t="n">
        <v>1315000</v>
      </c>
    </row>
    <row r="28" spans="1:6">
      <c r="A28" s="4" t="s">
        <v>681</v>
      </c>
    </row>
    <row r="29" spans="1:6">
      <c r="A29" s="3" t="s">
        <v>669</v>
      </c>
    </row>
    <row r="30" spans="1:6">
      <c r="A30" s="4" t="s">
        <v>670</v>
      </c>
      <c r="B30" s="4" t="s">
        <v>412</v>
      </c>
      <c r="C30" s="5" t="n">
        <v>4864000</v>
      </c>
      <c r="D30" s="5" t="n">
        <v>5698000</v>
      </c>
    </row>
    <row r="31" spans="1:6">
      <c r="A31" s="4" t="s">
        <v>682</v>
      </c>
    </row>
    <row r="32" spans="1:6">
      <c r="A32" s="3" t="s">
        <v>669</v>
      </c>
    </row>
    <row r="33" spans="1:6">
      <c r="A33" s="4" t="s">
        <v>670</v>
      </c>
      <c r="B33" s="4" t="s">
        <v>412</v>
      </c>
      <c r="C33" s="5" t="n">
        <v>1227000</v>
      </c>
      <c r="D33" s="5" t="n">
        <v>1328000</v>
      </c>
    </row>
    <row r="34" spans="1:6">
      <c r="A34" s="4" t="s">
        <v>683</v>
      </c>
    </row>
    <row r="35" spans="1:6">
      <c r="A35" s="3" t="s">
        <v>669</v>
      </c>
    </row>
    <row r="36" spans="1:6">
      <c r="A36" s="4" t="s">
        <v>670</v>
      </c>
      <c r="C36" s="5" t="n">
        <v>422000</v>
      </c>
      <c r="D36" s="5" t="n">
        <v>440000</v>
      </c>
    </row>
    <row r="37" spans="1:6">
      <c r="A37" s="4" t="s">
        <v>684</v>
      </c>
    </row>
    <row r="38" spans="1:6">
      <c r="A38" s="3" t="s">
        <v>669</v>
      </c>
    </row>
    <row r="39" spans="1:6">
      <c r="A39" s="4" t="s">
        <v>670</v>
      </c>
      <c r="C39" s="4" t="s">
        <v>36</v>
      </c>
      <c r="D39" s="5" t="n">
        <v>1000000</v>
      </c>
    </row>
    <row r="40" spans="1:6">
      <c r="A40" s="4" t="s">
        <v>685</v>
      </c>
    </row>
    <row r="41" spans="1:6">
      <c r="A41" s="3" t="s">
        <v>669</v>
      </c>
    </row>
    <row r="42" spans="1:6">
      <c r="A42" s="4" t="s">
        <v>670</v>
      </c>
      <c r="B42" s="4" t="s">
        <v>415</v>
      </c>
      <c r="C42" s="5" t="n">
        <v>10642000</v>
      </c>
      <c r="D42" s="5" t="n">
        <v>12607000</v>
      </c>
    </row>
    <row r="43" spans="1:6">
      <c r="A43" s="4" t="s">
        <v>686</v>
      </c>
    </row>
    <row r="44" spans="1:6">
      <c r="A44" s="3" t="s">
        <v>669</v>
      </c>
    </row>
    <row r="45" spans="1:6">
      <c r="A45" s="4" t="s">
        <v>670</v>
      </c>
      <c r="B45" s="4" t="s">
        <v>412</v>
      </c>
      <c r="C45" s="5" t="n">
        <v>7040000</v>
      </c>
      <c r="D45" s="5" t="n">
        <v>7601000</v>
      </c>
    </row>
    <row r="46" spans="1:6">
      <c r="A46" s="4" t="s">
        <v>687</v>
      </c>
    </row>
    <row r="47" spans="1:6">
      <c r="A47" s="3" t="s">
        <v>669</v>
      </c>
    </row>
    <row r="48" spans="1:6">
      <c r="A48" s="4" t="s">
        <v>670</v>
      </c>
      <c r="B48" s="4" t="s">
        <v>415</v>
      </c>
      <c r="C48" s="5" t="n">
        <v>406000</v>
      </c>
      <c r="D48" s="5" t="n">
        <v>482000</v>
      </c>
    </row>
    <row r="49" spans="1:6">
      <c r="A49" s="4" t="s">
        <v>688</v>
      </c>
    </row>
    <row r="50" spans="1:6">
      <c r="A50" s="3" t="s">
        <v>669</v>
      </c>
    </row>
    <row r="51" spans="1:6">
      <c r="A51" s="4" t="s">
        <v>670</v>
      </c>
      <c r="B51" s="4" t="s">
        <v>415</v>
      </c>
      <c r="C51" s="5" t="n">
        <v>4000000</v>
      </c>
      <c r="D51" s="5" t="n">
        <v>4000000</v>
      </c>
    </row>
    <row r="52" spans="1:6">
      <c r="A52" s="4" t="s">
        <v>689</v>
      </c>
    </row>
    <row r="53" spans="1:6">
      <c r="A53" s="3" t="s">
        <v>669</v>
      </c>
    </row>
    <row r="54" spans="1:6">
      <c r="A54" s="4" t="s">
        <v>670</v>
      </c>
      <c r="B54" s="4" t="s">
        <v>412</v>
      </c>
      <c r="C54" s="5" t="n">
        <v>1867000</v>
      </c>
      <c r="D54" s="5" t="n">
        <v>2043000</v>
      </c>
    </row>
    <row r="55" spans="1:6">
      <c r="A55" s="4" t="s">
        <v>690</v>
      </c>
    </row>
    <row r="56" spans="1:6">
      <c r="A56" s="3" t="s">
        <v>669</v>
      </c>
    </row>
    <row r="57" spans="1:6">
      <c r="A57" s="4" t="s">
        <v>670</v>
      </c>
      <c r="B57" s="4" t="s">
        <v>412</v>
      </c>
      <c r="C57" s="5" t="n">
        <v>1500000</v>
      </c>
      <c r="D57" s="5" t="n">
        <v>2500000</v>
      </c>
    </row>
    <row r="58" spans="1:6">
      <c r="A58" s="4" t="s">
        <v>691</v>
      </c>
    </row>
    <row r="59" spans="1:6">
      <c r="A59" s="3" t="s">
        <v>669</v>
      </c>
    </row>
    <row r="60" spans="1:6">
      <c r="A60" s="4" t="s">
        <v>670</v>
      </c>
      <c r="C60" s="4" t="s">
        <v>36</v>
      </c>
      <c r="D60" s="5" t="n">
        <v>750000</v>
      </c>
    </row>
    <row r="61" spans="1:6">
      <c r="A61" s="4" t="s">
        <v>692</v>
      </c>
    </row>
    <row r="62" spans="1:6">
      <c r="A62" s="3" t="s">
        <v>669</v>
      </c>
    </row>
    <row r="63" spans="1:6">
      <c r="A63" s="4" t="s">
        <v>670</v>
      </c>
      <c r="C63" s="5" t="n">
        <v>452000</v>
      </c>
      <c r="D63" s="5" t="n">
        <v>2270000</v>
      </c>
    </row>
    <row r="64" spans="1:6">
      <c r="A64" s="4" t="s">
        <v>693</v>
      </c>
    </row>
    <row r="65" spans="1:6">
      <c r="A65" s="3" t="s">
        <v>669</v>
      </c>
    </row>
    <row r="66" spans="1:6">
      <c r="A66" s="4" t="s">
        <v>670</v>
      </c>
      <c r="C66" s="5" t="n">
        <v>3013000</v>
      </c>
      <c r="D66" s="5" t="n">
        <v>3265000</v>
      </c>
    </row>
    <row r="67" spans="1:6">
      <c r="A67" s="4" t="s">
        <v>694</v>
      </c>
    </row>
    <row r="68" spans="1:6">
      <c r="A68" s="3" t="s">
        <v>669</v>
      </c>
    </row>
    <row r="69" spans="1:6">
      <c r="A69" s="4" t="s">
        <v>670</v>
      </c>
      <c r="B69" s="4" t="s">
        <v>415</v>
      </c>
      <c r="C69" s="5" t="n">
        <v>4000000</v>
      </c>
      <c r="D69" s="5" t="n">
        <v>4000000</v>
      </c>
    </row>
    <row r="70" spans="1:6">
      <c r="A70" s="4" t="s">
        <v>695</v>
      </c>
    </row>
    <row r="71" spans="1:6">
      <c r="A71" s="3" t="s">
        <v>669</v>
      </c>
    </row>
    <row r="72" spans="1:6">
      <c r="A72" s="4" t="s">
        <v>670</v>
      </c>
      <c r="C72" s="5" t="n">
        <v>6201000</v>
      </c>
      <c r="D72" s="5" t="n">
        <v>6988000</v>
      </c>
    </row>
    <row r="73" spans="1:6">
      <c r="A73" s="4" t="s">
        <v>696</v>
      </c>
    </row>
    <row r="74" spans="1:6">
      <c r="A74" s="3" t="s">
        <v>669</v>
      </c>
    </row>
    <row r="75" spans="1:6">
      <c r="A75" s="4" t="s">
        <v>670</v>
      </c>
      <c r="B75" s="4" t="s">
        <v>412</v>
      </c>
      <c r="C75" s="5" t="n">
        <v>4621000</v>
      </c>
      <c r="D75" s="5" t="n">
        <v>4748000</v>
      </c>
    </row>
    <row r="76" spans="1:6">
      <c r="A76" s="4" t="s">
        <v>697</v>
      </c>
    </row>
    <row r="77" spans="1:6">
      <c r="A77" s="3" t="s">
        <v>669</v>
      </c>
    </row>
    <row r="78" spans="1:6">
      <c r="A78" s="4" t="s">
        <v>670</v>
      </c>
      <c r="B78" s="4" t="s">
        <v>412</v>
      </c>
      <c r="C78" s="5" t="n">
        <v>857000</v>
      </c>
      <c r="D78" s="5" t="n">
        <v>1189000</v>
      </c>
    </row>
    <row r="79" spans="1:6">
      <c r="A79" s="4" t="s">
        <v>698</v>
      </c>
    </row>
    <row r="80" spans="1:6">
      <c r="A80" s="3" t="s">
        <v>669</v>
      </c>
    </row>
    <row r="81" spans="1:6">
      <c r="A81" s="4" t="s">
        <v>670</v>
      </c>
      <c r="B81" s="4" t="s">
        <v>412</v>
      </c>
      <c r="C81" s="5" t="n">
        <v>5493000</v>
      </c>
      <c r="D81" s="5" t="n">
        <v>5656000</v>
      </c>
    </row>
    <row r="82" spans="1:6">
      <c r="A82" s="4" t="s">
        <v>699</v>
      </c>
    </row>
    <row r="83" spans="1:6">
      <c r="A83" s="3" t="s">
        <v>669</v>
      </c>
    </row>
    <row r="84" spans="1:6">
      <c r="A84" s="4" t="s">
        <v>670</v>
      </c>
      <c r="B84" s="4" t="s">
        <v>412</v>
      </c>
      <c r="C84" s="5" t="n">
        <v>1386000</v>
      </c>
      <c r="D84" s="5" t="n">
        <v>1714000</v>
      </c>
    </row>
    <row r="85" spans="1:6">
      <c r="A85" s="4" t="s">
        <v>700</v>
      </c>
    </row>
    <row r="86" spans="1:6">
      <c r="A86" s="3" t="s">
        <v>669</v>
      </c>
    </row>
    <row r="87" spans="1:6">
      <c r="A87" s="4" t="s">
        <v>670</v>
      </c>
      <c r="B87" s="4" t="s">
        <v>412</v>
      </c>
      <c r="C87" s="5" t="n">
        <v>1842000</v>
      </c>
      <c r="D87" s="5" t="n">
        <v>1901000</v>
      </c>
    </row>
    <row r="88" spans="1:6">
      <c r="A88" s="4" t="s">
        <v>701</v>
      </c>
    </row>
    <row r="89" spans="1:6">
      <c r="A89" s="3" t="s">
        <v>669</v>
      </c>
    </row>
    <row r="90" spans="1:6">
      <c r="A90" s="4" t="s">
        <v>670</v>
      </c>
      <c r="B90" s="4" t="s">
        <v>412</v>
      </c>
      <c r="C90" s="5" t="n">
        <v>10962000</v>
      </c>
      <c r="D90" s="5" t="n">
        <v>11273000</v>
      </c>
    </row>
    <row r="91" spans="1:6">
      <c r="A91" s="4" t="s">
        <v>702</v>
      </c>
    </row>
    <row r="92" spans="1:6">
      <c r="A92" s="3" t="s">
        <v>669</v>
      </c>
    </row>
    <row r="93" spans="1:6">
      <c r="A93" s="4" t="s">
        <v>670</v>
      </c>
      <c r="B93" s="4" t="s">
        <v>412</v>
      </c>
      <c r="C93" s="5" t="n">
        <v>4430000</v>
      </c>
      <c r="D93" s="4" t="s">
        <v>36</v>
      </c>
    </row>
    <row r="94" spans="1:6">
      <c r="A94" s="4" t="s">
        <v>703</v>
      </c>
    </row>
    <row r="95" spans="1:6">
      <c r="A95" s="3" t="s">
        <v>669</v>
      </c>
    </row>
    <row r="96" spans="1:6">
      <c r="A96" s="4" t="s">
        <v>670</v>
      </c>
      <c r="B96" s="4" t="s">
        <v>412</v>
      </c>
      <c r="C96" s="5" t="n">
        <v>9882000</v>
      </c>
      <c r="D96" s="4" t="s">
        <v>36</v>
      </c>
    </row>
    <row r="97" spans="1:6">
      <c r="A97" s="4" t="s">
        <v>704</v>
      </c>
    </row>
    <row r="98" spans="1:6">
      <c r="A98" s="3" t="s">
        <v>669</v>
      </c>
    </row>
    <row r="99" spans="1:6">
      <c r="A99" s="4" t="s">
        <v>670</v>
      </c>
      <c r="B99" s="4" t="s">
        <v>412</v>
      </c>
      <c r="C99" s="5" t="n">
        <v>4442000</v>
      </c>
      <c r="D99" s="4" t="s">
        <v>36</v>
      </c>
    </row>
    <row r="100" spans="1:6">
      <c r="A100" s="4" t="s">
        <v>705</v>
      </c>
    </row>
    <row r="101" spans="1:6">
      <c r="A101" s="3" t="s">
        <v>669</v>
      </c>
    </row>
    <row r="102" spans="1:6">
      <c r="A102" s="4" t="s">
        <v>670</v>
      </c>
      <c r="B102" s="4" t="s">
        <v>412</v>
      </c>
      <c r="C102" s="5" t="n">
        <v>2157000</v>
      </c>
      <c r="D102" s="4" t="s">
        <v>36</v>
      </c>
    </row>
    <row r="103" spans="1:6">
      <c r="A103" s="4" t="s">
        <v>706</v>
      </c>
    </row>
    <row r="104" spans="1:6">
      <c r="A104" s="3" t="s">
        <v>669</v>
      </c>
    </row>
    <row r="105" spans="1:6">
      <c r="A105" s="4" t="s">
        <v>670</v>
      </c>
      <c r="B105" s="4" t="s">
        <v>412</v>
      </c>
      <c r="C105" s="5" t="n">
        <v>1894000</v>
      </c>
      <c r="D105" s="4" t="s">
        <v>36</v>
      </c>
    </row>
    <row r="106" spans="1:6">
      <c r="A106" s="4" t="s">
        <v>707</v>
      </c>
    </row>
    <row r="107" spans="1:6">
      <c r="A107" s="3" t="s">
        <v>669</v>
      </c>
    </row>
    <row r="108" spans="1:6">
      <c r="A108" s="4" t="s">
        <v>670</v>
      </c>
      <c r="B108" s="4" t="s">
        <v>412</v>
      </c>
      <c r="C108" s="5" t="n">
        <v>8945000</v>
      </c>
      <c r="D108" s="4" t="s">
        <v>36</v>
      </c>
    </row>
    <row r="109" spans="1:6">
      <c r="A109" s="4" t="s">
        <v>708</v>
      </c>
    </row>
    <row r="110" spans="1:6">
      <c r="A110" s="3" t="s">
        <v>669</v>
      </c>
    </row>
    <row r="111" spans="1:6">
      <c r="A111" s="4" t="s">
        <v>670</v>
      </c>
      <c r="C111" s="4" t="s">
        <v>36</v>
      </c>
      <c r="D111" s="6" t="n">
        <v>162000</v>
      </c>
    </row>
    <row r="112" spans="1:6"/>
    <row r="113" spans="1:6">
      <c r="A113" s="4" t="s">
        <v>412</v>
      </c>
      <c r="B113" s="4" t="s">
        <v>709</v>
      </c>
    </row>
    <row r="114" spans="1:6">
      <c r="A114" s="4" t="s">
        <v>415</v>
      </c>
      <c r="B114" s="4" t="s">
        <v>710</v>
      </c>
    </row>
  </sheetData>
  <mergeCells count="4">
    <mergeCell ref="A1:B1"/>
    <mergeCell ref="A112:E112"/>
    <mergeCell ref="B113:E113"/>
    <mergeCell ref="B114:E1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34"/>
    <col customWidth="1" max="5" min="5" width="34"/>
    <col customWidth="1" max="6" min="6" width="14"/>
    <col customWidth="1" max="7" min="7" width="14"/>
    <col customWidth="1" max="8" min="8" width="14"/>
  </cols>
  <sheetData>
    <row r="1" spans="1:8">
      <c r="A1" s="1" t="s">
        <v>711</v>
      </c>
      <c r="B1" s="2" t="s">
        <v>361</v>
      </c>
      <c r="C1" s="2" t="s">
        <v>668</v>
      </c>
      <c r="D1" s="2" t="s">
        <v>2</v>
      </c>
      <c r="E1" s="2" t="s">
        <v>32</v>
      </c>
      <c r="F1" s="2" t="s">
        <v>712</v>
      </c>
      <c r="G1" s="2" t="s">
        <v>713</v>
      </c>
      <c r="H1" s="2" t="s">
        <v>714</v>
      </c>
    </row>
    <row r="2" spans="1:8">
      <c r="A2" s="4" t="s">
        <v>715</v>
      </c>
      <c r="B2" s="4" t="s">
        <v>542</v>
      </c>
      <c r="C2" s="4" t="s">
        <v>545</v>
      </c>
      <c r="F2" s="4" t="s">
        <v>382</v>
      </c>
      <c r="G2" s="4" t="s">
        <v>543</v>
      </c>
      <c r="H2" s="4" t="s">
        <v>544</v>
      </c>
    </row>
    <row r="3" spans="1:8">
      <c r="A3" s="4" t="s">
        <v>546</v>
      </c>
      <c r="B3" s="4" t="s">
        <v>547</v>
      </c>
      <c r="C3" s="8" t="n">
        <v>2017</v>
      </c>
    </row>
    <row r="4" spans="1:8">
      <c r="A4" s="4" t="s">
        <v>609</v>
      </c>
    </row>
    <row r="5" spans="1:8">
      <c r="A5" s="4" t="s">
        <v>715</v>
      </c>
      <c r="H5" s="4" t="s">
        <v>610</v>
      </c>
    </row>
    <row r="6" spans="1:8">
      <c r="A6" s="4" t="s">
        <v>674</v>
      </c>
    </row>
    <row r="7" spans="1:8">
      <c r="A7" s="4" t="s">
        <v>546</v>
      </c>
      <c r="D7" s="4" t="s">
        <v>716</v>
      </c>
      <c r="E7" s="4" t="s">
        <v>716</v>
      </c>
    </row>
    <row r="8" spans="1:8">
      <c r="A8" s="4" t="s">
        <v>717</v>
      </c>
    </row>
    <row r="9" spans="1:8">
      <c r="A9" s="4" t="s">
        <v>715</v>
      </c>
      <c r="D9" s="4" t="s">
        <v>542</v>
      </c>
      <c r="E9" s="4" t="s">
        <v>542</v>
      </c>
    </row>
    <row r="10" spans="1:8">
      <c r="A10" s="4" t="s">
        <v>718</v>
      </c>
    </row>
    <row r="11" spans="1:8">
      <c r="A11" s="4" t="s">
        <v>715</v>
      </c>
      <c r="D11" s="4" t="s">
        <v>719</v>
      </c>
      <c r="E11" s="4" t="s">
        <v>719</v>
      </c>
    </row>
    <row r="12" spans="1:8">
      <c r="A12" s="4" t="s">
        <v>675</v>
      </c>
    </row>
    <row r="13" spans="1:8">
      <c r="A13" s="4" t="s">
        <v>715</v>
      </c>
      <c r="D13" s="4" t="s">
        <v>618</v>
      </c>
      <c r="E13" s="4" t="s">
        <v>618</v>
      </c>
    </row>
    <row r="14" spans="1:8">
      <c r="A14" s="4" t="s">
        <v>546</v>
      </c>
      <c r="D14" s="11" t="n">
        <v>2019</v>
      </c>
      <c r="E14" s="11" t="n">
        <v>2019</v>
      </c>
    </row>
    <row r="15" spans="1:8">
      <c r="A15" s="4" t="s">
        <v>676</v>
      </c>
    </row>
    <row r="16" spans="1:8">
      <c r="A16" s="4" t="s">
        <v>715</v>
      </c>
      <c r="E16" s="4" t="s">
        <v>720</v>
      </c>
    </row>
    <row r="17" spans="1:8">
      <c r="A17" s="4" t="s">
        <v>546</v>
      </c>
      <c r="E17" s="12" t="n">
        <v>2016</v>
      </c>
    </row>
    <row r="18" spans="1:8">
      <c r="A18" s="4" t="s">
        <v>677</v>
      </c>
    </row>
    <row r="19" spans="1:8">
      <c r="A19" s="4" t="s">
        <v>715</v>
      </c>
      <c r="E19" s="4" t="s">
        <v>721</v>
      </c>
    </row>
    <row r="20" spans="1:8">
      <c r="A20" s="4" t="s">
        <v>678</v>
      </c>
    </row>
    <row r="21" spans="1:8">
      <c r="A21" s="4" t="s">
        <v>715</v>
      </c>
      <c r="E21" s="4" t="s">
        <v>721</v>
      </c>
    </row>
    <row r="22" spans="1:8">
      <c r="A22" s="4" t="s">
        <v>679</v>
      </c>
    </row>
    <row r="23" spans="1:8">
      <c r="A23" s="4" t="s">
        <v>715</v>
      </c>
      <c r="E23" s="4" t="s">
        <v>646</v>
      </c>
    </row>
    <row r="24" spans="1:8">
      <c r="A24" s="4" t="s">
        <v>680</v>
      </c>
    </row>
    <row r="25" spans="1:8">
      <c r="A25" s="4" t="s">
        <v>715</v>
      </c>
      <c r="D25" s="4" t="s">
        <v>602</v>
      </c>
      <c r="E25" s="4" t="s">
        <v>602</v>
      </c>
    </row>
    <row r="26" spans="1:8">
      <c r="A26" s="4" t="s">
        <v>546</v>
      </c>
      <c r="D26" s="10" t="n">
        <v>2023</v>
      </c>
      <c r="E26" s="10" t="n">
        <v>2023</v>
      </c>
    </row>
    <row r="27" spans="1:8">
      <c r="A27" s="4" t="s">
        <v>681</v>
      </c>
    </row>
    <row r="28" spans="1:8">
      <c r="A28" s="4" t="s">
        <v>715</v>
      </c>
      <c r="D28" s="4" t="s">
        <v>602</v>
      </c>
      <c r="E28" s="4" t="s">
        <v>602</v>
      </c>
    </row>
    <row r="29" spans="1:8">
      <c r="A29" s="4" t="s">
        <v>546</v>
      </c>
      <c r="D29" s="4" t="s">
        <v>722</v>
      </c>
      <c r="E29" s="4" t="s">
        <v>722</v>
      </c>
    </row>
    <row r="30" spans="1:8">
      <c r="A30" s="4" t="s">
        <v>682</v>
      </c>
    </row>
    <row r="31" spans="1:8">
      <c r="A31" s="4" t="s">
        <v>715</v>
      </c>
      <c r="D31" s="4" t="s">
        <v>616</v>
      </c>
      <c r="E31" s="4" t="s">
        <v>616</v>
      </c>
    </row>
    <row r="32" spans="1:8">
      <c r="A32" s="4" t="s">
        <v>546</v>
      </c>
      <c r="D32" s="13" t="n">
        <v>2018</v>
      </c>
      <c r="E32" s="13" t="n">
        <v>2018</v>
      </c>
    </row>
    <row r="33" spans="1:8">
      <c r="A33" s="4" t="s">
        <v>683</v>
      </c>
    </row>
    <row r="34" spans="1:8">
      <c r="A34" s="4" t="s">
        <v>715</v>
      </c>
      <c r="D34" s="4" t="s">
        <v>597</v>
      </c>
      <c r="E34" s="4" t="s">
        <v>597</v>
      </c>
    </row>
    <row r="35" spans="1:8">
      <c r="A35" s="4" t="s">
        <v>546</v>
      </c>
      <c r="D35" s="14" t="n">
        <v>2030</v>
      </c>
      <c r="E35" s="14" t="n">
        <v>2030</v>
      </c>
    </row>
    <row r="36" spans="1:8">
      <c r="A36" s="4" t="s">
        <v>684</v>
      </c>
    </row>
    <row r="37" spans="1:8">
      <c r="A37" s="4" t="s">
        <v>715</v>
      </c>
      <c r="E37" s="4" t="s">
        <v>542</v>
      </c>
    </row>
    <row r="38" spans="1:8">
      <c r="A38" s="4" t="s">
        <v>546</v>
      </c>
      <c r="E38" s="15" t="n">
        <v>2016</v>
      </c>
    </row>
    <row r="39" spans="1:8">
      <c r="A39" s="4" t="s">
        <v>685</v>
      </c>
    </row>
    <row r="40" spans="1:8">
      <c r="A40" s="4" t="s">
        <v>715</v>
      </c>
      <c r="D40" s="4" t="s">
        <v>623</v>
      </c>
      <c r="E40" s="4" t="s">
        <v>623</v>
      </c>
    </row>
    <row r="41" spans="1:8">
      <c r="A41" s="4" t="s">
        <v>546</v>
      </c>
      <c r="D41" s="15" t="n">
        <v>2024</v>
      </c>
      <c r="E41" s="15" t="n">
        <v>2024</v>
      </c>
    </row>
    <row r="42" spans="1:8">
      <c r="A42" s="4" t="s">
        <v>686</v>
      </c>
    </row>
    <row r="43" spans="1:8">
      <c r="A43" s="4" t="s">
        <v>715</v>
      </c>
      <c r="D43" s="4" t="s">
        <v>623</v>
      </c>
      <c r="E43" s="4" t="s">
        <v>623</v>
      </c>
    </row>
    <row r="44" spans="1:8">
      <c r="A44" s="4" t="s">
        <v>546</v>
      </c>
      <c r="D44" s="16" t="n">
        <v>2024</v>
      </c>
      <c r="E44" s="16" t="n">
        <v>2024</v>
      </c>
    </row>
    <row r="45" spans="1:8">
      <c r="A45" s="4" t="s">
        <v>687</v>
      </c>
    </row>
    <row r="46" spans="1:8">
      <c r="A46" s="4" t="s">
        <v>715</v>
      </c>
      <c r="D46" s="4" t="s">
        <v>571</v>
      </c>
      <c r="E46" s="4" t="s">
        <v>571</v>
      </c>
    </row>
    <row r="47" spans="1:8">
      <c r="A47" s="4" t="s">
        <v>546</v>
      </c>
      <c r="D47" s="17" t="n">
        <v>2023</v>
      </c>
      <c r="E47" s="17" t="n">
        <v>2023</v>
      </c>
    </row>
    <row r="48" spans="1:8">
      <c r="A48" s="4" t="s">
        <v>688</v>
      </c>
    </row>
    <row r="49" spans="1:8">
      <c r="A49" s="4" t="s">
        <v>715</v>
      </c>
      <c r="D49" s="4" t="s">
        <v>545</v>
      </c>
      <c r="E49" s="4" t="s">
        <v>545</v>
      </c>
    </row>
    <row r="50" spans="1:8">
      <c r="A50" s="4" t="s">
        <v>546</v>
      </c>
      <c r="D50" s="4" t="s">
        <v>723</v>
      </c>
      <c r="E50" s="4" t="s">
        <v>723</v>
      </c>
    </row>
    <row r="51" spans="1:8">
      <c r="A51" s="4" t="s">
        <v>724</v>
      </c>
    </row>
    <row r="52" spans="1:8">
      <c r="A52" s="4" t="s">
        <v>715</v>
      </c>
      <c r="D52" s="4" t="s">
        <v>544</v>
      </c>
      <c r="E52" s="4" t="s">
        <v>544</v>
      </c>
    </row>
    <row r="53" spans="1:8">
      <c r="A53" s="4" t="s">
        <v>546</v>
      </c>
      <c r="D53" s="5" t="n">
        <v>2018</v>
      </c>
      <c r="E53" s="5" t="n">
        <v>2018</v>
      </c>
    </row>
    <row r="54" spans="1:8">
      <c r="A54" s="4" t="s">
        <v>725</v>
      </c>
    </row>
    <row r="55" spans="1:8">
      <c r="A55" s="4" t="s">
        <v>715</v>
      </c>
      <c r="D55" s="4" t="s">
        <v>618</v>
      </c>
      <c r="E55" s="4" t="s">
        <v>618</v>
      </c>
    </row>
    <row r="56" spans="1:8">
      <c r="A56" s="4" t="s">
        <v>546</v>
      </c>
      <c r="D56" s="5" t="n">
        <v>2028</v>
      </c>
      <c r="E56" s="5" t="n">
        <v>2028</v>
      </c>
    </row>
    <row r="57" spans="1:8">
      <c r="A57" s="4" t="s">
        <v>690</v>
      </c>
    </row>
    <row r="58" spans="1:8">
      <c r="A58" s="4" t="s">
        <v>715</v>
      </c>
      <c r="D58" s="4" t="s">
        <v>719</v>
      </c>
      <c r="E58" s="4" t="s">
        <v>719</v>
      </c>
    </row>
    <row r="59" spans="1:8">
      <c r="A59" s="4" t="s">
        <v>546</v>
      </c>
      <c r="D59" s="14" t="n">
        <v>2018</v>
      </c>
      <c r="E59" s="14" t="n">
        <v>2018</v>
      </c>
    </row>
    <row r="60" spans="1:8">
      <c r="A60" s="4" t="s">
        <v>691</v>
      </c>
    </row>
    <row r="61" spans="1:8">
      <c r="A61" s="4" t="s">
        <v>715</v>
      </c>
      <c r="D61" s="4" t="s">
        <v>542</v>
      </c>
      <c r="E61" s="4" t="s">
        <v>542</v>
      </c>
    </row>
    <row r="62" spans="1:8">
      <c r="A62" s="4" t="s">
        <v>546</v>
      </c>
      <c r="D62" s="4" t="s">
        <v>726</v>
      </c>
      <c r="E62" s="4" t="s">
        <v>726</v>
      </c>
    </row>
    <row r="63" spans="1:8">
      <c r="A63" s="4" t="s">
        <v>692</v>
      </c>
    </row>
    <row r="64" spans="1:8">
      <c r="A64" s="4" t="s">
        <v>715</v>
      </c>
      <c r="D64" s="4" t="s">
        <v>590</v>
      </c>
      <c r="E64" s="4" t="s">
        <v>590</v>
      </c>
    </row>
    <row r="65" spans="1:8">
      <c r="A65" s="4" t="s">
        <v>546</v>
      </c>
      <c r="D65" s="8" t="n">
        <v>2016</v>
      </c>
      <c r="E65" s="8" t="n">
        <v>2016</v>
      </c>
    </row>
    <row r="66" spans="1:8">
      <c r="A66" s="4" t="s">
        <v>693</v>
      </c>
    </row>
    <row r="67" spans="1:8">
      <c r="A67" s="4" t="s">
        <v>715</v>
      </c>
      <c r="D67" s="4" t="s">
        <v>654</v>
      </c>
      <c r="E67" s="4" t="s">
        <v>654</v>
      </c>
    </row>
    <row r="68" spans="1:8">
      <c r="A68" s="4" t="s">
        <v>546</v>
      </c>
      <c r="D68" s="5" t="n">
        <v>2019</v>
      </c>
      <c r="E68" s="5" t="n">
        <v>2019</v>
      </c>
    </row>
    <row r="69" spans="1:8">
      <c r="A69" s="4" t="s">
        <v>694</v>
      </c>
    </row>
    <row r="70" spans="1:8">
      <c r="A70" s="4" t="s">
        <v>715</v>
      </c>
      <c r="D70" s="4" t="s">
        <v>382</v>
      </c>
      <c r="E70" s="4" t="s">
        <v>382</v>
      </c>
    </row>
    <row r="71" spans="1:8">
      <c r="A71" s="4" t="s">
        <v>546</v>
      </c>
      <c r="D71" s="4" t="s">
        <v>727</v>
      </c>
      <c r="E71" s="4" t="s">
        <v>727</v>
      </c>
    </row>
    <row r="72" spans="1:8">
      <c r="A72" s="4" t="s">
        <v>695</v>
      </c>
    </row>
    <row r="73" spans="1:8">
      <c r="A73" s="4" t="s">
        <v>715</v>
      </c>
      <c r="D73" s="4" t="s">
        <v>639</v>
      </c>
      <c r="E73" s="4" t="s">
        <v>639</v>
      </c>
    </row>
    <row r="74" spans="1:8">
      <c r="A74" s="4" t="s">
        <v>546</v>
      </c>
      <c r="D74" s="12" t="n">
        <v>2022</v>
      </c>
      <c r="E74" s="12" t="n">
        <v>2022</v>
      </c>
    </row>
    <row r="75" spans="1:8">
      <c r="A75" s="4" t="s">
        <v>696</v>
      </c>
    </row>
    <row r="76" spans="1:8">
      <c r="A76" s="4" t="s">
        <v>715</v>
      </c>
      <c r="D76" s="4" t="s">
        <v>626</v>
      </c>
      <c r="E76" s="4" t="s">
        <v>626</v>
      </c>
    </row>
    <row r="77" spans="1:8">
      <c r="A77" s="4" t="s">
        <v>546</v>
      </c>
      <c r="D77" s="10" t="n">
        <v>2020</v>
      </c>
      <c r="E77" s="10" t="n">
        <v>2020</v>
      </c>
    </row>
    <row r="78" spans="1:8">
      <c r="A78" s="4" t="s">
        <v>697</v>
      </c>
    </row>
    <row r="79" spans="1:8">
      <c r="A79" s="4" t="s">
        <v>715</v>
      </c>
      <c r="D79" s="4" t="s">
        <v>571</v>
      </c>
      <c r="E79" s="4" t="s">
        <v>571</v>
      </c>
    </row>
    <row r="80" spans="1:8">
      <c r="A80" s="4" t="s">
        <v>546</v>
      </c>
      <c r="D80" s="10" t="n">
        <v>2019</v>
      </c>
      <c r="E80" s="10" t="n">
        <v>2019</v>
      </c>
    </row>
    <row r="81" spans="1:8">
      <c r="A81" s="4" t="s">
        <v>698</v>
      </c>
    </row>
    <row r="82" spans="1:8">
      <c r="A82" s="4" t="s">
        <v>715</v>
      </c>
      <c r="D82" s="4" t="s">
        <v>602</v>
      </c>
      <c r="E82" s="4" t="s">
        <v>602</v>
      </c>
    </row>
    <row r="83" spans="1:8">
      <c r="A83" s="4" t="s">
        <v>546</v>
      </c>
      <c r="D83" s="12" t="n">
        <v>2020</v>
      </c>
      <c r="E83" s="12" t="n">
        <v>2020</v>
      </c>
    </row>
    <row r="84" spans="1:8">
      <c r="A84" s="4" t="s">
        <v>699</v>
      </c>
    </row>
    <row r="85" spans="1:8">
      <c r="A85" s="4" t="s">
        <v>715</v>
      </c>
      <c r="D85" s="4" t="s">
        <v>571</v>
      </c>
      <c r="E85" s="4" t="s">
        <v>571</v>
      </c>
    </row>
    <row r="86" spans="1:8">
      <c r="A86" s="4" t="s">
        <v>546</v>
      </c>
      <c r="D86" s="12" t="n">
        <v>2020</v>
      </c>
      <c r="E86" s="12" t="n">
        <v>2020</v>
      </c>
    </row>
    <row r="87" spans="1:8">
      <c r="A87" s="4" t="s">
        <v>700</v>
      </c>
    </row>
    <row r="88" spans="1:8">
      <c r="A88" s="4" t="s">
        <v>715</v>
      </c>
      <c r="D88" s="4" t="s">
        <v>728</v>
      </c>
      <c r="E88" s="4" t="s">
        <v>728</v>
      </c>
    </row>
    <row r="89" spans="1:8">
      <c r="A89" s="4" t="s">
        <v>546</v>
      </c>
      <c r="D89" s="11" t="n">
        <v>2024</v>
      </c>
      <c r="E89" s="11" t="n">
        <v>2024</v>
      </c>
    </row>
    <row r="90" spans="1:8">
      <c r="A90" s="4" t="s">
        <v>701</v>
      </c>
    </row>
    <row r="91" spans="1:8">
      <c r="A91" s="4" t="s">
        <v>715</v>
      </c>
      <c r="D91" s="4" t="s">
        <v>634</v>
      </c>
      <c r="E91" s="4" t="s">
        <v>634</v>
      </c>
    </row>
    <row r="92" spans="1:8">
      <c r="A92" s="4" t="s">
        <v>546</v>
      </c>
      <c r="D92" s="13" t="n">
        <v>2020</v>
      </c>
      <c r="E92" s="13" t="n">
        <v>2020</v>
      </c>
    </row>
    <row r="93" spans="1:8">
      <c r="A93" s="4" t="s">
        <v>702</v>
      </c>
    </row>
    <row r="94" spans="1:8">
      <c r="A94" s="4" t="s">
        <v>715</v>
      </c>
      <c r="D94" s="4" t="s">
        <v>602</v>
      </c>
    </row>
    <row r="95" spans="1:8">
      <c r="A95" s="4" t="s">
        <v>546</v>
      </c>
      <c r="D95" s="8" t="n">
        <v>2025</v>
      </c>
    </row>
    <row r="96" spans="1:8">
      <c r="A96" s="4" t="s">
        <v>729</v>
      </c>
    </row>
    <row r="97" spans="1:8">
      <c r="A97" s="4" t="s">
        <v>715</v>
      </c>
      <c r="D97" s="4" t="s">
        <v>730</v>
      </c>
    </row>
    <row r="98" spans="1:8">
      <c r="A98" s="4" t="s">
        <v>731</v>
      </c>
    </row>
    <row r="99" spans="1:8">
      <c r="A99" s="4" t="s">
        <v>715</v>
      </c>
      <c r="D99" s="4" t="s">
        <v>544</v>
      </c>
    </row>
    <row r="100" spans="1:8">
      <c r="A100" s="4" t="s">
        <v>703</v>
      </c>
    </row>
    <row r="101" spans="1:8">
      <c r="A101" s="4" t="s">
        <v>715</v>
      </c>
      <c r="D101" s="4" t="s">
        <v>544</v>
      </c>
    </row>
    <row r="102" spans="1:8">
      <c r="A102" s="4" t="s">
        <v>546</v>
      </c>
      <c r="D102" s="10" t="n">
        <v>2026</v>
      </c>
    </row>
    <row r="103" spans="1:8">
      <c r="A103" s="4" t="s">
        <v>704</v>
      </c>
    </row>
    <row r="104" spans="1:8">
      <c r="A104" s="4" t="s">
        <v>715</v>
      </c>
      <c r="D104" s="4" t="s">
        <v>568</v>
      </c>
    </row>
    <row r="105" spans="1:8">
      <c r="A105" s="4" t="s">
        <v>546</v>
      </c>
      <c r="D105" s="8" t="n">
        <v>2026</v>
      </c>
    </row>
    <row r="106" spans="1:8">
      <c r="A106" s="4" t="s">
        <v>705</v>
      </c>
    </row>
    <row r="107" spans="1:8">
      <c r="A107" s="4" t="s">
        <v>715</v>
      </c>
      <c r="D107" s="4" t="s">
        <v>544</v>
      </c>
    </row>
    <row r="108" spans="1:8">
      <c r="A108" s="4" t="s">
        <v>546</v>
      </c>
      <c r="D108" s="13" t="n">
        <v>2017</v>
      </c>
    </row>
    <row r="109" spans="1:8">
      <c r="A109" s="4" t="s">
        <v>706</v>
      </c>
    </row>
    <row r="110" spans="1:8">
      <c r="A110" s="4" t="s">
        <v>715</v>
      </c>
      <c r="D110" s="4" t="s">
        <v>544</v>
      </c>
    </row>
    <row r="111" spans="1:8">
      <c r="A111" s="4" t="s">
        <v>546</v>
      </c>
      <c r="D111" s="18" t="n">
        <v>2018</v>
      </c>
    </row>
    <row r="112" spans="1:8">
      <c r="A112" s="4" t="s">
        <v>707</v>
      </c>
    </row>
    <row r="113" spans="1:8">
      <c r="A113" s="4" t="s">
        <v>715</v>
      </c>
      <c r="D113" s="4" t="s">
        <v>543</v>
      </c>
    </row>
    <row r="114" spans="1:8">
      <c r="A114" s="4" t="s">
        <v>546</v>
      </c>
      <c r="D114" s="15" t="n">
        <v>20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32</v>
      </c>
      <c r="B1" s="2" t="s">
        <v>2</v>
      </c>
      <c r="C1" s="2" t="s">
        <v>32</v>
      </c>
      <c r="D1" s="2" t="s">
        <v>668</v>
      </c>
      <c r="E1" s="2" t="s">
        <v>361</v>
      </c>
    </row>
    <row r="2" spans="1:5">
      <c r="A2" s="3" t="s">
        <v>669</v>
      </c>
    </row>
    <row r="3" spans="1:5">
      <c r="A3" s="4" t="s">
        <v>220</v>
      </c>
      <c r="B3" s="6" t="n">
        <v>106578000</v>
      </c>
      <c r="C3" s="6" t="n">
        <v>94920000</v>
      </c>
      <c r="D3" s="6" t="n">
        <v>1500000</v>
      </c>
      <c r="E3" s="6" t="n">
        <v>750000</v>
      </c>
    </row>
    <row r="4" spans="1:5">
      <c r="A4" s="4" t="s">
        <v>733</v>
      </c>
    </row>
    <row r="5" spans="1:5">
      <c r="A5" s="3" t="s">
        <v>669</v>
      </c>
    </row>
    <row r="6" spans="1:5">
      <c r="A6" s="4" t="s">
        <v>220</v>
      </c>
      <c r="B6" s="5" t="n">
        <v>19048000</v>
      </c>
      <c r="C6" s="5" t="n">
        <v>21089000</v>
      </c>
    </row>
    <row r="7" spans="1:5">
      <c r="A7" s="4" t="s">
        <v>734</v>
      </c>
    </row>
    <row r="8" spans="1:5">
      <c r="A8" s="3" t="s">
        <v>669</v>
      </c>
    </row>
    <row r="9" spans="1:5">
      <c r="A9" s="4" t="s">
        <v>220</v>
      </c>
      <c r="B9" s="5" t="n">
        <v>7891000</v>
      </c>
      <c r="C9" s="5" t="n">
        <v>12485000</v>
      </c>
    </row>
    <row r="10" spans="1:5">
      <c r="A10" s="4" t="s">
        <v>655</v>
      </c>
    </row>
    <row r="11" spans="1:5">
      <c r="A11" s="3" t="s">
        <v>669</v>
      </c>
    </row>
    <row r="12" spans="1:5">
      <c r="A12" s="4" t="s">
        <v>220</v>
      </c>
      <c r="B12" s="5" t="n">
        <v>76204000</v>
      </c>
      <c r="C12" s="5" t="n">
        <v>57641000</v>
      </c>
    </row>
    <row r="13" spans="1:5">
      <c r="A13" s="4" t="s">
        <v>380</v>
      </c>
    </row>
    <row r="14" spans="1:5">
      <c r="A14" s="3" t="s">
        <v>669</v>
      </c>
    </row>
    <row r="15" spans="1:5">
      <c r="A15" s="4" t="s">
        <v>220</v>
      </c>
      <c r="B15" s="6" t="n">
        <v>3435000</v>
      </c>
      <c r="C15" s="6" t="n">
        <v>370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16"/>
  </cols>
  <sheetData>
    <row r="1" spans="1:2">
      <c r="A1" s="1" t="s">
        <v>735</v>
      </c>
      <c r="B1" s="2" t="s">
        <v>1</v>
      </c>
    </row>
    <row r="2" spans="1:2">
      <c r="B2" s="2" t="s">
        <v>2</v>
      </c>
    </row>
    <row r="3" spans="1:2">
      <c r="A3" s="4" t="s">
        <v>321</v>
      </c>
    </row>
    <row r="4" spans="1:2">
      <c r="A4" s="3" t="s">
        <v>669</v>
      </c>
    </row>
    <row r="5" spans="1:2">
      <c r="A5" s="4" t="s">
        <v>736</v>
      </c>
      <c r="B5" s="4" t="s">
        <v>737</v>
      </c>
    </row>
    <row r="6" spans="1:2">
      <c r="A6" s="4" t="s">
        <v>738</v>
      </c>
      <c r="B6" s="4" t="s">
        <v>739</v>
      </c>
    </row>
    <row r="7" spans="1:2">
      <c r="A7" s="4" t="s">
        <v>740</v>
      </c>
      <c r="B7" s="4" t="s">
        <v>36</v>
      </c>
    </row>
    <row r="8" spans="1:2">
      <c r="A8" s="4" t="s">
        <v>741</v>
      </c>
      <c r="B8" s="4" t="s">
        <v>742</v>
      </c>
    </row>
    <row r="9" spans="1:2">
      <c r="A9" s="4" t="s">
        <v>324</v>
      </c>
    </row>
    <row r="10" spans="1:2">
      <c r="A10" s="3" t="s">
        <v>669</v>
      </c>
    </row>
    <row r="11" spans="1:2">
      <c r="A11" s="4" t="s">
        <v>736</v>
      </c>
      <c r="B11" s="4" t="s">
        <v>743</v>
      </c>
    </row>
    <row r="12" spans="1:2">
      <c r="A12" s="4" t="s">
        <v>738</v>
      </c>
      <c r="B12" s="4" t="s">
        <v>739</v>
      </c>
    </row>
    <row r="13" spans="1:2">
      <c r="A13" s="4" t="s">
        <v>740</v>
      </c>
      <c r="B13" s="4" t="s">
        <v>36</v>
      </c>
    </row>
    <row r="14" spans="1:2">
      <c r="A14" s="4" t="s">
        <v>741</v>
      </c>
      <c r="B14" s="4" t="s">
        <v>7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45</v>
      </c>
      <c r="B1" s="2" t="s">
        <v>2</v>
      </c>
      <c r="C1" s="2" t="s">
        <v>32</v>
      </c>
      <c r="D1" s="2" t="s">
        <v>668</v>
      </c>
      <c r="E1" s="2" t="s">
        <v>361</v>
      </c>
    </row>
    <row r="2" spans="1:5">
      <c r="A2" s="3" t="s">
        <v>669</v>
      </c>
    </row>
    <row r="3" spans="1:5">
      <c r="A3" s="5" t="n">
        <v>2017</v>
      </c>
      <c r="B3" s="6" t="n">
        <v>9950000</v>
      </c>
    </row>
    <row r="4" spans="1:5">
      <c r="A4" s="5" t="n">
        <v>2018</v>
      </c>
      <c r="B4" s="5" t="n">
        <v>20521000</v>
      </c>
    </row>
    <row r="5" spans="1:5">
      <c r="A5" s="5" t="n">
        <v>2019</v>
      </c>
      <c r="B5" s="5" t="n">
        <v>10474000</v>
      </c>
    </row>
    <row r="6" spans="1:5">
      <c r="A6" s="5" t="n">
        <v>2020</v>
      </c>
      <c r="B6" s="5" t="n">
        <v>26868000</v>
      </c>
    </row>
    <row r="7" spans="1:5">
      <c r="A7" s="5" t="n">
        <v>2021</v>
      </c>
      <c r="B7" s="5" t="n">
        <v>10535000</v>
      </c>
    </row>
    <row r="8" spans="1:5">
      <c r="A8" s="4" t="s">
        <v>746</v>
      </c>
      <c r="B8" s="5" t="n">
        <v>28230000</v>
      </c>
    </row>
    <row r="9" spans="1:5">
      <c r="A9" s="4" t="s">
        <v>747</v>
      </c>
      <c r="B9" s="5" t="n">
        <v>106578000</v>
      </c>
      <c r="C9" s="6" t="n">
        <v>94920000</v>
      </c>
      <c r="D9" s="6" t="n">
        <v>1500000</v>
      </c>
      <c r="E9" s="6" t="n">
        <v>750000</v>
      </c>
    </row>
    <row r="10" spans="1:5">
      <c r="A10" s="4" t="s">
        <v>748</v>
      </c>
    </row>
    <row r="11" spans="1:5">
      <c r="A11" s="3" t="s">
        <v>669</v>
      </c>
    </row>
    <row r="12" spans="1:5">
      <c r="A12" s="5" t="n">
        <v>2017</v>
      </c>
      <c r="B12" s="5" t="n">
        <v>7793000</v>
      </c>
    </row>
    <row r="13" spans="1:5">
      <c r="A13" s="5" t="n">
        <v>2018</v>
      </c>
      <c r="B13" s="5" t="n">
        <v>8102000</v>
      </c>
    </row>
    <row r="14" spans="1:5">
      <c r="A14" s="5" t="n">
        <v>2019</v>
      </c>
      <c r="B14" s="5" t="n">
        <v>8130000</v>
      </c>
    </row>
    <row r="15" spans="1:5">
      <c r="A15" s="5" t="n">
        <v>2020</v>
      </c>
      <c r="B15" s="5" t="n">
        <v>8514000</v>
      </c>
    </row>
    <row r="16" spans="1:5">
      <c r="A16" s="5" t="n">
        <v>2021</v>
      </c>
      <c r="B16" s="5" t="n">
        <v>5324000</v>
      </c>
    </row>
    <row r="17" spans="1:5">
      <c r="A17" s="4" t="s">
        <v>746</v>
      </c>
      <c r="B17" s="5" t="n">
        <v>9225000</v>
      </c>
    </row>
    <row r="18" spans="1:5">
      <c r="A18" s="4" t="s">
        <v>747</v>
      </c>
      <c r="B18" s="5" t="n">
        <v>47088000</v>
      </c>
    </row>
    <row r="19" spans="1:5">
      <c r="A19" s="4" t="s">
        <v>749</v>
      </c>
    </row>
    <row r="20" spans="1:5">
      <c r="A20" s="3" t="s">
        <v>669</v>
      </c>
    </row>
    <row r="21" spans="1:5">
      <c r="A21" s="5" t="n">
        <v>2017</v>
      </c>
      <c r="B21" s="5" t="n">
        <v>2157000</v>
      </c>
    </row>
    <row r="22" spans="1:5">
      <c r="A22" s="5" t="n">
        <v>2018</v>
      </c>
      <c r="B22" s="5" t="n">
        <v>12419000</v>
      </c>
    </row>
    <row r="23" spans="1:5">
      <c r="A23" s="5" t="n">
        <v>2019</v>
      </c>
      <c r="B23" s="5" t="n">
        <v>2344000</v>
      </c>
    </row>
    <row r="24" spans="1:5">
      <c r="A24" s="5" t="n">
        <v>2020</v>
      </c>
      <c r="B24" s="5" t="n">
        <v>18354000</v>
      </c>
    </row>
    <row r="25" spans="1:5">
      <c r="A25" s="5" t="n">
        <v>2021</v>
      </c>
      <c r="B25" s="5" t="n">
        <v>5211000</v>
      </c>
    </row>
    <row r="26" spans="1:5">
      <c r="A26" s="4" t="s">
        <v>746</v>
      </c>
      <c r="B26" s="5" t="n">
        <v>19005000</v>
      </c>
    </row>
    <row r="27" spans="1:5">
      <c r="A27" s="4" t="s">
        <v>747</v>
      </c>
      <c r="B27" s="6" t="n">
        <v>5949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750</v>
      </c>
      <c r="B1" s="2" t="s">
        <v>1</v>
      </c>
    </row>
    <row r="2" spans="1:4">
      <c r="B2" s="2" t="s">
        <v>2</v>
      </c>
      <c r="C2" s="2" t="s">
        <v>32</v>
      </c>
      <c r="D2" s="2" t="s">
        <v>79</v>
      </c>
    </row>
    <row r="3" spans="1:4">
      <c r="A3" s="3" t="s">
        <v>224</v>
      </c>
    </row>
    <row r="4" spans="1:4">
      <c r="A4" s="4" t="s">
        <v>751</v>
      </c>
      <c r="B4" s="4" t="s">
        <v>752</v>
      </c>
    </row>
    <row r="5" spans="1:4">
      <c r="A5" s="4" t="s">
        <v>753</v>
      </c>
      <c r="B5" s="4" t="s">
        <v>754</v>
      </c>
    </row>
    <row r="6" spans="1:4">
      <c r="A6" s="4" t="s">
        <v>755</v>
      </c>
      <c r="B6" s="6" t="n">
        <v>2657</v>
      </c>
      <c r="C6" s="6" t="n">
        <v>5164</v>
      </c>
      <c r="D6" s="6" t="n">
        <v>5916</v>
      </c>
    </row>
    <row r="7" spans="1:4">
      <c r="A7" s="4" t="s">
        <v>756</v>
      </c>
      <c r="B7" s="5" t="n">
        <v>16300</v>
      </c>
      <c r="C7" s="5" t="n">
        <v>16400</v>
      </c>
    </row>
    <row r="8" spans="1:4">
      <c r="A8" s="4" t="s">
        <v>757</v>
      </c>
      <c r="B8" s="4" t="s">
        <v>36</v>
      </c>
      <c r="C8" s="4" t="s">
        <v>36</v>
      </c>
      <c r="D8" s="4" t="s">
        <v>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7"/>
    <col customWidth="1" max="6" min="6" width="24"/>
    <col customWidth="1" max="7" min="7" width="33"/>
    <col customWidth="1" max="8" min="8" width="11"/>
  </cols>
  <sheetData>
    <row r="1" spans="1:8">
      <c r="A1" s="1" t="s">
        <v>115</v>
      </c>
      <c r="B1" s="2" t="s">
        <v>116</v>
      </c>
      <c r="C1" s="2" t="s">
        <v>117</v>
      </c>
      <c r="D1" s="2" t="s">
        <v>118</v>
      </c>
      <c r="E1" s="2" t="s">
        <v>119</v>
      </c>
      <c r="F1" s="2" t="s">
        <v>120</v>
      </c>
      <c r="G1" s="2" t="s">
        <v>121</v>
      </c>
      <c r="H1" s="2" t="s">
        <v>122</v>
      </c>
    </row>
    <row r="2" spans="1:8">
      <c r="A2" s="4" t="s">
        <v>123</v>
      </c>
      <c r="B2" s="6" t="n">
        <v>95</v>
      </c>
      <c r="C2" s="6" t="n">
        <v>61506</v>
      </c>
      <c r="D2" s="6" t="n">
        <v>50</v>
      </c>
      <c r="E2" s="6" t="n">
        <v>32130</v>
      </c>
      <c r="F2" s="4" t="s">
        <v>36</v>
      </c>
      <c r="G2" s="6" t="n">
        <v>3334</v>
      </c>
      <c r="H2" s="6" t="n">
        <v>97115</v>
      </c>
    </row>
    <row r="3" spans="1:8">
      <c r="A3" s="4" t="s">
        <v>124</v>
      </c>
      <c r="B3" s="5" t="n">
        <v>9504000</v>
      </c>
      <c r="F3" s="4" t="s">
        <v>36</v>
      </c>
    </row>
    <row r="4" spans="1:8">
      <c r="A4" s="4" t="s">
        <v>125</v>
      </c>
      <c r="B4" s="4" t="s">
        <v>36</v>
      </c>
      <c r="C4" s="4" t="s">
        <v>36</v>
      </c>
      <c r="D4" s="4" t="s">
        <v>36</v>
      </c>
      <c r="E4" s="4" t="s">
        <v>36</v>
      </c>
      <c r="F4" s="6" t="n">
        <v>-1150</v>
      </c>
      <c r="G4" s="4" t="s">
        <v>36</v>
      </c>
      <c r="H4" s="5" t="n">
        <v>-1150</v>
      </c>
    </row>
    <row r="5" spans="1:8">
      <c r="A5" s="4" t="s">
        <v>126</v>
      </c>
      <c r="B5" s="4" t="s">
        <v>36</v>
      </c>
      <c r="F5" s="5" t="n">
        <v>-101000</v>
      </c>
    </row>
    <row r="6" spans="1:8">
      <c r="A6" s="4" t="s">
        <v>127</v>
      </c>
      <c r="B6" s="6" t="n">
        <v>-1</v>
      </c>
      <c r="C6" s="5" t="n">
        <v>-1149</v>
      </c>
      <c r="D6" s="4" t="s">
        <v>36</v>
      </c>
      <c r="E6" s="4" t="s">
        <v>36</v>
      </c>
      <c r="F6" s="6" t="n">
        <v>1150</v>
      </c>
      <c r="G6" s="4" t="s">
        <v>36</v>
      </c>
      <c r="H6" s="4" t="s">
        <v>36</v>
      </c>
    </row>
    <row r="7" spans="1:8">
      <c r="A7" s="4" t="s">
        <v>128</v>
      </c>
      <c r="B7" s="5" t="n">
        <v>-101000</v>
      </c>
      <c r="F7" s="5" t="n">
        <v>101000</v>
      </c>
    </row>
    <row r="8" spans="1:8">
      <c r="A8" s="4" t="s">
        <v>129</v>
      </c>
      <c r="B8" s="4" t="s">
        <v>36</v>
      </c>
      <c r="C8" s="5" t="n">
        <v>282</v>
      </c>
      <c r="D8" s="4" t="s">
        <v>36</v>
      </c>
      <c r="E8" s="4" t="s">
        <v>36</v>
      </c>
      <c r="F8" s="4" t="s">
        <v>36</v>
      </c>
      <c r="G8" s="4" t="s">
        <v>36</v>
      </c>
      <c r="H8" s="5" t="n">
        <v>282</v>
      </c>
    </row>
    <row r="9" spans="1:8">
      <c r="A9" s="4" t="s">
        <v>130</v>
      </c>
      <c r="B9" s="6" t="n">
        <v>4</v>
      </c>
      <c r="C9" s="5" t="n">
        <v>3122</v>
      </c>
      <c r="D9" s="4" t="s">
        <v>36</v>
      </c>
      <c r="E9" s="4" t="s">
        <v>36</v>
      </c>
      <c r="F9" s="4" t="s">
        <v>36</v>
      </c>
      <c r="G9" s="4" t="s">
        <v>36</v>
      </c>
      <c r="H9" s="5" t="n">
        <v>3126</v>
      </c>
    </row>
    <row r="10" spans="1:8">
      <c r="A10" s="4" t="s">
        <v>131</v>
      </c>
      <c r="B10" s="5" t="n">
        <v>370000</v>
      </c>
    </row>
    <row r="11" spans="1:8">
      <c r="A11" s="4" t="s">
        <v>132</v>
      </c>
      <c r="B11" s="6" t="n">
        <v>3</v>
      </c>
      <c r="C11" s="5" t="n">
        <v>2966</v>
      </c>
      <c r="D11" s="4" t="s">
        <v>36</v>
      </c>
      <c r="E11" s="4" t="s">
        <v>36</v>
      </c>
      <c r="F11" s="4" t="s">
        <v>36</v>
      </c>
      <c r="G11" s="4" t="s">
        <v>36</v>
      </c>
      <c r="H11" s="5" t="n">
        <v>2969</v>
      </c>
    </row>
    <row r="12" spans="1:8">
      <c r="A12" s="4" t="s">
        <v>133</v>
      </c>
      <c r="B12" s="5" t="n">
        <v>294000</v>
      </c>
    </row>
    <row r="13" spans="1:8">
      <c r="A13" s="4" t="s">
        <v>134</v>
      </c>
      <c r="B13" s="4" t="s">
        <v>36</v>
      </c>
      <c r="C13" s="4" t="s">
        <v>36</v>
      </c>
      <c r="D13" s="4" t="s">
        <v>36</v>
      </c>
      <c r="E13" s="4" t="s">
        <v>36</v>
      </c>
      <c r="F13" s="4" t="s">
        <v>36</v>
      </c>
      <c r="G13" s="5" t="n">
        <v>135</v>
      </c>
      <c r="H13" s="5" t="n">
        <v>135</v>
      </c>
    </row>
    <row r="14" spans="1:8">
      <c r="A14" s="4" t="s">
        <v>135</v>
      </c>
      <c r="B14" s="4" t="s">
        <v>36</v>
      </c>
      <c r="C14" s="4" t="s">
        <v>36</v>
      </c>
      <c r="D14" s="4" t="s">
        <v>36</v>
      </c>
      <c r="E14" s="4" t="s">
        <v>36</v>
      </c>
      <c r="F14" s="4" t="s">
        <v>36</v>
      </c>
      <c r="G14" s="5" t="n">
        <v>-216</v>
      </c>
      <c r="H14" s="5" t="n">
        <v>-216</v>
      </c>
    </row>
    <row r="15" spans="1:8">
      <c r="A15" s="4" t="s">
        <v>136</v>
      </c>
      <c r="B15" s="4" t="s">
        <v>36</v>
      </c>
      <c r="C15" s="4" t="s">
        <v>36</v>
      </c>
      <c r="D15" s="5" t="n">
        <v>41</v>
      </c>
      <c r="E15" s="4" t="s">
        <v>36</v>
      </c>
      <c r="F15" s="4" t="s">
        <v>36</v>
      </c>
      <c r="G15" s="4" t="s">
        <v>36</v>
      </c>
      <c r="H15" s="5" t="n">
        <v>41</v>
      </c>
    </row>
    <row r="16" spans="1:8">
      <c r="A16" s="4" t="s">
        <v>137</v>
      </c>
      <c r="B16" s="4" t="s">
        <v>36</v>
      </c>
      <c r="C16" s="4" t="s">
        <v>36</v>
      </c>
      <c r="D16" s="4" t="s">
        <v>36</v>
      </c>
      <c r="E16" s="5" t="n">
        <v>11240</v>
      </c>
      <c r="F16" s="4" t="s">
        <v>36</v>
      </c>
      <c r="G16" s="5" t="n">
        <v>-243</v>
      </c>
      <c r="H16" s="5" t="n">
        <v>10997</v>
      </c>
    </row>
    <row r="17" spans="1:8">
      <c r="A17" s="4" t="s">
        <v>138</v>
      </c>
      <c r="B17" s="6" t="n">
        <v>101</v>
      </c>
      <c r="C17" s="5" t="n">
        <v>66727</v>
      </c>
      <c r="D17" s="5" t="n">
        <v>91</v>
      </c>
      <c r="E17" s="5" t="n">
        <v>43370</v>
      </c>
      <c r="F17" s="4" t="s">
        <v>36</v>
      </c>
      <c r="G17" s="5" t="n">
        <v>3010</v>
      </c>
      <c r="H17" s="5" t="n">
        <v>113299</v>
      </c>
    </row>
    <row r="18" spans="1:8">
      <c r="A18" s="4" t="s">
        <v>139</v>
      </c>
      <c r="B18" s="5" t="n">
        <v>10067000</v>
      </c>
      <c r="F18" s="4" t="s">
        <v>36</v>
      </c>
    </row>
    <row r="19" spans="1:8">
      <c r="A19" s="4" t="s">
        <v>125</v>
      </c>
      <c r="B19" s="4" t="s">
        <v>36</v>
      </c>
      <c r="C19" s="4" t="s">
        <v>36</v>
      </c>
      <c r="D19" s="4" t="s">
        <v>36</v>
      </c>
      <c r="E19" s="4" t="s">
        <v>36</v>
      </c>
      <c r="F19" s="6" t="n">
        <v>-2296</v>
      </c>
      <c r="G19" s="4" t="s">
        <v>36</v>
      </c>
      <c r="H19" s="5" t="n">
        <v>-2296</v>
      </c>
    </row>
    <row r="20" spans="1:8">
      <c r="A20" s="4" t="s">
        <v>126</v>
      </c>
      <c r="B20" s="4" t="s">
        <v>36</v>
      </c>
      <c r="F20" s="5" t="n">
        <v>-225000</v>
      </c>
    </row>
    <row r="21" spans="1:8">
      <c r="A21" s="4" t="s">
        <v>127</v>
      </c>
      <c r="B21" s="6" t="n">
        <v>-2</v>
      </c>
      <c r="C21" s="5" t="n">
        <v>-2294</v>
      </c>
      <c r="D21" s="4" t="s">
        <v>36</v>
      </c>
      <c r="E21" s="4" t="s">
        <v>36</v>
      </c>
      <c r="F21" s="6" t="n">
        <v>2296</v>
      </c>
      <c r="G21" s="4" t="s">
        <v>36</v>
      </c>
      <c r="H21" s="4" t="s">
        <v>36</v>
      </c>
    </row>
    <row r="22" spans="1:8">
      <c r="A22" s="4" t="s">
        <v>128</v>
      </c>
      <c r="B22" s="5" t="n">
        <v>-225000</v>
      </c>
      <c r="F22" s="5" t="n">
        <v>225000</v>
      </c>
    </row>
    <row r="23" spans="1:8">
      <c r="A23" s="4" t="s">
        <v>129</v>
      </c>
      <c r="B23" s="4" t="s">
        <v>36</v>
      </c>
      <c r="C23" s="5" t="n">
        <v>480</v>
      </c>
      <c r="D23" s="4" t="s">
        <v>36</v>
      </c>
      <c r="E23" s="4" t="s">
        <v>36</v>
      </c>
      <c r="F23" s="4" t="s">
        <v>36</v>
      </c>
      <c r="G23" s="4" t="s">
        <v>36</v>
      </c>
      <c r="H23" s="5" t="n">
        <v>480</v>
      </c>
    </row>
    <row r="24" spans="1:8">
      <c r="A24" s="4" t="s">
        <v>130</v>
      </c>
      <c r="B24" s="4" t="s">
        <v>36</v>
      </c>
      <c r="C24" s="5" t="n">
        <v>87</v>
      </c>
      <c r="D24" s="4" t="s">
        <v>36</v>
      </c>
      <c r="E24" s="4" t="s">
        <v>36</v>
      </c>
      <c r="F24" s="4" t="s">
        <v>36</v>
      </c>
      <c r="G24" s="4" t="s">
        <v>36</v>
      </c>
      <c r="H24" s="5" t="n">
        <v>87</v>
      </c>
    </row>
    <row r="25" spans="1:8">
      <c r="A25" s="4" t="s">
        <v>131</v>
      </c>
      <c r="B25" s="5" t="n">
        <v>10000</v>
      </c>
    </row>
    <row r="26" spans="1:8">
      <c r="A26" s="4" t="s">
        <v>132</v>
      </c>
      <c r="B26" s="6" t="n">
        <v>2</v>
      </c>
      <c r="C26" s="5" t="n">
        <v>2356</v>
      </c>
      <c r="H26" s="5" t="n">
        <v>2358</v>
      </c>
    </row>
    <row r="27" spans="1:8">
      <c r="A27" s="4" t="s">
        <v>133</v>
      </c>
      <c r="B27" s="5" t="n">
        <v>233000</v>
      </c>
    </row>
    <row r="28" spans="1:8">
      <c r="A28" s="4" t="s">
        <v>134</v>
      </c>
      <c r="B28" s="4" t="s">
        <v>36</v>
      </c>
      <c r="C28" s="4" t="s">
        <v>36</v>
      </c>
      <c r="D28" s="4" t="s">
        <v>36</v>
      </c>
      <c r="E28" s="4" t="s">
        <v>36</v>
      </c>
      <c r="F28" s="4" t="s">
        <v>36</v>
      </c>
      <c r="G28" s="5" t="n">
        <v>3392</v>
      </c>
      <c r="H28" s="5" t="n">
        <v>3392</v>
      </c>
    </row>
    <row r="29" spans="1:8">
      <c r="A29" s="4" t="s">
        <v>135</v>
      </c>
      <c r="B29" s="4" t="s">
        <v>36</v>
      </c>
      <c r="C29" s="4" t="s">
        <v>36</v>
      </c>
      <c r="D29" s="4" t="s">
        <v>36</v>
      </c>
      <c r="E29" s="4" t="s">
        <v>36</v>
      </c>
      <c r="F29" s="4" t="s">
        <v>36</v>
      </c>
      <c r="G29" s="5" t="n">
        <v>-216</v>
      </c>
      <c r="H29" s="5" t="n">
        <v>-216</v>
      </c>
    </row>
    <row r="30" spans="1:8">
      <c r="A30" s="4" t="s">
        <v>136</v>
      </c>
      <c r="B30" s="4" t="s">
        <v>36</v>
      </c>
      <c r="C30" s="4" t="s">
        <v>36</v>
      </c>
      <c r="D30" s="5" t="n">
        <v>18</v>
      </c>
      <c r="E30" s="4" t="s">
        <v>36</v>
      </c>
      <c r="F30" s="4" t="s">
        <v>36</v>
      </c>
      <c r="G30" s="4" t="s">
        <v>36</v>
      </c>
      <c r="H30" s="5" t="n">
        <v>18</v>
      </c>
    </row>
    <row r="31" spans="1:8">
      <c r="A31" s="4" t="s">
        <v>140</v>
      </c>
      <c r="B31" s="6" t="n">
        <v>2</v>
      </c>
      <c r="C31" s="5" t="n">
        <v>2373</v>
      </c>
      <c r="D31" s="4" t="s">
        <v>36</v>
      </c>
      <c r="E31" s="4" t="s">
        <v>36</v>
      </c>
      <c r="F31" s="4" t="s">
        <v>36</v>
      </c>
      <c r="G31" s="4" t="s">
        <v>36</v>
      </c>
      <c r="H31" s="5" t="n">
        <v>2375</v>
      </c>
    </row>
    <row r="32" spans="1:8">
      <c r="A32" s="4" t="s">
        <v>141</v>
      </c>
      <c r="B32" s="5" t="n">
        <v>200000</v>
      </c>
    </row>
    <row r="33" spans="1:8">
      <c r="A33" s="4" t="s">
        <v>137</v>
      </c>
      <c r="B33" s="4" t="s">
        <v>36</v>
      </c>
      <c r="C33" s="4" t="s">
        <v>36</v>
      </c>
      <c r="D33" s="4" t="s">
        <v>36</v>
      </c>
      <c r="E33" s="5" t="n">
        <v>9312</v>
      </c>
      <c r="F33" s="4" t="s">
        <v>36</v>
      </c>
      <c r="G33" s="5" t="n">
        <v>-323</v>
      </c>
      <c r="H33" s="5" t="n">
        <v>8989</v>
      </c>
    </row>
    <row r="34" spans="1:8">
      <c r="A34" s="4" t="s">
        <v>142</v>
      </c>
      <c r="B34" s="6" t="n">
        <v>103</v>
      </c>
      <c r="C34" s="5" t="n">
        <v>69729</v>
      </c>
      <c r="D34" s="5" t="n">
        <v>109</v>
      </c>
      <c r="E34" s="5" t="n">
        <v>52682</v>
      </c>
      <c r="F34" s="4" t="s">
        <v>36</v>
      </c>
      <c r="G34" s="5" t="n">
        <v>5863</v>
      </c>
      <c r="H34" s="5" t="n">
        <v>128486</v>
      </c>
    </row>
    <row r="35" spans="1:8">
      <c r="A35" s="4" t="s">
        <v>143</v>
      </c>
      <c r="B35" s="5" t="n">
        <v>10285000</v>
      </c>
      <c r="F35" s="4" t="s">
        <v>36</v>
      </c>
    </row>
    <row r="36" spans="1:8">
      <c r="A36" s="4" t="s">
        <v>125</v>
      </c>
      <c r="B36" s="4" t="s">
        <v>36</v>
      </c>
      <c r="C36" s="4" t="s">
        <v>36</v>
      </c>
      <c r="D36" s="4" t="s">
        <v>36</v>
      </c>
      <c r="E36" s="4" t="s">
        <v>36</v>
      </c>
      <c r="F36" s="6" t="n">
        <v>-7311</v>
      </c>
      <c r="G36" s="4" t="s">
        <v>36</v>
      </c>
      <c r="H36" s="5" t="n">
        <v>-7311</v>
      </c>
    </row>
    <row r="37" spans="1:8">
      <c r="A37" s="4" t="s">
        <v>126</v>
      </c>
      <c r="B37" s="4" t="s">
        <v>36</v>
      </c>
      <c r="F37" s="5" t="n">
        <v>-747000</v>
      </c>
    </row>
    <row r="38" spans="1:8">
      <c r="A38" s="4" t="s">
        <v>127</v>
      </c>
      <c r="B38" s="6" t="n">
        <v>-8</v>
      </c>
      <c r="C38" s="5" t="n">
        <v>-7303</v>
      </c>
      <c r="D38" s="4" t="s">
        <v>36</v>
      </c>
      <c r="E38" s="4" t="s">
        <v>36</v>
      </c>
      <c r="F38" s="6" t="n">
        <v>7311</v>
      </c>
      <c r="G38" s="4" t="s">
        <v>36</v>
      </c>
      <c r="H38" s="4" t="s">
        <v>36</v>
      </c>
    </row>
    <row r="39" spans="1:8">
      <c r="A39" s="4" t="s">
        <v>128</v>
      </c>
      <c r="B39" s="5" t="n">
        <v>-747000</v>
      </c>
      <c r="F39" s="5" t="n">
        <v>747000</v>
      </c>
    </row>
    <row r="40" spans="1:8">
      <c r="A40" s="4" t="s">
        <v>144</v>
      </c>
      <c r="B40" s="4" t="s">
        <v>36</v>
      </c>
      <c r="C40" s="5" t="n">
        <v>500</v>
      </c>
      <c r="D40" s="4" t="s">
        <v>36</v>
      </c>
      <c r="E40" s="4" t="s">
        <v>36</v>
      </c>
      <c r="F40" s="4" t="s">
        <v>36</v>
      </c>
      <c r="G40" s="4" t="s">
        <v>36</v>
      </c>
      <c r="H40" s="5" t="n">
        <v>500</v>
      </c>
    </row>
    <row r="41" spans="1:8">
      <c r="A41" s="4" t="s">
        <v>145</v>
      </c>
      <c r="B41" s="5" t="n">
        <v>49000</v>
      </c>
    </row>
    <row r="42" spans="1:8">
      <c r="A42" s="4" t="s">
        <v>129</v>
      </c>
      <c r="B42" s="4" t="s">
        <v>36</v>
      </c>
      <c r="C42" s="5" t="n">
        <v>360</v>
      </c>
      <c r="D42" s="4" t="s">
        <v>36</v>
      </c>
      <c r="E42" s="4" t="s">
        <v>36</v>
      </c>
      <c r="F42" s="4" t="s">
        <v>36</v>
      </c>
      <c r="G42" s="4" t="s">
        <v>36</v>
      </c>
      <c r="H42" s="6" t="n">
        <v>360</v>
      </c>
    </row>
    <row r="43" spans="1:8">
      <c r="A43" s="4" t="s">
        <v>131</v>
      </c>
      <c r="H43" s="5" t="n">
        <v>10000</v>
      </c>
    </row>
    <row r="44" spans="1:8">
      <c r="A44" s="4" t="s">
        <v>132</v>
      </c>
      <c r="B44" s="6" t="n">
        <v>1</v>
      </c>
      <c r="C44" s="5" t="n">
        <v>1267</v>
      </c>
      <c r="D44" s="4" t="s">
        <v>36</v>
      </c>
      <c r="E44" s="4" t="s">
        <v>36</v>
      </c>
      <c r="F44" s="4" t="s">
        <v>36</v>
      </c>
      <c r="G44" s="4" t="s">
        <v>36</v>
      </c>
      <c r="H44" s="6" t="n">
        <v>1268</v>
      </c>
    </row>
    <row r="45" spans="1:8">
      <c r="A45" s="4" t="s">
        <v>133</v>
      </c>
      <c r="B45" s="5" t="n">
        <v>125000</v>
      </c>
    </row>
    <row r="46" spans="1:8">
      <c r="A46" s="4" t="s">
        <v>135</v>
      </c>
      <c r="B46" s="4" t="s">
        <v>36</v>
      </c>
      <c r="C46" s="4" t="s">
        <v>36</v>
      </c>
      <c r="D46" s="4" t="s">
        <v>36</v>
      </c>
      <c r="E46" s="4" t="s">
        <v>36</v>
      </c>
      <c r="F46" s="4" t="s">
        <v>36</v>
      </c>
      <c r="G46" s="5" t="n">
        <v>-217</v>
      </c>
      <c r="H46" s="5" t="n">
        <v>-217</v>
      </c>
    </row>
    <row r="47" spans="1:8">
      <c r="A47" s="4" t="s">
        <v>136</v>
      </c>
      <c r="B47" s="4" t="s">
        <v>36</v>
      </c>
      <c r="C47" s="4" t="s">
        <v>36</v>
      </c>
      <c r="D47" s="5" t="n">
        <v>-109</v>
      </c>
      <c r="E47" s="4" t="s">
        <v>36</v>
      </c>
      <c r="F47" s="4" t="s">
        <v>36</v>
      </c>
      <c r="G47" s="4" t="s">
        <v>36</v>
      </c>
      <c r="H47" s="5" t="n">
        <v>-109</v>
      </c>
    </row>
    <row r="48" spans="1:8">
      <c r="A48" s="4" t="s">
        <v>146</v>
      </c>
      <c r="B48" s="6" t="n">
        <v>1</v>
      </c>
      <c r="C48" s="5" t="n">
        <v>-1</v>
      </c>
      <c r="D48" s="4" t="s">
        <v>36</v>
      </c>
      <c r="E48" s="4" t="s">
        <v>36</v>
      </c>
      <c r="F48" s="4" t="s">
        <v>36</v>
      </c>
      <c r="G48" s="4" t="s">
        <v>36</v>
      </c>
      <c r="H48" s="4" t="s">
        <v>36</v>
      </c>
    </row>
    <row r="49" spans="1:8">
      <c r="A49" s="4" t="s">
        <v>147</v>
      </c>
      <c r="B49" s="5" t="n">
        <v>96000</v>
      </c>
    </row>
    <row r="50" spans="1:8">
      <c r="A50" s="4" t="s">
        <v>148</v>
      </c>
      <c r="B50" s="4" t="s">
        <v>36</v>
      </c>
      <c r="C50" s="4" t="s">
        <v>36</v>
      </c>
      <c r="D50" s="4" t="s">
        <v>36</v>
      </c>
      <c r="E50" s="5" t="n">
        <v>-862</v>
      </c>
      <c r="F50" s="4" t="s">
        <v>36</v>
      </c>
      <c r="G50" s="4" t="s">
        <v>36</v>
      </c>
      <c r="H50" s="5" t="n">
        <v>-862</v>
      </c>
    </row>
    <row r="51" spans="1:8">
      <c r="A51" s="4" t="s">
        <v>149</v>
      </c>
      <c r="B51" s="4" t="s">
        <v>36</v>
      </c>
      <c r="C51" s="4" t="s">
        <v>36</v>
      </c>
      <c r="D51" s="4" t="s">
        <v>36</v>
      </c>
      <c r="E51" s="4" t="s">
        <v>36</v>
      </c>
      <c r="F51" s="4" t="s">
        <v>36</v>
      </c>
      <c r="G51" s="5" t="n">
        <v>-2313</v>
      </c>
      <c r="H51" s="5" t="n">
        <v>-2313</v>
      </c>
    </row>
    <row r="52" spans="1:8">
      <c r="A52" s="4" t="s">
        <v>137</v>
      </c>
      <c r="B52" s="4" t="s">
        <v>36</v>
      </c>
      <c r="C52" s="4" t="s">
        <v>36</v>
      </c>
      <c r="D52" s="4" t="s">
        <v>36</v>
      </c>
      <c r="E52" s="5" t="n">
        <v>11089</v>
      </c>
      <c r="F52" s="4" t="s">
        <v>36</v>
      </c>
      <c r="G52" s="5" t="n">
        <v>-749</v>
      </c>
      <c r="H52" s="5" t="n">
        <v>10340</v>
      </c>
    </row>
    <row r="53" spans="1:8">
      <c r="A53" s="4" t="s">
        <v>150</v>
      </c>
      <c r="B53" s="6" t="n">
        <v>97</v>
      </c>
      <c r="C53" s="6" t="n">
        <v>64552</v>
      </c>
      <c r="D53" s="4" t="s">
        <v>36</v>
      </c>
      <c r="E53" s="6" t="n">
        <v>62909</v>
      </c>
      <c r="F53" s="4" t="s">
        <v>36</v>
      </c>
      <c r="G53" s="6" t="n">
        <v>2584</v>
      </c>
      <c r="H53" s="6" t="n">
        <v>130142</v>
      </c>
    </row>
    <row r="54" spans="1:8">
      <c r="A54" s="4" t="s">
        <v>151</v>
      </c>
      <c r="B54" s="5" t="n">
        <v>9808000</v>
      </c>
      <c r="F54" s="4" t="s">
        <v>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79</v>
      </c>
    </row>
    <row r="3" spans="1:4">
      <c r="A3" s="3" t="s">
        <v>224</v>
      </c>
    </row>
    <row r="4" spans="1:4">
      <c r="A4" s="4" t="s">
        <v>759</v>
      </c>
      <c r="B4" s="6" t="n">
        <v>260</v>
      </c>
      <c r="C4" s="6" t="n">
        <v>894</v>
      </c>
      <c r="D4" s="6" t="n">
        <v>4613</v>
      </c>
    </row>
    <row r="5" spans="1:4">
      <c r="A5" s="4" t="s">
        <v>760</v>
      </c>
      <c r="B5" s="5" t="n">
        <v>970</v>
      </c>
      <c r="C5" s="5" t="n">
        <v>335</v>
      </c>
      <c r="D5" s="5" t="n">
        <v>366</v>
      </c>
    </row>
    <row r="6" spans="1:4">
      <c r="A6" s="4" t="s">
        <v>761</v>
      </c>
      <c r="B6" s="5" t="n">
        <v>1230</v>
      </c>
      <c r="C6" s="5" t="n">
        <v>1229</v>
      </c>
      <c r="D6" s="5" t="n">
        <v>4979</v>
      </c>
    </row>
    <row r="7" spans="1:4">
      <c r="A7" s="4" t="s">
        <v>762</v>
      </c>
      <c r="B7" s="5" t="n">
        <v>1427</v>
      </c>
      <c r="C7" s="5" t="n">
        <v>3935</v>
      </c>
      <c r="D7" s="5" t="n">
        <v>937</v>
      </c>
    </row>
    <row r="8" spans="1:4">
      <c r="A8" s="4" t="s">
        <v>763</v>
      </c>
      <c r="B8" s="5" t="n">
        <v>1427</v>
      </c>
      <c r="C8" s="5" t="n">
        <v>3935</v>
      </c>
      <c r="D8" s="5" t="n">
        <v>937</v>
      </c>
    </row>
    <row r="9" spans="1:4">
      <c r="A9" s="4" t="s">
        <v>764</v>
      </c>
      <c r="B9" s="6" t="n">
        <v>2657</v>
      </c>
      <c r="C9" s="6" t="n">
        <v>5164</v>
      </c>
      <c r="D9" s="6" t="n">
        <v>59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2</v>
      </c>
      <c r="D2" s="2" t="s">
        <v>79</v>
      </c>
    </row>
    <row r="3" spans="1:4">
      <c r="A3" s="3" t="s">
        <v>224</v>
      </c>
    </row>
    <row r="4" spans="1:4">
      <c r="A4" s="4" t="s">
        <v>766</v>
      </c>
      <c r="B4" s="6" t="n">
        <v>4419</v>
      </c>
      <c r="C4" s="6" t="n">
        <v>4812</v>
      </c>
      <c r="D4" s="6" t="n">
        <v>5750</v>
      </c>
    </row>
    <row r="5" spans="1:4">
      <c r="A5" s="4" t="s">
        <v>767</v>
      </c>
      <c r="B5" s="5" t="n">
        <v>970</v>
      </c>
      <c r="C5" s="5" t="n">
        <v>221</v>
      </c>
      <c r="D5" s="5" t="n">
        <v>242</v>
      </c>
    </row>
    <row r="6" spans="1:4">
      <c r="A6" s="4" t="s">
        <v>768</v>
      </c>
      <c r="B6" s="5" t="n">
        <v>-841</v>
      </c>
      <c r="C6" s="4" t="s">
        <v>36</v>
      </c>
      <c r="D6" s="4" t="s">
        <v>36</v>
      </c>
    </row>
    <row r="7" spans="1:4">
      <c r="A7" s="4" t="s">
        <v>769</v>
      </c>
      <c r="B7" s="5" t="n">
        <v>122</v>
      </c>
      <c r="C7" s="5" t="n">
        <v>131</v>
      </c>
      <c r="D7" s="5" t="n">
        <v>-76</v>
      </c>
    </row>
    <row r="8" spans="1:4">
      <c r="A8" s="4" t="s">
        <v>770</v>
      </c>
      <c r="B8" s="5" t="n">
        <v>-2013</v>
      </c>
      <c r="C8" s="4" t="s">
        <v>36</v>
      </c>
      <c r="D8" s="4" t="s">
        <v>36</v>
      </c>
    </row>
    <row r="9" spans="1:4">
      <c r="A9" s="4" t="s">
        <v>764</v>
      </c>
      <c r="B9" s="6" t="n">
        <v>2657</v>
      </c>
      <c r="C9" s="6" t="n">
        <v>5164</v>
      </c>
      <c r="D9" s="6" t="n">
        <v>59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2</v>
      </c>
    </row>
    <row r="2" spans="1:3">
      <c r="A2" s="3" t="s">
        <v>224</v>
      </c>
    </row>
    <row r="3" spans="1:3">
      <c r="A3" s="4" t="s">
        <v>772</v>
      </c>
      <c r="B3" s="6" t="n">
        <v>-19034</v>
      </c>
      <c r="C3" s="6" t="n">
        <v>-21359</v>
      </c>
    </row>
    <row r="4" spans="1:3">
      <c r="A4" s="4" t="s">
        <v>773</v>
      </c>
      <c r="B4" s="5" t="n">
        <v>-10682</v>
      </c>
      <c r="C4" s="5" t="n">
        <v>-10302</v>
      </c>
    </row>
    <row r="5" spans="1:3">
      <c r="A5" s="4" t="s">
        <v>774</v>
      </c>
      <c r="B5" s="5" t="n">
        <v>2074</v>
      </c>
      <c r="C5" s="5" t="n">
        <v>2712</v>
      </c>
    </row>
    <row r="6" spans="1:3">
      <c r="A6" s="4" t="s">
        <v>775</v>
      </c>
      <c r="B6" s="5" t="n">
        <v>2172</v>
      </c>
      <c r="C6" s="5" t="n">
        <v>862</v>
      </c>
    </row>
    <row r="7" spans="1:3">
      <c r="A7" s="4" t="s">
        <v>776</v>
      </c>
      <c r="B7" s="6" t="n">
        <v>-25470</v>
      </c>
      <c r="C7" s="6" t="n">
        <v>-280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7</v>
      </c>
      <c r="B1" s="2" t="s">
        <v>778</v>
      </c>
      <c r="C1" s="2" t="s">
        <v>1</v>
      </c>
    </row>
    <row r="2" spans="1:3">
      <c r="B2" s="2" t="s">
        <v>779</v>
      </c>
      <c r="C2" s="2" t="s">
        <v>2</v>
      </c>
    </row>
    <row r="3" spans="1:3">
      <c r="A3" s="4" t="s">
        <v>780</v>
      </c>
      <c r="C3" s="4" t="s">
        <v>36</v>
      </c>
    </row>
    <row r="4" spans="1:3">
      <c r="A4" s="4" t="s">
        <v>781</v>
      </c>
      <c r="C4" s="6" t="n">
        <v>1000</v>
      </c>
    </row>
    <row r="5" spans="1:3">
      <c r="A5" s="4" t="s">
        <v>782</v>
      </c>
    </row>
    <row r="6" spans="1:3">
      <c r="A6" s="4" t="s">
        <v>783</v>
      </c>
      <c r="B6" s="5" t="n">
        <v>96325</v>
      </c>
    </row>
    <row r="7" spans="1:3">
      <c r="A7" s="4" t="s">
        <v>784</v>
      </c>
      <c r="B7" s="6" t="n">
        <v>963</v>
      </c>
    </row>
    <row r="8" spans="1:3">
      <c r="A8" s="4" t="s">
        <v>785</v>
      </c>
      <c r="B8" s="4" t="s">
        <v>577</v>
      </c>
    </row>
    <row r="9" spans="1:3">
      <c r="A9" s="4" t="s">
        <v>786</v>
      </c>
    </row>
    <row r="10" spans="1:3">
      <c r="A10" s="4" t="s">
        <v>780</v>
      </c>
      <c r="C10" s="5" t="n">
        <v>500000</v>
      </c>
    </row>
    <row r="11" spans="1:3">
      <c r="A11" s="4" t="s">
        <v>787</v>
      </c>
    </row>
    <row r="12" spans="1:3">
      <c r="A12" s="4" t="s">
        <v>780</v>
      </c>
      <c r="C12" s="5" t="n">
        <v>8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788</v>
      </c>
      <c r="B1" s="2" t="s">
        <v>1</v>
      </c>
    </row>
    <row r="2" spans="1:2">
      <c r="B2" s="2" t="s">
        <v>789</v>
      </c>
    </row>
    <row r="3" spans="1:2">
      <c r="A3" s="3" t="s">
        <v>227</v>
      </c>
    </row>
    <row r="4" spans="1:2">
      <c r="A4" s="4" t="s">
        <v>790</v>
      </c>
      <c r="B4" s="5" t="n">
        <v>96325000</v>
      </c>
    </row>
    <row r="5" spans="1:2">
      <c r="A5" s="4" t="s">
        <v>791</v>
      </c>
      <c r="B5" s="5" t="n">
        <v>-96325000</v>
      </c>
    </row>
    <row r="6" spans="1:2">
      <c r="A6" s="4" t="s">
        <v>792</v>
      </c>
      <c r="B6" s="4" t="s">
        <v>36</v>
      </c>
    </row>
    <row r="7" spans="1:2">
      <c r="A7" s="4" t="s">
        <v>793</v>
      </c>
      <c r="B7" s="7" t="n">
        <v>10.21</v>
      </c>
    </row>
    <row r="8" spans="1:2">
      <c r="A8" s="4" t="s">
        <v>794</v>
      </c>
      <c r="B8" s="7" t="n">
        <v>10.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79</v>
      </c>
    </row>
    <row r="3" spans="1:4">
      <c r="A3" s="3" t="s">
        <v>227</v>
      </c>
    </row>
    <row r="4" spans="1:4">
      <c r="A4" s="4" t="s">
        <v>796</v>
      </c>
      <c r="B4" s="6" t="n">
        <v>360</v>
      </c>
      <c r="C4" s="6" t="n">
        <v>480</v>
      </c>
      <c r="D4" s="6" t="n">
        <v>123</v>
      </c>
    </row>
    <row r="5" spans="1:4">
      <c r="A5" s="4" t="s">
        <v>797</v>
      </c>
      <c r="B5" s="4" t="s">
        <v>36</v>
      </c>
      <c r="C5" s="4" t="s">
        <v>36</v>
      </c>
      <c r="D5" s="5" t="n">
        <v>159</v>
      </c>
    </row>
    <row r="6" spans="1:4">
      <c r="A6" s="4" t="s">
        <v>798</v>
      </c>
      <c r="B6" s="6" t="n">
        <v>360</v>
      </c>
      <c r="C6" s="6" t="n">
        <v>480</v>
      </c>
      <c r="D6" s="6" t="n">
        <v>28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 customWidth="1" max="6" min="6" width="14"/>
    <col customWidth="1" max="7" min="7" width="14"/>
  </cols>
  <sheetData>
    <row r="1" spans="1:7">
      <c r="A1" s="1" t="s">
        <v>799</v>
      </c>
      <c r="B1" s="2" t="s">
        <v>778</v>
      </c>
      <c r="C1" s="2" t="s">
        <v>399</v>
      </c>
      <c r="D1" s="2" t="s">
        <v>1</v>
      </c>
    </row>
    <row r="2" spans="1:7">
      <c r="B2" s="2" t="s">
        <v>714</v>
      </c>
      <c r="C2" s="2" t="s">
        <v>402</v>
      </c>
      <c r="D2" s="2" t="s">
        <v>2</v>
      </c>
      <c r="E2" s="2" t="s">
        <v>32</v>
      </c>
      <c r="F2" s="2" t="s">
        <v>79</v>
      </c>
      <c r="G2" s="2" t="s">
        <v>800</v>
      </c>
    </row>
    <row r="3" spans="1:7">
      <c r="A3" s="3" t="s">
        <v>801</v>
      </c>
    </row>
    <row r="4" spans="1:7">
      <c r="A4" s="4" t="s">
        <v>802</v>
      </c>
      <c r="D4" s="6" t="n">
        <v>3278000</v>
      </c>
      <c r="E4" s="6" t="n">
        <v>4526000</v>
      </c>
      <c r="F4" s="6" t="n">
        <v>4804000</v>
      </c>
    </row>
    <row r="5" spans="1:7">
      <c r="A5" s="4" t="s">
        <v>803</v>
      </c>
      <c r="E5" s="5" t="n">
        <v>10000000</v>
      </c>
    </row>
    <row r="6" spans="1:7">
      <c r="A6" s="4" t="s">
        <v>565</v>
      </c>
      <c r="E6" s="6" t="n">
        <v>119000</v>
      </c>
    </row>
    <row r="7" spans="1:7">
      <c r="A7" s="4" t="s">
        <v>804</v>
      </c>
      <c r="E7" s="4" t="s">
        <v>544</v>
      </c>
    </row>
    <row r="8" spans="1:7">
      <c r="A8" s="4" t="s">
        <v>805</v>
      </c>
      <c r="E8" s="6" t="n">
        <v>10000000</v>
      </c>
    </row>
    <row r="9" spans="1:7">
      <c r="A9" s="4" t="s">
        <v>806</v>
      </c>
      <c r="E9" s="4" t="s">
        <v>639</v>
      </c>
    </row>
    <row r="10" spans="1:7">
      <c r="A10" s="4" t="s">
        <v>807</v>
      </c>
      <c r="E10" s="6" t="n">
        <v>7200000</v>
      </c>
    </row>
    <row r="11" spans="1:7">
      <c r="A11" s="4" t="s">
        <v>808</v>
      </c>
      <c r="C11" s="6" t="n">
        <v>8200000</v>
      </c>
    </row>
    <row r="12" spans="1:7">
      <c r="A12" s="4" t="s">
        <v>809</v>
      </c>
      <c r="C12" s="6" t="n">
        <v>7200000</v>
      </c>
    </row>
    <row r="13" spans="1:7">
      <c r="A13" s="4" t="s">
        <v>50</v>
      </c>
      <c r="D13" s="5" t="n">
        <v>2700000</v>
      </c>
      <c r="E13" s="5" t="n">
        <v>2300000</v>
      </c>
    </row>
    <row r="14" spans="1:7">
      <c r="A14" s="4" t="s">
        <v>810</v>
      </c>
      <c r="D14" s="5" t="n">
        <v>1656000</v>
      </c>
      <c r="E14" s="5" t="n">
        <v>11684000</v>
      </c>
      <c r="F14" s="5" t="n">
        <v>3696000</v>
      </c>
    </row>
    <row r="15" spans="1:7">
      <c r="A15" s="4" t="s">
        <v>811</v>
      </c>
      <c r="D15" s="5" t="n">
        <v>1900000</v>
      </c>
      <c r="E15" s="5" t="n">
        <v>11500000</v>
      </c>
      <c r="F15" s="6" t="n">
        <v>3700000</v>
      </c>
    </row>
    <row r="16" spans="1:7">
      <c r="A16" s="4" t="s">
        <v>812</v>
      </c>
      <c r="E16" s="5" t="n">
        <v>1800000</v>
      </c>
    </row>
    <row r="17" spans="1:7">
      <c r="A17" s="4" t="s">
        <v>813</v>
      </c>
    </row>
    <row r="18" spans="1:7">
      <c r="A18" s="3" t="s">
        <v>801</v>
      </c>
    </row>
    <row r="19" spans="1:7">
      <c r="A19" s="4" t="s">
        <v>814</v>
      </c>
      <c r="G19" s="6" t="n">
        <v>15000000</v>
      </c>
    </row>
    <row r="20" spans="1:7">
      <c r="A20" s="4" t="s">
        <v>815</v>
      </c>
      <c r="D20" s="5" t="n">
        <v>5500000</v>
      </c>
      <c r="G20" s="6" t="n">
        <v>1833333</v>
      </c>
    </row>
    <row r="21" spans="1:7">
      <c r="A21" s="4" t="s">
        <v>816</v>
      </c>
      <c r="B21" s="6" t="n">
        <v>1833333</v>
      </c>
    </row>
    <row r="22" spans="1:7">
      <c r="A22" s="4" t="s">
        <v>817</v>
      </c>
      <c r="E22" s="6" t="n">
        <v>11100000</v>
      </c>
    </row>
    <row r="23" spans="1:7">
      <c r="A23" s="4" t="s">
        <v>818</v>
      </c>
      <c r="D23" s="6" t="n">
        <v>5600000</v>
      </c>
    </row>
    <row r="24" spans="1:7">
      <c r="A24" s="4" t="s">
        <v>819</v>
      </c>
    </row>
    <row r="25" spans="1:7">
      <c r="A25" s="3" t="s">
        <v>801</v>
      </c>
    </row>
    <row r="26" spans="1:7">
      <c r="A26" s="4" t="s">
        <v>820</v>
      </c>
      <c r="D26" s="4" t="s">
        <v>821</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437</v>
      </c>
    </row>
    <row r="2" spans="1:2">
      <c r="A2" s="3" t="s">
        <v>230</v>
      </c>
    </row>
    <row r="3" spans="1:2">
      <c r="A3" s="5" t="n">
        <v>2017</v>
      </c>
      <c r="B3" s="6" t="n">
        <v>1863</v>
      </c>
    </row>
    <row r="4" spans="1:2">
      <c r="A4" s="5" t="n">
        <v>2018</v>
      </c>
      <c r="B4" s="5" t="n">
        <v>1800</v>
      </c>
    </row>
    <row r="5" spans="1:2">
      <c r="A5" s="5" t="n">
        <v>2019</v>
      </c>
      <c r="B5" s="5" t="n">
        <v>1674</v>
      </c>
    </row>
    <row r="6" spans="1:2">
      <c r="A6" s="5" t="n">
        <v>2020</v>
      </c>
      <c r="B6" s="5" t="n">
        <v>1727</v>
      </c>
    </row>
    <row r="7" spans="1:2">
      <c r="A7" s="5" t="n">
        <v>2021</v>
      </c>
      <c r="B7" s="5" t="n">
        <v>1718</v>
      </c>
    </row>
    <row r="8" spans="1:2">
      <c r="A8" s="4" t="s">
        <v>746</v>
      </c>
      <c r="B8" s="5" t="n">
        <v>16325</v>
      </c>
    </row>
    <row r="9" spans="1:2">
      <c r="A9" s="4" t="s">
        <v>823</v>
      </c>
      <c r="B9" s="6" t="n">
        <v>251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824</v>
      </c>
      <c r="B1" s="2" t="s">
        <v>1</v>
      </c>
    </row>
    <row r="2" spans="1:5">
      <c r="B2" s="2" t="s">
        <v>2</v>
      </c>
      <c r="C2" s="2" t="s">
        <v>32</v>
      </c>
      <c r="D2" s="2" t="s">
        <v>79</v>
      </c>
      <c r="E2" s="2" t="s">
        <v>4</v>
      </c>
    </row>
    <row r="3" spans="1:5">
      <c r="A3" s="4" t="s">
        <v>825</v>
      </c>
      <c r="B3" s="5" t="n">
        <v>125000</v>
      </c>
      <c r="C3" s="5" t="n">
        <v>233000</v>
      </c>
      <c r="D3" s="5" t="n">
        <v>294000</v>
      </c>
    </row>
    <row r="4" spans="1:5">
      <c r="A4" s="4" t="s">
        <v>826</v>
      </c>
      <c r="B4" s="6" t="n">
        <v>1268000</v>
      </c>
      <c r="C4" s="6" t="n">
        <v>2358000</v>
      </c>
      <c r="D4" s="6" t="n">
        <v>2969000</v>
      </c>
    </row>
    <row r="5" spans="1:5">
      <c r="A5" s="4" t="s">
        <v>827</v>
      </c>
      <c r="C5" s="6" t="n">
        <v>2375000</v>
      </c>
    </row>
    <row r="6" spans="1:5">
      <c r="A6" s="4" t="s">
        <v>144</v>
      </c>
      <c r="B6" s="6" t="n">
        <v>500000</v>
      </c>
    </row>
    <row r="7" spans="1:5">
      <c r="A7" s="4" t="s">
        <v>828</v>
      </c>
    </row>
    <row r="8" spans="1:5">
      <c r="A8" s="4" t="s">
        <v>829</v>
      </c>
      <c r="B8" s="5" t="n">
        <v>48780</v>
      </c>
    </row>
    <row r="9" spans="1:5">
      <c r="A9" s="4" t="s">
        <v>144</v>
      </c>
      <c r="B9" s="6" t="n">
        <v>500000</v>
      </c>
    </row>
    <row r="10" spans="1:5">
      <c r="A10" s="4" t="s">
        <v>378</v>
      </c>
    </row>
    <row r="11" spans="1:5">
      <c r="A11" s="4" t="s">
        <v>825</v>
      </c>
      <c r="B11" s="5" t="n">
        <v>125610</v>
      </c>
      <c r="C11" s="5" t="n">
        <v>232506</v>
      </c>
      <c r="D11" s="5" t="n">
        <v>295061</v>
      </c>
    </row>
    <row r="12" spans="1:5">
      <c r="A12" s="4" t="s">
        <v>826</v>
      </c>
      <c r="B12" s="6" t="n">
        <v>1300000</v>
      </c>
      <c r="C12" s="6" t="n">
        <v>2400000</v>
      </c>
      <c r="D12" s="6" t="n">
        <v>2968750</v>
      </c>
    </row>
    <row r="13" spans="1:5">
      <c r="A13" s="4" t="s">
        <v>830</v>
      </c>
      <c r="C13" s="5" t="n">
        <v>200000</v>
      </c>
    </row>
    <row r="14" spans="1:5">
      <c r="A14" s="4" t="s">
        <v>827</v>
      </c>
      <c r="C14" s="6" t="n">
        <v>2400000</v>
      </c>
    </row>
    <row r="15" spans="1:5">
      <c r="A15" s="4" t="s">
        <v>831</v>
      </c>
    </row>
    <row r="16" spans="1:5">
      <c r="A16" s="4" t="s">
        <v>825</v>
      </c>
      <c r="C16" s="5" t="n">
        <v>10000</v>
      </c>
      <c r="D16" s="5" t="n">
        <v>369665</v>
      </c>
    </row>
    <row r="17" spans="1:5">
      <c r="A17" s="4" t="s">
        <v>826</v>
      </c>
      <c r="C17" s="6" t="n">
        <v>86900</v>
      </c>
      <c r="D17" s="6" t="n">
        <v>3125403</v>
      </c>
    </row>
    <row r="18" spans="1:5">
      <c r="A18" s="4" t="s">
        <v>832</v>
      </c>
    </row>
    <row r="19" spans="1:5">
      <c r="A19" s="4" t="s">
        <v>833</v>
      </c>
      <c r="B19" s="5" t="n">
        <v>747081</v>
      </c>
      <c r="C19" s="5" t="n">
        <v>225280</v>
      </c>
      <c r="D19" s="5" t="n">
        <v>101330</v>
      </c>
    </row>
    <row r="20" spans="1:5">
      <c r="A20" s="4" t="s">
        <v>834</v>
      </c>
      <c r="B20" s="6" t="n">
        <v>7300000</v>
      </c>
      <c r="C20" s="6" t="n">
        <v>2300000</v>
      </c>
      <c r="D20" s="6" t="n">
        <v>1200000</v>
      </c>
    </row>
    <row r="21" spans="1:5">
      <c r="A21" s="4" t="s">
        <v>835</v>
      </c>
      <c r="E21" s="7" t="n">
        <v>0.03</v>
      </c>
    </row>
    <row r="22" spans="1:5">
      <c r="A22" s="4" t="s">
        <v>836</v>
      </c>
      <c r="B22" s="6" t="n">
        <v>862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7</v>
      </c>
      <c r="B1" s="2" t="s">
        <v>1</v>
      </c>
    </row>
    <row r="2" spans="1:4">
      <c r="B2" s="2" t="s">
        <v>2</v>
      </c>
      <c r="C2" s="2" t="s">
        <v>32</v>
      </c>
      <c r="D2" s="2" t="s">
        <v>79</v>
      </c>
    </row>
    <row r="3" spans="1:4">
      <c r="A3" s="3" t="s">
        <v>235</v>
      </c>
    </row>
    <row r="4" spans="1:4">
      <c r="A4" s="4" t="s">
        <v>838</v>
      </c>
      <c r="B4" s="4" t="s">
        <v>839</v>
      </c>
    </row>
    <row r="5" spans="1:4">
      <c r="A5" s="4" t="s">
        <v>840</v>
      </c>
      <c r="B5" s="6" t="n">
        <v>108</v>
      </c>
      <c r="C5" s="6" t="n">
        <v>94</v>
      </c>
      <c r="D5" s="6" t="n">
        <v>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79</v>
      </c>
    </row>
    <row r="3" spans="1:4">
      <c r="A3" s="3" t="s">
        <v>153</v>
      </c>
    </row>
    <row r="4" spans="1:4">
      <c r="A4" s="4" t="s">
        <v>99</v>
      </c>
      <c r="B4" s="6" t="n">
        <v>10340</v>
      </c>
      <c r="C4" s="6" t="n">
        <v>8989</v>
      </c>
      <c r="D4" s="6" t="n">
        <v>10997</v>
      </c>
    </row>
    <row r="5" spans="1:4">
      <c r="A5" s="3" t="s">
        <v>154</v>
      </c>
    </row>
    <row r="6" spans="1:4">
      <c r="A6" s="4" t="s">
        <v>89</v>
      </c>
      <c r="B6" s="5" t="n">
        <v>7173</v>
      </c>
      <c r="C6" s="5" t="n">
        <v>6894</v>
      </c>
      <c r="D6" s="5" t="n">
        <v>6316</v>
      </c>
    </row>
    <row r="7" spans="1:4">
      <c r="A7" s="4" t="s">
        <v>155</v>
      </c>
      <c r="B7" s="5" t="n">
        <v>1427</v>
      </c>
      <c r="C7" s="5" t="n">
        <v>3935</v>
      </c>
      <c r="D7" s="5" t="n">
        <v>937</v>
      </c>
    </row>
    <row r="8" spans="1:4">
      <c r="A8" s="4" t="s">
        <v>156</v>
      </c>
      <c r="B8" s="5" t="n">
        <v>-437</v>
      </c>
      <c r="C8" s="5" t="n">
        <v>808</v>
      </c>
      <c r="D8" s="5" t="n">
        <v>279</v>
      </c>
    </row>
    <row r="9" spans="1:4">
      <c r="A9" s="4" t="s">
        <v>157</v>
      </c>
      <c r="B9" s="4" t="s">
        <v>36</v>
      </c>
      <c r="C9" s="4" t="s">
        <v>36</v>
      </c>
      <c r="D9" s="5" t="n">
        <v>-5642</v>
      </c>
    </row>
    <row r="10" spans="1:4">
      <c r="A10" s="4" t="s">
        <v>158</v>
      </c>
      <c r="B10" s="5" t="n">
        <v>4317</v>
      </c>
      <c r="C10" s="5" t="n">
        <v>1705</v>
      </c>
      <c r="D10" s="5" t="n">
        <v>2294</v>
      </c>
    </row>
    <row r="11" spans="1:4">
      <c r="A11" s="4" t="s">
        <v>159</v>
      </c>
      <c r="B11" s="5" t="n">
        <v>455</v>
      </c>
      <c r="C11" s="5" t="n">
        <v>36</v>
      </c>
      <c r="D11" s="5" t="n">
        <v>87</v>
      </c>
    </row>
    <row r="12" spans="1:4">
      <c r="A12" s="4" t="s">
        <v>160</v>
      </c>
      <c r="B12" s="4" t="s">
        <v>36</v>
      </c>
      <c r="C12" s="5" t="n">
        <v>-229</v>
      </c>
      <c r="D12" s="4" t="s">
        <v>36</v>
      </c>
    </row>
    <row r="13" spans="1:4">
      <c r="A13" s="4" t="s">
        <v>161</v>
      </c>
      <c r="B13" s="4" t="s">
        <v>36</v>
      </c>
      <c r="C13" s="5" t="n">
        <v>-8167</v>
      </c>
      <c r="D13" s="4" t="s">
        <v>36</v>
      </c>
    </row>
    <row r="14" spans="1:4">
      <c r="A14" s="4" t="s">
        <v>162</v>
      </c>
      <c r="B14" s="5" t="n">
        <v>-116</v>
      </c>
      <c r="C14" s="4" t="s">
        <v>36</v>
      </c>
      <c r="D14" s="4" t="s">
        <v>36</v>
      </c>
    </row>
    <row r="15" spans="1:4">
      <c r="A15" s="4" t="s">
        <v>163</v>
      </c>
      <c r="B15" s="5" t="n">
        <v>15</v>
      </c>
      <c r="C15" s="5" t="n">
        <v>-38</v>
      </c>
      <c r="D15" s="5" t="n">
        <v>-15</v>
      </c>
    </row>
    <row r="16" spans="1:4">
      <c r="A16" s="4" t="s">
        <v>164</v>
      </c>
      <c r="B16" s="5" t="n">
        <v>360</v>
      </c>
      <c r="C16" s="5" t="n">
        <v>480</v>
      </c>
      <c r="D16" s="5" t="n">
        <v>282</v>
      </c>
    </row>
    <row r="17" spans="1:4">
      <c r="A17" s="3" t="s">
        <v>165</v>
      </c>
    </row>
    <row r="18" spans="1:4">
      <c r="A18" s="4" t="s">
        <v>166</v>
      </c>
      <c r="B18" s="5" t="n">
        <v>-3986</v>
      </c>
      <c r="C18" s="5" t="n">
        <v>-339</v>
      </c>
      <c r="D18" s="5" t="n">
        <v>-36</v>
      </c>
    </row>
    <row r="19" spans="1:4">
      <c r="A19" s="4" t="s">
        <v>38</v>
      </c>
      <c r="B19" s="5" t="n">
        <v>-124</v>
      </c>
      <c r="C19" s="5" t="n">
        <v>54</v>
      </c>
      <c r="D19" s="5" t="n">
        <v>-407</v>
      </c>
    </row>
    <row r="20" spans="1:4">
      <c r="A20" s="4" t="s">
        <v>167</v>
      </c>
      <c r="B20" s="5" t="n">
        <v>-18</v>
      </c>
      <c r="C20" s="5" t="n">
        <v>852</v>
      </c>
      <c r="D20" s="5" t="n">
        <v>-2256</v>
      </c>
    </row>
    <row r="21" spans="1:4">
      <c r="A21" s="4" t="s">
        <v>168</v>
      </c>
      <c r="B21" s="5" t="n">
        <v>3625</v>
      </c>
      <c r="C21" s="5" t="n">
        <v>1384</v>
      </c>
      <c r="D21" s="5" t="n">
        <v>7599</v>
      </c>
    </row>
    <row r="22" spans="1:4">
      <c r="A22" s="4" t="s">
        <v>169</v>
      </c>
      <c r="B22" s="5" t="n">
        <v>23031</v>
      </c>
      <c r="C22" s="5" t="n">
        <v>16364</v>
      </c>
      <c r="D22" s="5" t="n">
        <v>20435</v>
      </c>
    </row>
    <row r="23" spans="1:4">
      <c r="A23" s="3" t="s">
        <v>170</v>
      </c>
    </row>
    <row r="24" spans="1:4">
      <c r="A24" s="4" t="s">
        <v>171</v>
      </c>
      <c r="B24" s="5" t="n">
        <v>3427</v>
      </c>
      <c r="C24" s="4" t="s">
        <v>36</v>
      </c>
      <c r="D24" s="5" t="n">
        <v>438</v>
      </c>
    </row>
    <row r="25" spans="1:4">
      <c r="A25" s="4" t="s">
        <v>172</v>
      </c>
      <c r="B25" s="5" t="n">
        <v>621</v>
      </c>
      <c r="C25" s="4" t="s">
        <v>36</v>
      </c>
      <c r="D25" s="4" t="s">
        <v>36</v>
      </c>
    </row>
    <row r="26" spans="1:4">
      <c r="A26" s="4" t="s">
        <v>173</v>
      </c>
      <c r="B26" s="4" t="s">
        <v>36</v>
      </c>
      <c r="C26" s="4" t="s">
        <v>36</v>
      </c>
      <c r="D26" s="5" t="n">
        <v>-5325</v>
      </c>
    </row>
    <row r="27" spans="1:4">
      <c r="A27" s="4" t="s">
        <v>174</v>
      </c>
      <c r="B27" s="5" t="n">
        <v>-28148</v>
      </c>
      <c r="C27" s="5" t="n">
        <v>-19259</v>
      </c>
      <c r="D27" s="5" t="n">
        <v>-16034</v>
      </c>
    </row>
    <row r="28" spans="1:4">
      <c r="A28" s="4" t="s">
        <v>175</v>
      </c>
      <c r="B28" s="4" t="s">
        <v>36</v>
      </c>
      <c r="C28" s="5" t="n">
        <v>-2328</v>
      </c>
      <c r="D28" s="5" t="n">
        <v>-500</v>
      </c>
    </row>
    <row r="29" spans="1:4">
      <c r="A29" s="4" t="s">
        <v>176</v>
      </c>
      <c r="B29" s="5" t="n">
        <v>-24100</v>
      </c>
      <c r="C29" s="5" t="n">
        <v>-21587</v>
      </c>
      <c r="D29" s="5" t="n">
        <v>-21421</v>
      </c>
    </row>
    <row r="30" spans="1:4">
      <c r="A30" s="3" t="s">
        <v>177</v>
      </c>
    </row>
    <row r="31" spans="1:4">
      <c r="A31" s="4" t="s">
        <v>178</v>
      </c>
      <c r="B31" s="5" t="n">
        <v>32049</v>
      </c>
      <c r="C31" s="5" t="n">
        <v>18283</v>
      </c>
      <c r="D31" s="5" t="n">
        <v>7025</v>
      </c>
    </row>
    <row r="32" spans="1:4">
      <c r="A32" s="4" t="s">
        <v>179</v>
      </c>
      <c r="B32" s="5" t="n">
        <v>500</v>
      </c>
      <c r="C32" s="5" t="n">
        <v>87</v>
      </c>
      <c r="D32" s="5" t="n">
        <v>3126</v>
      </c>
    </row>
    <row r="33" spans="1:4">
      <c r="A33" s="4" t="s">
        <v>180</v>
      </c>
      <c r="B33" s="5" t="n">
        <v>-19159</v>
      </c>
      <c r="C33" s="5" t="n">
        <v>-12579</v>
      </c>
      <c r="D33" s="5" t="n">
        <v>-8473</v>
      </c>
    </row>
    <row r="34" spans="1:4">
      <c r="A34" s="4" t="s">
        <v>181</v>
      </c>
      <c r="B34" s="5" t="n">
        <v>-7311</v>
      </c>
      <c r="C34" s="5" t="n">
        <v>-2296</v>
      </c>
      <c r="D34" s="5" t="n">
        <v>-1150</v>
      </c>
    </row>
    <row r="35" spans="1:4">
      <c r="A35" s="4" t="s">
        <v>148</v>
      </c>
      <c r="B35" s="5" t="n">
        <v>-862</v>
      </c>
      <c r="C35" s="4" t="s">
        <v>36</v>
      </c>
      <c r="D35" s="4" t="s">
        <v>36</v>
      </c>
    </row>
    <row r="36" spans="1:4">
      <c r="A36" s="4" t="s">
        <v>182</v>
      </c>
      <c r="B36" s="5" t="n">
        <v>-624</v>
      </c>
      <c r="C36" s="4" t="s">
        <v>36</v>
      </c>
      <c r="D36" s="4" t="s">
        <v>36</v>
      </c>
    </row>
    <row r="37" spans="1:4">
      <c r="A37" s="4" t="s">
        <v>183</v>
      </c>
      <c r="B37" s="5" t="n">
        <v>-217</v>
      </c>
      <c r="C37" s="5" t="n">
        <v>-216</v>
      </c>
      <c r="D37" s="5" t="n">
        <v>-216</v>
      </c>
    </row>
    <row r="38" spans="1:4">
      <c r="A38" s="4" t="s">
        <v>184</v>
      </c>
      <c r="B38" s="5" t="n">
        <v>4376</v>
      </c>
      <c r="C38" s="5" t="n">
        <v>3279</v>
      </c>
      <c r="D38" s="5" t="n">
        <v>312</v>
      </c>
    </row>
    <row r="39" spans="1:4">
      <c r="A39" s="4" t="s">
        <v>185</v>
      </c>
      <c r="B39" s="5" t="n">
        <v>3307</v>
      </c>
      <c r="C39" s="5" t="n">
        <v>-1944</v>
      </c>
      <c r="D39" s="5" t="n">
        <v>-674</v>
      </c>
    </row>
    <row r="40" spans="1:4">
      <c r="A40" s="4" t="s">
        <v>186</v>
      </c>
      <c r="B40" s="5" t="n">
        <v>8020</v>
      </c>
      <c r="C40" s="5" t="n">
        <v>9964</v>
      </c>
      <c r="D40" s="5" t="n">
        <v>10638</v>
      </c>
    </row>
    <row r="41" spans="1:4">
      <c r="A41" s="4" t="s">
        <v>187</v>
      </c>
      <c r="B41" s="5" t="n">
        <v>11327</v>
      </c>
      <c r="C41" s="5" t="n">
        <v>8020</v>
      </c>
      <c r="D41" s="5" t="n">
        <v>9964</v>
      </c>
    </row>
    <row r="42" spans="1:4">
      <c r="A42" s="3" t="s">
        <v>188</v>
      </c>
    </row>
    <row r="43" spans="1:4">
      <c r="A43" s="4" t="s">
        <v>189</v>
      </c>
      <c r="B43" s="5" t="n">
        <v>7719</v>
      </c>
      <c r="C43" s="5" t="n">
        <v>6540</v>
      </c>
      <c r="D43" s="5" t="n">
        <v>7315</v>
      </c>
    </row>
    <row r="44" spans="1:4">
      <c r="A44" s="4" t="s">
        <v>190</v>
      </c>
      <c r="B44" s="6" t="n">
        <v>1914</v>
      </c>
      <c r="C44" s="6" t="n">
        <v>3776</v>
      </c>
      <c r="D44" s="6" t="n">
        <v>3953</v>
      </c>
    </row>
    <row r="45" spans="1:4">
      <c r="A45" s="3" t="s">
        <v>191</v>
      </c>
    </row>
    <row r="46" spans="1:4">
      <c r="A46" s="4" t="s">
        <v>192</v>
      </c>
      <c r="B46" s="5" t="n">
        <v>125000</v>
      </c>
      <c r="C46" s="5" t="n">
        <v>233000</v>
      </c>
      <c r="D46" s="5" t="n">
        <v>294000</v>
      </c>
    </row>
    <row r="47" spans="1:4">
      <c r="A47" s="4" t="s">
        <v>193</v>
      </c>
      <c r="B47" s="6" t="n">
        <v>1268</v>
      </c>
      <c r="C47" s="6" t="n">
        <v>2358</v>
      </c>
      <c r="D47" s="6" t="n">
        <v>2969</v>
      </c>
    </row>
    <row r="48" spans="1:4">
      <c r="A48" s="4" t="s">
        <v>194</v>
      </c>
      <c r="B48" s="4" t="s">
        <v>36</v>
      </c>
      <c r="C48" s="5" t="n">
        <v>3379</v>
      </c>
      <c r="D48" s="5" t="n">
        <v>4879</v>
      </c>
    </row>
    <row r="49" spans="1:4">
      <c r="A49" s="4" t="s">
        <v>195</v>
      </c>
      <c r="B49" s="5" t="n">
        <v>4800</v>
      </c>
      <c r="C49" s="4" t="s">
        <v>36</v>
      </c>
      <c r="D49" s="4" t="s">
        <v>36</v>
      </c>
    </row>
    <row r="50" spans="1:4">
      <c r="A50" s="4" t="s">
        <v>196</v>
      </c>
      <c r="B50" s="4" t="s">
        <v>36</v>
      </c>
      <c r="C50" s="4" t="s">
        <v>36</v>
      </c>
      <c r="D50" s="5" t="n">
        <v>3128</v>
      </c>
    </row>
    <row r="51" spans="1:4">
      <c r="A51" s="4" t="s">
        <v>197</v>
      </c>
      <c r="B51" s="4" t="s">
        <v>36</v>
      </c>
      <c r="C51" s="5" t="n">
        <v>7234</v>
      </c>
      <c r="D51" s="4" t="s">
        <v>36</v>
      </c>
    </row>
    <row r="52" spans="1:4">
      <c r="A52" s="4" t="s">
        <v>198</v>
      </c>
      <c r="B52" s="4" t="s">
        <v>36</v>
      </c>
      <c r="C52" s="6" t="n">
        <v>18</v>
      </c>
      <c r="D52" s="6" t="n">
        <v>41</v>
      </c>
    </row>
    <row r="53" spans="1:4">
      <c r="A53" s="4" t="s">
        <v>199</v>
      </c>
      <c r="B53" s="4" t="s">
        <v>36</v>
      </c>
      <c r="C53" s="5" t="n">
        <v>200000</v>
      </c>
      <c r="D53" s="4" t="s">
        <v>36</v>
      </c>
    </row>
    <row r="54" spans="1:4">
      <c r="A54" s="4" t="s">
        <v>200</v>
      </c>
      <c r="B54" s="4" t="s">
        <v>36</v>
      </c>
      <c r="C54" s="6" t="n">
        <v>2375</v>
      </c>
      <c r="D54" s="4" t="s">
        <v>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C97"/>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5"/>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14"/>
    <col customWidth="1" max="25" min="25" width="14"/>
    <col customWidth="1" max="26" min="26" width="21"/>
    <col customWidth="1" max="27" min="27" width="14"/>
    <col customWidth="1" max="28" min="28" width="21"/>
    <col customWidth="1" max="29" min="29" width="14"/>
  </cols>
  <sheetData>
    <row r="1" spans="1:29">
      <c r="A1" s="1" t="s">
        <v>841</v>
      </c>
      <c r="B1" s="2" t="s">
        <v>517</v>
      </c>
      <c r="C1" s="2" t="s">
        <v>842</v>
      </c>
      <c r="D1" s="2" t="s">
        <v>842</v>
      </c>
      <c r="E1" s="2" t="s">
        <v>843</v>
      </c>
      <c r="F1" s="2" t="s">
        <v>437</v>
      </c>
      <c r="G1" s="2" t="s">
        <v>529</v>
      </c>
      <c r="H1" s="2" t="s">
        <v>844</v>
      </c>
      <c r="I1" s="2" t="s">
        <v>437</v>
      </c>
      <c r="J1" s="2" t="s">
        <v>845</v>
      </c>
      <c r="K1" s="2" t="s">
        <v>846</v>
      </c>
      <c r="L1" s="2" t="s">
        <v>847</v>
      </c>
      <c r="M1" s="2" t="s">
        <v>536</v>
      </c>
      <c r="N1" s="2" t="s">
        <v>848</v>
      </c>
      <c r="O1" s="2" t="s">
        <v>849</v>
      </c>
      <c r="P1" s="2" t="s">
        <v>530</v>
      </c>
      <c r="Q1" s="2" t="s">
        <v>850</v>
      </c>
      <c r="R1" s="2" t="s">
        <v>851</v>
      </c>
      <c r="S1" s="2" t="s">
        <v>852</v>
      </c>
      <c r="T1" s="2" t="s">
        <v>519</v>
      </c>
      <c r="U1" s="2" t="s">
        <v>437</v>
      </c>
      <c r="V1" s="2" t="s">
        <v>536</v>
      </c>
      <c r="W1" s="2" t="s">
        <v>850</v>
      </c>
      <c r="X1" s="2" t="s">
        <v>712</v>
      </c>
      <c r="Y1" s="2" t="s">
        <v>358</v>
      </c>
      <c r="Z1" s="2" t="s">
        <v>526</v>
      </c>
      <c r="AA1" s="2" t="s">
        <v>668</v>
      </c>
      <c r="AB1" s="2" t="s">
        <v>532</v>
      </c>
      <c r="AC1" s="2" t="s">
        <v>361</v>
      </c>
    </row>
    <row r="2" spans="1:29">
      <c r="A2" s="3" t="s">
        <v>853</v>
      </c>
    </row>
    <row r="3" spans="1:29">
      <c r="A3" s="4" t="s">
        <v>368</v>
      </c>
      <c r="Y3" s="4" t="s">
        <v>369</v>
      </c>
    </row>
    <row r="4" spans="1:29">
      <c r="A4" s="4" t="s">
        <v>99</v>
      </c>
      <c r="I4" s="6" t="n">
        <v>379000</v>
      </c>
      <c r="J4" s="6" t="n">
        <v>2653000</v>
      </c>
      <c r="K4" s="6" t="n">
        <v>5505000</v>
      </c>
      <c r="L4" s="6" t="n">
        <v>2552000</v>
      </c>
      <c r="M4" s="6" t="n">
        <v>526000</v>
      </c>
      <c r="N4" s="6" t="n">
        <v>8267000</v>
      </c>
      <c r="O4" s="6" t="n">
        <v>-2841000</v>
      </c>
      <c r="P4" s="6" t="n">
        <v>3360000</v>
      </c>
      <c r="Q4" s="6" t="n">
        <v>4423000</v>
      </c>
      <c r="R4" s="6" t="n">
        <v>691000</v>
      </c>
      <c r="S4" s="6" t="n">
        <v>3722000</v>
      </c>
      <c r="T4" s="6" t="n">
        <v>2404000</v>
      </c>
      <c r="U4" s="6" t="n">
        <v>11089000</v>
      </c>
      <c r="V4" s="6" t="n">
        <v>9312000</v>
      </c>
      <c r="W4" s="6" t="n">
        <v>11240000</v>
      </c>
    </row>
    <row r="5" spans="1:29">
      <c r="A5" s="4" t="s">
        <v>564</v>
      </c>
      <c r="G5" s="6" t="n">
        <v>2000000</v>
      </c>
    </row>
    <row r="6" spans="1:29">
      <c r="A6" s="4" t="s">
        <v>541</v>
      </c>
      <c r="G6" s="4" t="s">
        <v>544</v>
      </c>
      <c r="X6" s="4" t="s">
        <v>382</v>
      </c>
      <c r="Z6" s="4" t="s">
        <v>543</v>
      </c>
      <c r="AA6" s="4" t="s">
        <v>545</v>
      </c>
      <c r="AC6" s="4" t="s">
        <v>542</v>
      </c>
    </row>
    <row r="7" spans="1:29">
      <c r="A7" s="4" t="s">
        <v>854</v>
      </c>
      <c r="Y7" s="4" t="s">
        <v>364</v>
      </c>
    </row>
    <row r="8" spans="1:29">
      <c r="A8" s="4" t="s">
        <v>855</v>
      </c>
      <c r="U8" s="6" t="n">
        <v>-4317000</v>
      </c>
      <c r="V8" s="6" t="n">
        <v>-1705000</v>
      </c>
      <c r="W8" s="6" t="n">
        <v>-2294000</v>
      </c>
    </row>
    <row r="9" spans="1:29">
      <c r="A9" s="4" t="s">
        <v>539</v>
      </c>
      <c r="Z9" s="6" t="n">
        <v>9000000</v>
      </c>
      <c r="AB9" s="6" t="n">
        <v>1500000</v>
      </c>
    </row>
    <row r="10" spans="1:29">
      <c r="A10" s="4" t="s">
        <v>342</v>
      </c>
    </row>
    <row r="11" spans="1:29">
      <c r="A11" s="3" t="s">
        <v>853</v>
      </c>
    </row>
    <row r="12" spans="1:29">
      <c r="A12" s="4" t="s">
        <v>856</v>
      </c>
      <c r="H12" s="4" t="s">
        <v>857</v>
      </c>
    </row>
    <row r="13" spans="1:29">
      <c r="A13" s="4" t="s">
        <v>858</v>
      </c>
      <c r="H13" s="6" t="n">
        <v>500000</v>
      </c>
    </row>
    <row r="14" spans="1:29">
      <c r="A14" s="4" t="s">
        <v>675</v>
      </c>
    </row>
    <row r="15" spans="1:29">
      <c r="A15" s="3" t="s">
        <v>853</v>
      </c>
    </row>
    <row r="16" spans="1:29">
      <c r="A16" s="4" t="s">
        <v>541</v>
      </c>
      <c r="F16" s="4" t="s">
        <v>618</v>
      </c>
      <c r="I16" s="4" t="s">
        <v>618</v>
      </c>
      <c r="M16" s="4" t="s">
        <v>618</v>
      </c>
      <c r="U16" s="4" t="s">
        <v>618</v>
      </c>
      <c r="V16" s="4" t="s">
        <v>618</v>
      </c>
    </row>
    <row r="17" spans="1:29">
      <c r="A17" s="4" t="s">
        <v>345</v>
      </c>
    </row>
    <row r="18" spans="1:29">
      <c r="A18" s="3" t="s">
        <v>853</v>
      </c>
    </row>
    <row r="19" spans="1:29">
      <c r="A19" s="4" t="s">
        <v>368</v>
      </c>
      <c r="E19" s="4" t="s">
        <v>389</v>
      </c>
    </row>
    <row r="20" spans="1:29">
      <c r="A20" s="4" t="s">
        <v>859</v>
      </c>
      <c r="E20" s="6" t="n">
        <v>200000</v>
      </c>
    </row>
    <row r="21" spans="1:29">
      <c r="A21" s="4" t="s">
        <v>625</v>
      </c>
      <c r="E21" s="5" t="n">
        <v>3600000</v>
      </c>
    </row>
    <row r="22" spans="1:29">
      <c r="A22" s="4" t="s">
        <v>99</v>
      </c>
      <c r="E22" s="5" t="n">
        <v>1000000</v>
      </c>
    </row>
    <row r="23" spans="1:29">
      <c r="A23" s="4" t="s">
        <v>860</v>
      </c>
      <c r="E23" s="6" t="n">
        <v>229000</v>
      </c>
    </row>
    <row r="24" spans="1:29">
      <c r="A24" s="4" t="s">
        <v>861</v>
      </c>
      <c r="E24" s="4" t="s">
        <v>386</v>
      </c>
    </row>
    <row r="25" spans="1:29">
      <c r="A25" s="4" t="s">
        <v>862</v>
      </c>
      <c r="E25" s="6" t="n">
        <v>750000</v>
      </c>
      <c r="F25" s="6" t="n">
        <v>2000000</v>
      </c>
      <c r="I25" s="6" t="n">
        <v>2000000</v>
      </c>
      <c r="U25" s="6" t="n">
        <v>2000000</v>
      </c>
    </row>
    <row r="26" spans="1:29">
      <c r="A26" s="4" t="s">
        <v>863</v>
      </c>
      <c r="F26" s="4" t="s">
        <v>364</v>
      </c>
    </row>
    <row r="27" spans="1:29">
      <c r="A27" s="4" t="s">
        <v>854</v>
      </c>
      <c r="F27" s="4" t="s">
        <v>369</v>
      </c>
      <c r="I27" s="4" t="s">
        <v>369</v>
      </c>
      <c r="U27" s="4" t="s">
        <v>369</v>
      </c>
    </row>
    <row r="28" spans="1:29">
      <c r="A28" s="4" t="s">
        <v>855</v>
      </c>
      <c r="F28" s="6" t="n">
        <v>641000</v>
      </c>
    </row>
    <row r="29" spans="1:29">
      <c r="A29" s="4" t="s">
        <v>864</v>
      </c>
      <c r="F29" s="5" t="n">
        <v>1700000</v>
      </c>
    </row>
    <row r="30" spans="1:29">
      <c r="A30" s="4" t="s">
        <v>865</v>
      </c>
      <c r="F30" s="5" t="n">
        <v>825000</v>
      </c>
      <c r="I30" s="6" t="n">
        <v>825000</v>
      </c>
      <c r="U30" s="6" t="n">
        <v>825000</v>
      </c>
    </row>
    <row r="31" spans="1:29">
      <c r="A31" s="4" t="s">
        <v>866</v>
      </c>
      <c r="F31" s="5" t="n">
        <v>2500000</v>
      </c>
      <c r="I31" s="5" t="n">
        <v>2500000</v>
      </c>
      <c r="U31" s="5" t="n">
        <v>2500000</v>
      </c>
    </row>
    <row r="32" spans="1:29">
      <c r="A32" s="4" t="s">
        <v>867</v>
      </c>
    </row>
    <row r="33" spans="1:29">
      <c r="A33" s="3" t="s">
        <v>853</v>
      </c>
    </row>
    <row r="34" spans="1:29">
      <c r="A34" s="4" t="s">
        <v>868</v>
      </c>
      <c r="E34" s="5" t="n">
        <v>50000</v>
      </c>
    </row>
    <row r="35" spans="1:29">
      <c r="A35" s="4" t="s">
        <v>869</v>
      </c>
    </row>
    <row r="36" spans="1:29">
      <c r="A36" s="3" t="s">
        <v>853</v>
      </c>
    </row>
    <row r="37" spans="1:29">
      <c r="A37" s="4" t="s">
        <v>868</v>
      </c>
      <c r="E37" s="5" t="n">
        <v>200000</v>
      </c>
    </row>
    <row r="38" spans="1:29">
      <c r="A38" s="4" t="s">
        <v>642</v>
      </c>
    </row>
    <row r="39" spans="1:29">
      <c r="A39" s="3" t="s">
        <v>853</v>
      </c>
    </row>
    <row r="40" spans="1:29">
      <c r="A40" s="4" t="s">
        <v>870</v>
      </c>
      <c r="F40" s="5" t="n">
        <v>6300000</v>
      </c>
      <c r="I40" s="5" t="n">
        <v>6300000</v>
      </c>
      <c r="U40" s="5" t="n">
        <v>6300000</v>
      </c>
    </row>
    <row r="41" spans="1:29">
      <c r="A41" s="4" t="s">
        <v>871</v>
      </c>
      <c r="F41" s="5" t="n">
        <v>3500000</v>
      </c>
      <c r="I41" s="5" t="n">
        <v>3500000</v>
      </c>
      <c r="U41" s="5" t="n">
        <v>3500000</v>
      </c>
    </row>
    <row r="42" spans="1:29">
      <c r="A42" s="4" t="s">
        <v>872</v>
      </c>
      <c r="F42" s="5" t="n">
        <v>2800000</v>
      </c>
      <c r="I42" s="5" t="n">
        <v>2800000</v>
      </c>
      <c r="U42" s="5" t="n">
        <v>2800000</v>
      </c>
    </row>
    <row r="43" spans="1:29">
      <c r="A43" s="4" t="s">
        <v>873</v>
      </c>
      <c r="F43" s="5" t="n">
        <v>-550000</v>
      </c>
    </row>
    <row r="44" spans="1:29">
      <c r="A44" s="4" t="s">
        <v>874</v>
      </c>
      <c r="F44" s="6" t="n">
        <v>399000</v>
      </c>
      <c r="I44" s="6" t="n">
        <v>399000</v>
      </c>
      <c r="U44" s="6" t="n">
        <v>399000</v>
      </c>
    </row>
    <row r="45" spans="1:29">
      <c r="A45" s="4" t="s">
        <v>875</v>
      </c>
    </row>
    <row r="46" spans="1:29">
      <c r="A46" s="3" t="s">
        <v>853</v>
      </c>
    </row>
    <row r="47" spans="1:29">
      <c r="A47" s="4" t="s">
        <v>541</v>
      </c>
      <c r="F47" s="4" t="s">
        <v>571</v>
      </c>
      <c r="I47" s="4" t="s">
        <v>571</v>
      </c>
      <c r="U47" s="4" t="s">
        <v>571</v>
      </c>
    </row>
    <row r="48" spans="1:29">
      <c r="A48" s="4" t="s">
        <v>539</v>
      </c>
      <c r="F48" s="6" t="n">
        <v>1800000</v>
      </c>
      <c r="I48" s="6" t="n">
        <v>1800000</v>
      </c>
      <c r="U48" s="6" t="n">
        <v>1800000</v>
      </c>
    </row>
    <row r="49" spans="1:29">
      <c r="A49" s="4" t="s">
        <v>876</v>
      </c>
      <c r="U49" s="4" t="s">
        <v>877</v>
      </c>
    </row>
    <row r="50" spans="1:29">
      <c r="A50" s="4" t="s">
        <v>878</v>
      </c>
    </row>
    <row r="51" spans="1:29">
      <c r="A51" s="3" t="s">
        <v>853</v>
      </c>
    </row>
    <row r="52" spans="1:29">
      <c r="A52" s="4" t="s">
        <v>541</v>
      </c>
      <c r="F52" s="4" t="s">
        <v>590</v>
      </c>
      <c r="I52" s="4" t="s">
        <v>590</v>
      </c>
      <c r="U52" s="4" t="s">
        <v>590</v>
      </c>
    </row>
    <row r="53" spans="1:29">
      <c r="A53" s="4" t="s">
        <v>539</v>
      </c>
      <c r="F53" s="6" t="n">
        <v>1000000</v>
      </c>
      <c r="I53" s="6" t="n">
        <v>1000000</v>
      </c>
      <c r="U53" s="6" t="n">
        <v>1000000</v>
      </c>
    </row>
    <row r="54" spans="1:29">
      <c r="A54" s="4" t="s">
        <v>876</v>
      </c>
      <c r="U54" s="4" t="s">
        <v>879</v>
      </c>
    </row>
    <row r="55" spans="1:29">
      <c r="A55" s="4" t="s">
        <v>880</v>
      </c>
    </row>
    <row r="56" spans="1:29">
      <c r="A56" s="3" t="s">
        <v>853</v>
      </c>
    </row>
    <row r="57" spans="1:29">
      <c r="A57" s="4" t="s">
        <v>873</v>
      </c>
      <c r="F57" s="6" t="n">
        <v>1100000</v>
      </c>
    </row>
    <row r="58" spans="1:29">
      <c r="A58" s="4" t="s">
        <v>881</v>
      </c>
    </row>
    <row r="59" spans="1:29">
      <c r="A59" s="3" t="s">
        <v>853</v>
      </c>
    </row>
    <row r="60" spans="1:29">
      <c r="A60" s="4" t="s">
        <v>858</v>
      </c>
      <c r="H60" s="5" t="n">
        <v>5200000</v>
      </c>
    </row>
    <row r="61" spans="1:29">
      <c r="A61" s="4" t="s">
        <v>882</v>
      </c>
      <c r="H61" s="5" t="n">
        <v>10000000</v>
      </c>
    </row>
    <row r="62" spans="1:29">
      <c r="A62" s="4" t="s">
        <v>883</v>
      </c>
      <c r="H62" s="5" t="n">
        <v>13000000</v>
      </c>
    </row>
    <row r="63" spans="1:29">
      <c r="A63" s="4" t="s">
        <v>884</v>
      </c>
      <c r="H63" s="5" t="n">
        <v>23000000</v>
      </c>
    </row>
    <row r="64" spans="1:29">
      <c r="A64" s="4" t="s">
        <v>885</v>
      </c>
      <c r="H64" s="5" t="n">
        <v>100000</v>
      </c>
    </row>
    <row r="65" spans="1:29">
      <c r="A65" s="4" t="s">
        <v>886</v>
      </c>
      <c r="H65" s="6" t="n">
        <v>180000</v>
      </c>
    </row>
    <row r="66" spans="1:29">
      <c r="A66" s="4" t="s">
        <v>347</v>
      </c>
    </row>
    <row r="67" spans="1:29">
      <c r="A67" s="3" t="s">
        <v>853</v>
      </c>
    </row>
    <row r="68" spans="1:29">
      <c r="A68" s="4" t="s">
        <v>625</v>
      </c>
      <c r="D68" s="6" t="n">
        <v>6800000</v>
      </c>
    </row>
    <row r="69" spans="1:29">
      <c r="A69" s="4" t="s">
        <v>627</v>
      </c>
      <c r="C69" s="9" t="n">
        <v>3.5</v>
      </c>
      <c r="D69" s="9" t="n">
        <v>3.5</v>
      </c>
    </row>
    <row r="70" spans="1:29">
      <c r="A70" s="4" t="s">
        <v>564</v>
      </c>
      <c r="D70" s="6" t="n">
        <v>1000000</v>
      </c>
    </row>
    <row r="71" spans="1:29">
      <c r="A71" s="4" t="s">
        <v>887</v>
      </c>
      <c r="D71" s="6" t="n">
        <v>1400000</v>
      </c>
    </row>
    <row r="72" spans="1:29">
      <c r="A72" s="4" t="s">
        <v>541</v>
      </c>
      <c r="C72" s="4" t="s">
        <v>571</v>
      </c>
      <c r="D72" s="4" t="s">
        <v>571</v>
      </c>
    </row>
    <row r="73" spans="1:29">
      <c r="A73" s="4" t="s">
        <v>888</v>
      </c>
      <c r="C73" s="4" t="s">
        <v>730</v>
      </c>
      <c r="D73" s="4" t="s">
        <v>730</v>
      </c>
    </row>
    <row r="74" spans="1:29">
      <c r="A74" s="4" t="s">
        <v>570</v>
      </c>
      <c r="C74" s="4" t="s">
        <v>626</v>
      </c>
      <c r="D74" s="4" t="s">
        <v>626</v>
      </c>
    </row>
    <row r="75" spans="1:29">
      <c r="A75" s="4" t="s">
        <v>889</v>
      </c>
    </row>
    <row r="76" spans="1:29">
      <c r="A76" s="3" t="s">
        <v>853</v>
      </c>
    </row>
    <row r="77" spans="1:29">
      <c r="A77" s="4" t="s">
        <v>625</v>
      </c>
      <c r="C77" s="6" t="n">
        <v>3500000</v>
      </c>
    </row>
    <row r="78" spans="1:29">
      <c r="A78" s="4" t="s">
        <v>890</v>
      </c>
    </row>
    <row r="79" spans="1:29">
      <c r="A79" s="3" t="s">
        <v>853</v>
      </c>
    </row>
    <row r="80" spans="1:29">
      <c r="A80" s="4" t="s">
        <v>625</v>
      </c>
      <c r="C80" s="6" t="n">
        <v>3300000</v>
      </c>
    </row>
    <row r="81" spans="1:29">
      <c r="A81" s="4" t="s">
        <v>891</v>
      </c>
      <c r="C81" s="9" t="n">
        <v>3.5</v>
      </c>
      <c r="D81" s="9" t="n">
        <v>3.5</v>
      </c>
    </row>
    <row r="82" spans="1:29">
      <c r="A82" s="4" t="s">
        <v>892</v>
      </c>
    </row>
    <row r="83" spans="1:29">
      <c r="A83" s="3" t="s">
        <v>853</v>
      </c>
    </row>
    <row r="84" spans="1:29">
      <c r="A84" s="4" t="s">
        <v>625</v>
      </c>
      <c r="B84" s="6" t="n">
        <v>8500000</v>
      </c>
    </row>
    <row r="85" spans="1:29">
      <c r="A85" s="4" t="s">
        <v>541</v>
      </c>
      <c r="B85" s="4" t="s">
        <v>602</v>
      </c>
    </row>
    <row r="86" spans="1:29">
      <c r="A86" s="4" t="s">
        <v>893</v>
      </c>
      <c r="B86" s="6" t="n">
        <v>5700000</v>
      </c>
    </row>
    <row r="87" spans="1:29">
      <c r="A87" s="4" t="s">
        <v>894</v>
      </c>
      <c r="B87" s="5" t="n">
        <v>1800000</v>
      </c>
    </row>
    <row r="88" spans="1:29">
      <c r="A88" s="4" t="s">
        <v>641</v>
      </c>
      <c r="B88" s="6" t="n">
        <v>1100000</v>
      </c>
    </row>
    <row r="89" spans="1:29">
      <c r="A89" s="4" t="s">
        <v>895</v>
      </c>
    </row>
    <row r="90" spans="1:29">
      <c r="A90" s="3" t="s">
        <v>853</v>
      </c>
    </row>
    <row r="91" spans="1:29">
      <c r="A91" s="4" t="s">
        <v>541</v>
      </c>
      <c r="B91" s="4" t="s">
        <v>571</v>
      </c>
    </row>
    <row r="92" spans="1:29">
      <c r="A92" s="4" t="s">
        <v>896</v>
      </c>
    </row>
    <row r="93" spans="1:29">
      <c r="A93" s="3" t="s">
        <v>853</v>
      </c>
    </row>
    <row r="94" spans="1:29">
      <c r="A94" s="4" t="s">
        <v>625</v>
      </c>
      <c r="B94" s="6" t="n">
        <v>4500000</v>
      </c>
    </row>
    <row r="95" spans="1:29">
      <c r="A95" s="4" t="s">
        <v>897</v>
      </c>
    </row>
    <row r="96" spans="1:29">
      <c r="A96" s="3" t="s">
        <v>853</v>
      </c>
    </row>
    <row r="97" spans="1:29">
      <c r="A97" s="4" t="s">
        <v>625</v>
      </c>
      <c r="B97" s="6" t="n">
        <v>4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98</v>
      </c>
      <c r="B1" s="2" t="s">
        <v>2</v>
      </c>
      <c r="C1" s="2" t="s">
        <v>713</v>
      </c>
      <c r="D1" s="2" t="s">
        <v>32</v>
      </c>
      <c r="E1" s="2" t="s">
        <v>899</v>
      </c>
      <c r="F1" s="2" t="s">
        <v>900</v>
      </c>
      <c r="G1" s="2" t="s">
        <v>79</v>
      </c>
      <c r="H1" s="2" t="s">
        <v>901</v>
      </c>
      <c r="I1" s="2" t="s">
        <v>902</v>
      </c>
    </row>
    <row r="2" spans="1:9">
      <c r="A2" s="4" t="s">
        <v>44</v>
      </c>
      <c r="B2" s="6" t="n">
        <v>45921000</v>
      </c>
      <c r="D2" s="6" t="n">
        <v>52641000</v>
      </c>
      <c r="G2" s="6" t="n">
        <v>43374000</v>
      </c>
    </row>
    <row r="3" spans="1:9">
      <c r="A3" s="4" t="s">
        <v>539</v>
      </c>
      <c r="C3" s="6" t="n">
        <v>-9000000</v>
      </c>
      <c r="I3" s="6" t="n">
        <v>-1500000</v>
      </c>
    </row>
    <row r="4" spans="1:9">
      <c r="A4" s="4" t="s">
        <v>342</v>
      </c>
    </row>
    <row r="5" spans="1:9">
      <c r="A5" s="4" t="s">
        <v>903</v>
      </c>
      <c r="H5" s="6" t="n">
        <v>350000</v>
      </c>
    </row>
    <row r="6" spans="1:9">
      <c r="A6" s="4" t="s">
        <v>904</v>
      </c>
      <c r="H6" s="5" t="n">
        <v>20000</v>
      </c>
    </row>
    <row r="7" spans="1:9">
      <c r="A7" s="4" t="s">
        <v>905</v>
      </c>
      <c r="H7" s="5" t="n">
        <v>265000</v>
      </c>
    </row>
    <row r="8" spans="1:9">
      <c r="A8" s="4" t="s">
        <v>906</v>
      </c>
      <c r="H8" s="5" t="n">
        <v>-135000</v>
      </c>
    </row>
    <row r="9" spans="1:9">
      <c r="A9" s="4" t="s">
        <v>907</v>
      </c>
      <c r="H9" s="6" t="n">
        <v>500000</v>
      </c>
    </row>
    <row r="10" spans="1:9">
      <c r="A10" s="4" t="s">
        <v>345</v>
      </c>
    </row>
    <row r="11" spans="1:9">
      <c r="A11" s="4" t="s">
        <v>908</v>
      </c>
      <c r="F11" s="6" t="n">
        <v>500000</v>
      </c>
    </row>
    <row r="12" spans="1:9">
      <c r="A12" s="4" t="s">
        <v>909</v>
      </c>
      <c r="F12" s="5" t="n">
        <v>356000</v>
      </c>
    </row>
    <row r="13" spans="1:9">
      <c r="A13" s="4" t="s">
        <v>910</v>
      </c>
      <c r="F13" s="5" t="n">
        <v>4931000</v>
      </c>
    </row>
    <row r="14" spans="1:9">
      <c r="A14" s="4" t="s">
        <v>44</v>
      </c>
      <c r="F14" s="5" t="n">
        <v>5326000</v>
      </c>
    </row>
    <row r="15" spans="1:9">
      <c r="A15" s="4" t="s">
        <v>49</v>
      </c>
      <c r="F15" s="5" t="n">
        <v>-1482000</v>
      </c>
    </row>
    <row r="16" spans="1:9">
      <c r="A16" s="4" t="s">
        <v>539</v>
      </c>
      <c r="F16" s="5" t="n">
        <v>-963000</v>
      </c>
    </row>
    <row r="17" spans="1:9">
      <c r="A17" s="4" t="s">
        <v>53</v>
      </c>
      <c r="F17" s="5" t="n">
        <v>-1726000</v>
      </c>
    </row>
    <row r="18" spans="1:9">
      <c r="A18" s="4" t="s">
        <v>906</v>
      </c>
      <c r="F18" s="5" t="n">
        <v>-3392000</v>
      </c>
    </row>
    <row r="19" spans="1:9">
      <c r="A19" s="4" t="s">
        <v>907</v>
      </c>
      <c r="F19" s="6" t="n">
        <v>3550000</v>
      </c>
    </row>
    <row r="20" spans="1:9">
      <c r="A20" s="4" t="s">
        <v>347</v>
      </c>
    </row>
    <row r="21" spans="1:9">
      <c r="A21" s="4" t="s">
        <v>903</v>
      </c>
      <c r="E21" s="6" t="n">
        <v>3130000</v>
      </c>
    </row>
    <row r="22" spans="1:9">
      <c r="A22" s="4" t="s">
        <v>905</v>
      </c>
      <c r="E22" s="5" t="n">
        <v>3546000</v>
      </c>
    </row>
    <row r="23" spans="1:9">
      <c r="A23" s="4" t="s">
        <v>908</v>
      </c>
      <c r="E23" s="5" t="n">
        <v>4000</v>
      </c>
    </row>
    <row r="24" spans="1:9">
      <c r="A24" s="4" t="s">
        <v>909</v>
      </c>
      <c r="E24" s="5" t="n">
        <v>20000</v>
      </c>
    </row>
    <row r="25" spans="1:9">
      <c r="A25" s="4" t="s">
        <v>911</v>
      </c>
      <c r="E25" s="5" t="n">
        <v>100000</v>
      </c>
    </row>
    <row r="26" spans="1:9">
      <c r="A26" s="4" t="s">
        <v>907</v>
      </c>
      <c r="E26" s="6" t="n">
        <v>6800000</v>
      </c>
    </row>
    <row r="27" spans="1:9">
      <c r="A27" s="4" t="s">
        <v>349</v>
      </c>
    </row>
    <row r="28" spans="1:9">
      <c r="A28" s="4" t="s">
        <v>903</v>
      </c>
      <c r="B28" s="5" t="n">
        <v>4050000</v>
      </c>
    </row>
    <row r="29" spans="1:9">
      <c r="A29" s="4" t="s">
        <v>908</v>
      </c>
      <c r="B29" s="5" t="n">
        <v>109000</v>
      </c>
    </row>
    <row r="30" spans="1:9">
      <c r="A30" s="4" t="s">
        <v>909</v>
      </c>
      <c r="B30" s="5" t="n">
        <v>200000</v>
      </c>
    </row>
    <row r="31" spans="1:9">
      <c r="A31" s="4" t="s">
        <v>44</v>
      </c>
      <c r="B31" s="5" t="n">
        <v>3941000</v>
      </c>
    </row>
    <row r="32" spans="1:9">
      <c r="A32" s="4" t="s">
        <v>911</v>
      </c>
      <c r="B32" s="5" t="n">
        <v>200000</v>
      </c>
    </row>
    <row r="33" spans="1:9">
      <c r="A33" s="4" t="s">
        <v>907</v>
      </c>
      <c r="B33" s="6" t="n">
        <v>8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12</v>
      </c>
      <c r="B1" s="2" t="s">
        <v>399</v>
      </c>
      <c r="N1" s="2" t="s">
        <v>1</v>
      </c>
    </row>
    <row r="2" spans="1:16">
      <c r="B2" s="2" t="s">
        <v>2</v>
      </c>
      <c r="C2" s="2" t="s">
        <v>400</v>
      </c>
      <c r="D2" s="2" t="s">
        <v>4</v>
      </c>
      <c r="E2" s="2" t="s">
        <v>401</v>
      </c>
      <c r="F2" s="2" t="s">
        <v>32</v>
      </c>
      <c r="G2" s="2" t="s">
        <v>402</v>
      </c>
      <c r="H2" s="2" t="s">
        <v>403</v>
      </c>
      <c r="I2" s="2" t="s">
        <v>404</v>
      </c>
      <c r="J2" s="2" t="s">
        <v>79</v>
      </c>
      <c r="K2" s="2" t="s">
        <v>405</v>
      </c>
      <c r="L2" s="2" t="s">
        <v>406</v>
      </c>
      <c r="M2" s="2" t="s">
        <v>407</v>
      </c>
      <c r="N2" s="2" t="s">
        <v>2</v>
      </c>
      <c r="O2" s="2" t="s">
        <v>32</v>
      </c>
      <c r="P2" s="2" t="s">
        <v>79</v>
      </c>
    </row>
    <row r="3" spans="1:16">
      <c r="A3" s="3" t="s">
        <v>241</v>
      </c>
    </row>
    <row r="4" spans="1:16">
      <c r="A4" s="4" t="s">
        <v>913</v>
      </c>
      <c r="B4" s="6" t="n">
        <v>33037</v>
      </c>
      <c r="C4" s="6" t="n">
        <v>33952</v>
      </c>
      <c r="D4" s="6" t="n">
        <v>34396</v>
      </c>
      <c r="E4" s="6" t="n">
        <v>33475</v>
      </c>
      <c r="F4" s="6" t="n">
        <v>32790</v>
      </c>
      <c r="G4" s="6" t="n">
        <v>33466</v>
      </c>
      <c r="H4" s="6" t="n">
        <v>34989</v>
      </c>
      <c r="I4" s="6" t="n">
        <v>34204</v>
      </c>
      <c r="J4" s="6" t="n">
        <v>31446</v>
      </c>
      <c r="K4" s="6" t="n">
        <v>31207</v>
      </c>
      <c r="L4" s="6" t="n">
        <v>30817</v>
      </c>
      <c r="M4" s="6" t="n">
        <v>27962</v>
      </c>
      <c r="N4" s="6" t="n">
        <v>134860</v>
      </c>
      <c r="O4" s="6" t="n">
        <v>135449</v>
      </c>
      <c r="P4" s="6" t="n">
        <v>121432</v>
      </c>
    </row>
    <row r="5" spans="1:16">
      <c r="A5" s="4" t="s">
        <v>92</v>
      </c>
      <c r="B5" s="5" t="n">
        <v>924</v>
      </c>
      <c r="C5" s="5" t="n">
        <v>6657</v>
      </c>
      <c r="D5" s="5" t="n">
        <v>7550</v>
      </c>
      <c r="E5" s="5" t="n">
        <v>5717</v>
      </c>
      <c r="F5" s="5" t="n">
        <v>3202</v>
      </c>
      <c r="G5" s="5" t="n">
        <v>14152</v>
      </c>
      <c r="H5" s="5" t="n">
        <v>-2616</v>
      </c>
      <c r="I5" s="5" t="n">
        <v>6140</v>
      </c>
      <c r="J5" s="5" t="n">
        <v>2910</v>
      </c>
      <c r="K5" s="5" t="n">
        <v>2892</v>
      </c>
      <c r="L5" s="5" t="n">
        <v>7459</v>
      </c>
      <c r="M5" s="5" t="n">
        <v>5614</v>
      </c>
      <c r="N5" s="5" t="n">
        <v>20848</v>
      </c>
      <c r="O5" s="5" t="n">
        <v>20878</v>
      </c>
      <c r="P5" s="5" t="n">
        <v>18875</v>
      </c>
    </row>
    <row r="6" spans="1:16">
      <c r="A6" s="4" t="s">
        <v>408</v>
      </c>
      <c r="B6" s="6" t="n">
        <v>379</v>
      </c>
      <c r="C6" s="6" t="n">
        <v>2653</v>
      </c>
      <c r="D6" s="6" t="n">
        <v>5505</v>
      </c>
      <c r="E6" s="6" t="n">
        <v>2552</v>
      </c>
      <c r="F6" s="6" t="n">
        <v>526</v>
      </c>
      <c r="G6" s="6" t="n">
        <v>8267</v>
      </c>
      <c r="H6" s="6" t="n">
        <v>-2841</v>
      </c>
      <c r="I6" s="6" t="n">
        <v>3360</v>
      </c>
      <c r="J6" s="6" t="n">
        <v>4423</v>
      </c>
      <c r="K6" s="6" t="n">
        <v>691</v>
      </c>
      <c r="L6" s="6" t="n">
        <v>3722</v>
      </c>
      <c r="M6" s="6" t="n">
        <v>2404</v>
      </c>
      <c r="N6" s="6" t="n">
        <v>11089</v>
      </c>
      <c r="O6" s="6" t="n">
        <v>9312</v>
      </c>
      <c r="P6" s="6" t="n">
        <v>11240</v>
      </c>
    </row>
    <row r="7" spans="1:16">
      <c r="A7" s="4" t="s">
        <v>410</v>
      </c>
      <c r="B7" s="7" t="n">
        <v>0.04</v>
      </c>
      <c r="C7" s="7" t="n">
        <v>0.27</v>
      </c>
      <c r="D7" s="7" t="n">
        <v>0.55</v>
      </c>
      <c r="E7" s="7" t="n">
        <v>0.25</v>
      </c>
      <c r="F7" s="7" t="n">
        <v>0.05</v>
      </c>
      <c r="G7" s="7" t="n">
        <v>0.8100000000000001</v>
      </c>
      <c r="H7" s="7" t="n">
        <v>-0.28</v>
      </c>
      <c r="I7" s="7" t="n">
        <v>0.33</v>
      </c>
      <c r="J7" s="7" t="n">
        <v>0.44</v>
      </c>
      <c r="K7" s="7" t="n">
        <v>0.07000000000000001</v>
      </c>
      <c r="L7" s="7" t="n">
        <v>0.39</v>
      </c>
      <c r="M7" s="7" t="n">
        <v>0.25</v>
      </c>
      <c r="N7" s="7" t="n">
        <v>1.12</v>
      </c>
      <c r="O7" s="7" t="n">
        <v>0.9</v>
      </c>
      <c r="P7" s="7" t="n">
        <v>1.15</v>
      </c>
    </row>
    <row r="8" spans="1:16">
      <c r="A8" s="4" t="s">
        <v>914</v>
      </c>
      <c r="B8" s="7" t="n">
        <v>0.04</v>
      </c>
      <c r="C8" s="7" t="n">
        <v>0.27</v>
      </c>
      <c r="D8" s="7" t="n">
        <v>0.54</v>
      </c>
      <c r="E8" s="7" t="n">
        <v>0.25</v>
      </c>
      <c r="F8" s="7" t="n">
        <v>0.05</v>
      </c>
      <c r="G8" s="7" t="n">
        <v>0.78</v>
      </c>
      <c r="H8" s="7" t="n">
        <v>-0.28</v>
      </c>
      <c r="I8" s="7" t="n">
        <v>0.32</v>
      </c>
      <c r="J8" s="7" t="n">
        <v>0.42</v>
      </c>
      <c r="K8" s="7" t="n">
        <v>0.07000000000000001</v>
      </c>
      <c r="L8" s="7" t="n">
        <v>0.37</v>
      </c>
      <c r="M8" s="7" t="n">
        <v>0.25</v>
      </c>
      <c r="N8" s="7" t="n">
        <v>1.1</v>
      </c>
      <c r="O8" s="7" t="n">
        <v>0.9</v>
      </c>
      <c r="P8" s="7" t="n">
        <v>1.13</v>
      </c>
    </row>
    <row r="9" spans="1:16">
      <c r="A9" s="4" t="s">
        <v>915</v>
      </c>
      <c r="B9" s="5" t="n">
        <v>9839000</v>
      </c>
      <c r="C9" s="5" t="n">
        <v>9906000</v>
      </c>
      <c r="D9" s="5" t="n">
        <v>10013000</v>
      </c>
      <c r="E9" s="5" t="n">
        <v>10296000</v>
      </c>
      <c r="F9" s="5" t="n">
        <v>10363000</v>
      </c>
      <c r="G9" s="5" t="n">
        <v>10245000</v>
      </c>
      <c r="H9" s="5" t="n">
        <v>10275000</v>
      </c>
      <c r="I9" s="5" t="n">
        <v>10264000</v>
      </c>
      <c r="J9" s="5" t="n">
        <v>10179000</v>
      </c>
      <c r="K9" s="5" t="n">
        <v>9883000</v>
      </c>
      <c r="L9" s="5" t="n">
        <v>9661000</v>
      </c>
      <c r="M9" s="5" t="n">
        <v>9546000</v>
      </c>
      <c r="N9" s="5" t="n">
        <v>9941000</v>
      </c>
      <c r="O9" s="5" t="n">
        <v>10359000</v>
      </c>
      <c r="P9" s="5" t="n">
        <v>9816000</v>
      </c>
    </row>
    <row r="10" spans="1:16">
      <c r="A10" s="4" t="s">
        <v>916</v>
      </c>
      <c r="B10" s="5" t="n">
        <v>9840000</v>
      </c>
      <c r="C10" s="5" t="n">
        <v>10047000</v>
      </c>
      <c r="D10" s="5" t="n">
        <v>10215000</v>
      </c>
      <c r="E10" s="5" t="n">
        <v>10635000</v>
      </c>
      <c r="F10" s="5" t="n">
        <v>10363000</v>
      </c>
      <c r="G10" s="5" t="n">
        <v>10707000</v>
      </c>
      <c r="H10" s="5" t="n">
        <v>10275000</v>
      </c>
      <c r="I10" s="5" t="n">
        <v>10929000</v>
      </c>
      <c r="J10" s="5" t="n">
        <v>11014000</v>
      </c>
      <c r="K10" s="5" t="n">
        <v>9968000</v>
      </c>
      <c r="L10" s="5" t="n">
        <v>10853000</v>
      </c>
      <c r="M10" s="5" t="n">
        <v>9855000</v>
      </c>
      <c r="N10" s="5" t="n">
        <v>10229000</v>
      </c>
      <c r="O10" s="5" t="n">
        <v>10406000</v>
      </c>
      <c r="P10" s="5" t="n">
        <v>10637000</v>
      </c>
    </row>
  </sheetData>
  <mergeCells count="3">
    <mergeCell ref="A1:A2"/>
    <mergeCell ref="B1:M1"/>
    <mergeCell ref="N1:P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17</v>
      </c>
      <c r="B1" s="2" t="s">
        <v>1</v>
      </c>
    </row>
    <row r="2" spans="1:4">
      <c r="B2" s="2" t="s">
        <v>2</v>
      </c>
      <c r="C2" s="2" t="s">
        <v>32</v>
      </c>
      <c r="D2" s="2" t="s">
        <v>79</v>
      </c>
    </row>
    <row r="3" spans="1:4">
      <c r="A3" s="4" t="s">
        <v>158</v>
      </c>
      <c r="B3" s="6" t="n">
        <v>4317</v>
      </c>
      <c r="C3" s="6" t="n">
        <v>1705</v>
      </c>
      <c r="D3" s="6" t="n">
        <v>2294</v>
      </c>
    </row>
    <row r="4" spans="1:4">
      <c r="A4" s="4" t="s">
        <v>918</v>
      </c>
      <c r="B4" s="5" t="n">
        <v>2100</v>
      </c>
      <c r="C4" s="6" t="n">
        <v>1700</v>
      </c>
    </row>
    <row r="5" spans="1:4">
      <c r="A5" s="4" t="s">
        <v>919</v>
      </c>
    </row>
    <row r="6" spans="1:4">
      <c r="A6" s="4" t="s">
        <v>158</v>
      </c>
      <c r="B6" s="5" t="n">
        <v>825</v>
      </c>
    </row>
    <row r="7" spans="1:4">
      <c r="A7" s="4" t="s">
        <v>920</v>
      </c>
    </row>
    <row r="8" spans="1:4">
      <c r="A8" s="4" t="s">
        <v>158</v>
      </c>
      <c r="B8" s="6" t="n">
        <v>14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921</v>
      </c>
      <c r="B1" s="2" t="s">
        <v>535</v>
      </c>
    </row>
    <row r="2" spans="1:2">
      <c r="A2" s="3" t="s">
        <v>922</v>
      </c>
    </row>
    <row r="3" spans="1:2">
      <c r="A3" s="4" t="s">
        <v>554</v>
      </c>
      <c r="B3" s="6" t="n">
        <v>1200</v>
      </c>
    </row>
    <row r="4" spans="1:2">
      <c r="A4" s="4" t="s">
        <v>555</v>
      </c>
      <c r="B4" s="6" t="n">
        <v>6000</v>
      </c>
    </row>
    <row r="5" spans="1:2">
      <c r="A5" s="4" t="s">
        <v>556</v>
      </c>
      <c r="B5" s="6" t="n">
        <v>2</v>
      </c>
    </row>
    <row r="6" spans="1:2">
      <c r="A6" s="4" t="s">
        <v>557</v>
      </c>
      <c r="B6" s="6" t="n">
        <v>2400</v>
      </c>
    </row>
    <row r="7" spans="1:2">
      <c r="A7" s="4" t="s">
        <v>558</v>
      </c>
      <c r="B7" s="6" t="n">
        <v>2400</v>
      </c>
    </row>
    <row r="8" spans="1:2">
      <c r="A8" s="4" t="s">
        <v>559</v>
      </c>
      <c r="B8" s="6" t="n">
        <v>5</v>
      </c>
    </row>
    <row r="9" spans="1:2">
      <c r="A9" s="4" t="s">
        <v>560</v>
      </c>
      <c r="B9" s="6" t="n">
        <v>6000</v>
      </c>
    </row>
    <row r="10" spans="1:2">
      <c r="A10" s="4" t="s">
        <v>561</v>
      </c>
      <c r="B10" s="6" t="n">
        <v>6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23</v>
      </c>
      <c r="B1" s="2" t="s">
        <v>399</v>
      </c>
      <c r="N1" s="2" t="s">
        <v>1</v>
      </c>
    </row>
    <row r="2" spans="1:16">
      <c r="B2" s="2" t="s">
        <v>2</v>
      </c>
      <c r="C2" s="2" t="s">
        <v>400</v>
      </c>
      <c r="D2" s="2" t="s">
        <v>4</v>
      </c>
      <c r="E2" s="2" t="s">
        <v>401</v>
      </c>
      <c r="F2" s="2" t="s">
        <v>32</v>
      </c>
      <c r="G2" s="2" t="s">
        <v>402</v>
      </c>
      <c r="H2" s="2" t="s">
        <v>403</v>
      </c>
      <c r="I2" s="2" t="s">
        <v>404</v>
      </c>
      <c r="J2" s="2" t="s">
        <v>79</v>
      </c>
      <c r="K2" s="2" t="s">
        <v>405</v>
      </c>
      <c r="L2" s="2" t="s">
        <v>406</v>
      </c>
      <c r="M2" s="2" t="s">
        <v>407</v>
      </c>
      <c r="N2" s="2" t="s">
        <v>2</v>
      </c>
      <c r="O2" s="2" t="s">
        <v>32</v>
      </c>
      <c r="P2" s="2" t="s">
        <v>79</v>
      </c>
    </row>
    <row r="3" spans="1:16">
      <c r="A3" s="4" t="s">
        <v>913</v>
      </c>
      <c r="B3" s="6" t="n">
        <v>33037</v>
      </c>
      <c r="C3" s="6" t="n">
        <v>33952</v>
      </c>
      <c r="D3" s="6" t="n">
        <v>34396</v>
      </c>
      <c r="E3" s="6" t="n">
        <v>33475</v>
      </c>
      <c r="F3" s="6" t="n">
        <v>32790</v>
      </c>
      <c r="G3" s="6" t="n">
        <v>33466</v>
      </c>
      <c r="H3" s="6" t="n">
        <v>34989</v>
      </c>
      <c r="I3" s="6" t="n">
        <v>34204</v>
      </c>
      <c r="J3" s="6" t="n">
        <v>31446</v>
      </c>
      <c r="K3" s="6" t="n">
        <v>31207</v>
      </c>
      <c r="L3" s="6" t="n">
        <v>30817</v>
      </c>
      <c r="M3" s="6" t="n">
        <v>27962</v>
      </c>
      <c r="N3" s="6" t="n">
        <v>134860</v>
      </c>
      <c r="O3" s="6" t="n">
        <v>135449</v>
      </c>
      <c r="P3" s="6" t="n">
        <v>121432</v>
      </c>
    </row>
    <row r="4" spans="1:16">
      <c r="A4" s="4" t="s">
        <v>924</v>
      </c>
      <c r="B4" s="5" t="n">
        <v>924</v>
      </c>
      <c r="C4" s="6" t="n">
        <v>6657</v>
      </c>
      <c r="D4" s="6" t="n">
        <v>7550</v>
      </c>
      <c r="E4" s="6" t="n">
        <v>5717</v>
      </c>
      <c r="F4" s="5" t="n">
        <v>3202</v>
      </c>
      <c r="G4" s="6" t="n">
        <v>14152</v>
      </c>
      <c r="H4" s="6" t="n">
        <v>-2616</v>
      </c>
      <c r="I4" s="6" t="n">
        <v>6140</v>
      </c>
      <c r="J4" s="5" t="n">
        <v>2910</v>
      </c>
      <c r="K4" s="6" t="n">
        <v>2892</v>
      </c>
      <c r="L4" s="6" t="n">
        <v>7459</v>
      </c>
      <c r="M4" s="6" t="n">
        <v>5614</v>
      </c>
      <c r="N4" s="5" t="n">
        <v>20848</v>
      </c>
      <c r="O4" s="5" t="n">
        <v>20878</v>
      </c>
      <c r="P4" s="5" t="n">
        <v>18875</v>
      </c>
    </row>
    <row r="5" spans="1:16">
      <c r="A5" s="4" t="s">
        <v>925</v>
      </c>
      <c r="N5" s="5" t="n">
        <v>28148</v>
      </c>
      <c r="O5" s="5" t="n">
        <v>19259</v>
      </c>
      <c r="P5" s="5" t="n">
        <v>21359</v>
      </c>
    </row>
    <row r="6" spans="1:16">
      <c r="A6" s="4" t="s">
        <v>926</v>
      </c>
      <c r="N6" s="5" t="n">
        <v>7173</v>
      </c>
      <c r="O6" s="5" t="n">
        <v>6894</v>
      </c>
      <c r="P6" s="5" t="n">
        <v>6316</v>
      </c>
    </row>
    <row r="7" spans="1:16">
      <c r="A7" s="4" t="s">
        <v>927</v>
      </c>
      <c r="B7" s="5" t="n">
        <v>276488</v>
      </c>
      <c r="F7" s="5" t="n">
        <v>266799</v>
      </c>
      <c r="J7" s="5" t="n">
        <v>233504</v>
      </c>
      <c r="N7" s="5" t="n">
        <v>276488</v>
      </c>
      <c r="O7" s="5" t="n">
        <v>266799</v>
      </c>
      <c r="P7" s="5" t="n">
        <v>233504</v>
      </c>
    </row>
    <row r="8" spans="1:16">
      <c r="A8" s="4" t="s">
        <v>928</v>
      </c>
    </row>
    <row r="9" spans="1:16">
      <c r="A9" s="4" t="s">
        <v>913</v>
      </c>
      <c r="N9" s="5" t="n">
        <v>113941</v>
      </c>
      <c r="O9" s="5" t="n">
        <v>115493</v>
      </c>
      <c r="P9" s="5" t="n">
        <v>114157</v>
      </c>
    </row>
    <row r="10" spans="1:16">
      <c r="A10" s="4" t="s">
        <v>924</v>
      </c>
      <c r="N10" s="5" t="n">
        <v>33227</v>
      </c>
      <c r="O10" s="5" t="n">
        <v>30444</v>
      </c>
      <c r="P10" s="5" t="n">
        <v>25970</v>
      </c>
    </row>
    <row r="11" spans="1:16">
      <c r="A11" s="4" t="s">
        <v>925</v>
      </c>
      <c r="N11" s="5" t="n">
        <v>22136</v>
      </c>
      <c r="O11" s="5" t="n">
        <v>16578</v>
      </c>
      <c r="P11" s="5" t="n">
        <v>11834</v>
      </c>
    </row>
    <row r="12" spans="1:16">
      <c r="A12" s="4" t="s">
        <v>926</v>
      </c>
      <c r="N12" s="5" t="n">
        <v>4992</v>
      </c>
      <c r="O12" s="5" t="n">
        <v>4630</v>
      </c>
      <c r="P12" s="5" t="n">
        <v>3453</v>
      </c>
    </row>
    <row r="13" spans="1:16">
      <c r="A13" s="4" t="s">
        <v>927</v>
      </c>
      <c r="B13" s="5" t="n">
        <v>244464</v>
      </c>
      <c r="F13" s="5" t="n">
        <v>230051</v>
      </c>
      <c r="J13" s="5" t="n">
        <v>200456</v>
      </c>
      <c r="N13" s="5" t="n">
        <v>244464</v>
      </c>
      <c r="O13" s="5" t="n">
        <v>230051</v>
      </c>
      <c r="P13" s="5" t="n">
        <v>200456</v>
      </c>
    </row>
    <row r="14" spans="1:16">
      <c r="A14" s="4" t="s">
        <v>642</v>
      </c>
    </row>
    <row r="15" spans="1:16">
      <c r="A15" s="4" t="s">
        <v>913</v>
      </c>
      <c r="N15" s="5" t="n">
        <v>18690</v>
      </c>
      <c r="O15" s="5" t="n">
        <v>17639</v>
      </c>
      <c r="P15" s="5" t="n">
        <v>5768</v>
      </c>
    </row>
    <row r="16" spans="1:16">
      <c r="A16" s="4" t="s">
        <v>924</v>
      </c>
      <c r="N16" s="5" t="n">
        <v>1291</v>
      </c>
      <c r="O16" s="5" t="n">
        <v>1773</v>
      </c>
      <c r="P16" s="5" t="n">
        <v>-315</v>
      </c>
    </row>
    <row r="17" spans="1:16">
      <c r="A17" s="4" t="s">
        <v>925</v>
      </c>
      <c r="N17" s="5" t="n">
        <v>609</v>
      </c>
      <c r="O17" s="5" t="n">
        <v>1448</v>
      </c>
      <c r="P17" s="5" t="n">
        <v>8195</v>
      </c>
    </row>
    <row r="18" spans="1:16">
      <c r="A18" s="4" t="s">
        <v>926</v>
      </c>
      <c r="N18" s="5" t="n">
        <v>933</v>
      </c>
      <c r="O18" s="5" t="n">
        <v>727</v>
      </c>
      <c r="P18" s="5" t="n">
        <v>429</v>
      </c>
    </row>
    <row r="19" spans="1:16">
      <c r="A19" s="4" t="s">
        <v>927</v>
      </c>
      <c r="B19" s="5" t="n">
        <v>8673</v>
      </c>
      <c r="F19" s="5" t="n">
        <v>9875</v>
      </c>
      <c r="J19" s="5" t="n">
        <v>9074</v>
      </c>
      <c r="N19" s="5" t="n">
        <v>8673</v>
      </c>
      <c r="O19" s="5" t="n">
        <v>9875</v>
      </c>
      <c r="P19" s="5" t="n">
        <v>9074</v>
      </c>
    </row>
    <row r="20" spans="1:16">
      <c r="A20" s="4" t="s">
        <v>929</v>
      </c>
    </row>
    <row r="21" spans="1:16">
      <c r="A21" s="4" t="s">
        <v>913</v>
      </c>
      <c r="N21" s="5" t="n">
        <v>2229</v>
      </c>
      <c r="O21" s="5" t="n">
        <v>2317</v>
      </c>
      <c r="P21" s="5" t="n">
        <v>1507</v>
      </c>
    </row>
    <row r="22" spans="1:16">
      <c r="A22" s="4" t="s">
        <v>924</v>
      </c>
      <c r="N22" s="5" t="n">
        <v>-2650</v>
      </c>
      <c r="O22" s="5" t="n">
        <v>-1921</v>
      </c>
      <c r="P22" s="5" t="n">
        <v>-246</v>
      </c>
    </row>
    <row r="23" spans="1:16">
      <c r="A23" s="4" t="s">
        <v>925</v>
      </c>
      <c r="N23" s="5" t="n">
        <v>10</v>
      </c>
      <c r="O23" s="5" t="n">
        <v>973</v>
      </c>
      <c r="P23" s="5" t="n">
        <v>8</v>
      </c>
    </row>
    <row r="24" spans="1:16">
      <c r="A24" s="4" t="s">
        <v>926</v>
      </c>
      <c r="N24" s="5" t="n">
        <v>684</v>
      </c>
      <c r="O24" s="5" t="n">
        <v>627</v>
      </c>
      <c r="P24" s="5" t="n">
        <v>20</v>
      </c>
    </row>
    <row r="25" spans="1:16">
      <c r="A25" s="4" t="s">
        <v>927</v>
      </c>
      <c r="B25" s="5" t="n">
        <v>896</v>
      </c>
      <c r="F25" s="5" t="n">
        <v>9721</v>
      </c>
      <c r="J25" s="5" t="n">
        <v>996</v>
      </c>
      <c r="N25" s="5" t="n">
        <v>896</v>
      </c>
      <c r="O25" s="5" t="n">
        <v>9721</v>
      </c>
      <c r="P25" s="5" t="n">
        <v>996</v>
      </c>
    </row>
    <row r="26" spans="1:16">
      <c r="A26" s="4" t="s">
        <v>930</v>
      </c>
    </row>
    <row r="27" spans="1:16">
      <c r="A27" s="4" t="s">
        <v>924</v>
      </c>
      <c r="N27" s="5" t="n">
        <v>-11020</v>
      </c>
      <c r="O27" s="5" t="n">
        <v>-9418</v>
      </c>
      <c r="P27" s="5" t="n">
        <v>-6534</v>
      </c>
    </row>
    <row r="28" spans="1:16">
      <c r="A28" s="4" t="s">
        <v>925</v>
      </c>
      <c r="N28" s="5" t="n">
        <v>5393</v>
      </c>
      <c r="O28" s="5" t="n">
        <v>260</v>
      </c>
      <c r="P28" s="5" t="n">
        <v>1322</v>
      </c>
    </row>
    <row r="29" spans="1:16">
      <c r="A29" s="4" t="s">
        <v>926</v>
      </c>
      <c r="N29" s="5" t="n">
        <v>564</v>
      </c>
      <c r="O29" s="5" t="n">
        <v>910</v>
      </c>
      <c r="P29" s="5" t="n">
        <v>2414</v>
      </c>
    </row>
    <row r="30" spans="1:16">
      <c r="A30" s="4" t="s">
        <v>927</v>
      </c>
      <c r="B30" s="6" t="n">
        <v>22455</v>
      </c>
      <c r="F30" s="6" t="n">
        <v>17152</v>
      </c>
      <c r="J30" s="6" t="n">
        <v>22978</v>
      </c>
      <c r="N30" s="6" t="n">
        <v>22455</v>
      </c>
      <c r="O30" s="6" t="n">
        <v>17152</v>
      </c>
      <c r="P30" s="6" t="n">
        <v>22978</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3T16:11:16Z</dcterms:created>
  <dcterms:modified xmlns:dcterms="http://purl.org/dc/terms/" xmlns:xsi="http://www.w3.org/2001/XMLSchema-instance" xsi:type="dcterms:W3CDTF">2016-12-13T16:11:16Z</dcterms:modified>
</cp:coreProperties>
</file>